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Contractual Revenue" sheetId="9" state="visible" r:id="rId9"/>
    <sheet xmlns:r="http://schemas.openxmlformats.org/officeDocument/2006/relationships" name="Cash and Cash Equivalents and I" sheetId="10" state="visible" r:id="rId10"/>
    <sheet xmlns:r="http://schemas.openxmlformats.org/officeDocument/2006/relationships" name="Balance Sheet Compon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egment And Geographic Informat" sheetId="17" state="visible" r:id="rId17"/>
    <sheet xmlns:r="http://schemas.openxmlformats.org/officeDocument/2006/relationships" name="Unaudited Selected Quarterly Fi"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and Cash Equivalents and_2" sheetId="22" state="visible" r:id="rId22"/>
    <sheet xmlns:r="http://schemas.openxmlformats.org/officeDocument/2006/relationships" name="Balance Sheet Components (Table"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Segment And Geographic Inform_2" sheetId="29" state="visible" r:id="rId29"/>
    <sheet xmlns:r="http://schemas.openxmlformats.org/officeDocument/2006/relationships" name="Unaudited Selected Quarterly _2" sheetId="30" state="visible" r:id="rId30"/>
    <sheet xmlns:r="http://schemas.openxmlformats.org/officeDocument/2006/relationships" name="Subsequent Event (Tables)" sheetId="31" state="visible" r:id="rId31"/>
    <sheet xmlns:r="http://schemas.openxmlformats.org/officeDocument/2006/relationships" name="Overview (Narrative)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Contractual Revenue (Details)" sheetId="40" state="visible" r:id="rId40"/>
    <sheet xmlns:r="http://schemas.openxmlformats.org/officeDocument/2006/relationships" name="Cash and Cash Equivalents and_3" sheetId="41" state="visible" r:id="rId41"/>
    <sheet xmlns:r="http://schemas.openxmlformats.org/officeDocument/2006/relationships" name="Cash and Cash Equivalents and_4" sheetId="42" state="visible" r:id="rId42"/>
    <sheet xmlns:r="http://schemas.openxmlformats.org/officeDocument/2006/relationships" name="Balance Sheet Components (Narra" sheetId="43" state="visible" r:id="rId43"/>
    <sheet xmlns:r="http://schemas.openxmlformats.org/officeDocument/2006/relationships" name="Balance Sheet Components (Compo" sheetId="44" state="visible" r:id="rId44"/>
    <sheet xmlns:r="http://schemas.openxmlformats.org/officeDocument/2006/relationships" name="Balance Sheet Components (Com_2" sheetId="45" state="visible" r:id="rId45"/>
    <sheet xmlns:r="http://schemas.openxmlformats.org/officeDocument/2006/relationships" name="Balance Sheet Components (Sched" sheetId="46" state="visible" r:id="rId46"/>
    <sheet xmlns:r="http://schemas.openxmlformats.org/officeDocument/2006/relationships" name="Notes Payable (Narrative) (Deta" sheetId="47" state="visible" r:id="rId47"/>
    <sheet xmlns:r="http://schemas.openxmlformats.org/officeDocument/2006/relationships" name="Notes Payable (Schedule of Paym"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Narrative) (Detai" sheetId="51" state="visible" r:id="rId51"/>
    <sheet xmlns:r="http://schemas.openxmlformats.org/officeDocument/2006/relationships" name="Income Taxes (Reconciliation of" sheetId="52" state="visible" r:id="rId52"/>
    <sheet xmlns:r="http://schemas.openxmlformats.org/officeDocument/2006/relationships" name="Income Taxes (Reconciliation _2" sheetId="53" state="visible" r:id="rId53"/>
    <sheet xmlns:r="http://schemas.openxmlformats.org/officeDocument/2006/relationships" name="Income Taxes (Reconciliation _3" sheetId="54" state="visible" r:id="rId54"/>
    <sheet xmlns:r="http://schemas.openxmlformats.org/officeDocument/2006/relationships" name="Stockholders' Equity (Narrative" sheetId="55" state="visible" r:id="rId55"/>
    <sheet xmlns:r="http://schemas.openxmlformats.org/officeDocument/2006/relationships" name="Stockholders' Equity (Summary o" sheetId="56" state="visible" r:id="rId56"/>
    <sheet xmlns:r="http://schemas.openxmlformats.org/officeDocument/2006/relationships" name="Stockholders' Equity (Reconcili" sheetId="57" state="visible" r:id="rId57"/>
    <sheet xmlns:r="http://schemas.openxmlformats.org/officeDocument/2006/relationships" name="Stockholders' Equity (Summary_2" sheetId="58" state="visible" r:id="rId58"/>
    <sheet xmlns:r="http://schemas.openxmlformats.org/officeDocument/2006/relationships" name="Stockholders' Equity (Summary_3" sheetId="59" state="visible" r:id="rId59"/>
    <sheet xmlns:r="http://schemas.openxmlformats.org/officeDocument/2006/relationships" name="Stockholders' Equity (Schedule " sheetId="60" state="visible" r:id="rId60"/>
    <sheet xmlns:r="http://schemas.openxmlformats.org/officeDocument/2006/relationships" name="Stockholders' Equity (Schedul_2" sheetId="61" state="visible" r:id="rId61"/>
    <sheet xmlns:r="http://schemas.openxmlformats.org/officeDocument/2006/relationships" name="Stockholders' Equity (Schedul_3" sheetId="62" state="visible" r:id="rId62"/>
    <sheet xmlns:r="http://schemas.openxmlformats.org/officeDocument/2006/relationships" name="Net Loss Per Share (Antidilutiv" sheetId="63" state="visible" r:id="rId63"/>
    <sheet xmlns:r="http://schemas.openxmlformats.org/officeDocument/2006/relationships" name="Segment And Geographic Inform_3" sheetId="64" state="visible" r:id="rId64"/>
    <sheet xmlns:r="http://schemas.openxmlformats.org/officeDocument/2006/relationships" name="Unaudited Selected Quarterly _3" sheetId="65" state="visible" r:id="rId65"/>
    <sheet xmlns:r="http://schemas.openxmlformats.org/officeDocument/2006/relationships" name="Subsequent Event (Narrative) (D" sheetId="66" state="visible" r:id="rId66"/>
    <sheet xmlns:r="http://schemas.openxmlformats.org/officeDocument/2006/relationships" name="Subsequent Event (Schedule of I" sheetId="67" state="visible" r:id="rId67"/>
  </sheets>
  <definedNames/>
  <calcPr calcId="124519" fullCalcOnLoad="1"/>
</workbook>
</file>

<file path=xl/sharedStrings.xml><?xml version="1.0" encoding="utf-8"?>
<sst xmlns="http://schemas.openxmlformats.org/spreadsheetml/2006/main" uniqueCount="809">
  <si>
    <t>Document And Entity Information - USD ($) $ in Thousand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ACB</t>
  </si>
  <si>
    <t>Entity Registrant Name</t>
  </si>
  <si>
    <t>PACIFIC BIOSCIENCES OF CALIFORNIA,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Entity Common Stock, Shares Outstanding</t>
  </si>
  <si>
    <t>Consolidated Balance Sheets - USD ($) $ in Thousands</t>
  </si>
  <si>
    <t>Dec. 31, 2017</t>
  </si>
  <si>
    <t>Current assets</t>
  </si>
  <si>
    <t>Cash and cash equivalents</t>
  </si>
  <si>
    <t>Investments</t>
  </si>
  <si>
    <t>Accounts receivable</t>
  </si>
  <si>
    <t>Inventory</t>
  </si>
  <si>
    <t>Prepaid expenses and other current assets</t>
  </si>
  <si>
    <t>Total current assets</t>
  </si>
  <si>
    <t>Property and equipment, net</t>
  </si>
  <si>
    <t>Long-term restricted cash</t>
  </si>
  <si>
    <t>Other long-term assets</t>
  </si>
  <si>
    <t>Total assets</t>
  </si>
  <si>
    <t>Current liabilities</t>
  </si>
  <si>
    <t>Accounts payable</t>
  </si>
  <si>
    <t>Accrued expenses</t>
  </si>
  <si>
    <t>Deferred service revenue, current</t>
  </si>
  <si>
    <t>Other liabilities, current</t>
  </si>
  <si>
    <t>Total current liabilities</t>
  </si>
  <si>
    <t>Deferred service revenue, non-current</t>
  </si>
  <si>
    <t>Deferred rent, non-current</t>
  </si>
  <si>
    <t>Notes payable</t>
  </si>
  <si>
    <t>Financing derivative</t>
  </si>
  <si>
    <t>Total liabilities</t>
  </si>
  <si>
    <t>Commitments and contingencies</t>
  </si>
  <si>
    <t xml:space="preserve"> </t>
  </si>
  <si>
    <t>Stockholders' equity</t>
  </si>
  <si>
    <t>Preferred Stock, $0.001 par value: Authorized 50,000 shares; No shares issued or outstanding</t>
  </si>
  <si>
    <t>Common Stock, $0.001 par value: Authorized 1,000,000 shares; Issued and outstanding 150,244 and 116,277 shares at December 31, 2018 and 2017, respectively</t>
  </si>
  <si>
    <t>Additional paid-in-capital</t>
  </si>
  <si>
    <t>Accumulated other comprehensiv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Revenue:</t>
  </si>
  <si>
    <t>Revenue</t>
  </si>
  <si>
    <t>Cost of Revenue:</t>
  </si>
  <si>
    <t>Cost of revenue</t>
  </si>
  <si>
    <t>Gross profit</t>
  </si>
  <si>
    <t>Operating Expense:</t>
  </si>
  <si>
    <t>Research and development</t>
  </si>
  <si>
    <t>Sales, general and administrative</t>
  </si>
  <si>
    <t>Total operating expense</t>
  </si>
  <si>
    <t>Operating loss</t>
  </si>
  <si>
    <t>Interest expense</t>
  </si>
  <si>
    <t>Other income, net</t>
  </si>
  <si>
    <t>Net loss</t>
  </si>
  <si>
    <t>Other comprehensive loss:</t>
  </si>
  <si>
    <t>Unrealized gain (loss) on investments</t>
  </si>
  <si>
    <t>Comprehensive loss</t>
  </si>
  <si>
    <t>Net loss per share:</t>
  </si>
  <si>
    <t>Basic and diluted net loss per share</t>
  </si>
  <si>
    <t>Shares used in computing basic and diluted net loss per share</t>
  </si>
  <si>
    <t>Product [Member]</t>
  </si>
  <si>
    <t>Service and Other [Member]</t>
  </si>
  <si>
    <t>Contractual [Member]</t>
  </si>
  <si>
    <t>Consolidated Statements of Stockholders' Equity - USD ($) shares in Thousands, $ in Thousands</t>
  </si>
  <si>
    <t>At the Market Offering [Member]Common Stock [Member]</t>
  </si>
  <si>
    <t>At the Market Offering [Member]Additional Paid-in Capital [Member]</t>
  </si>
  <si>
    <t>At the Market Offering [Member]</t>
  </si>
  <si>
    <t>Underwritten Public Equity Offering [Member]Common Stock [Member]</t>
  </si>
  <si>
    <t>Underwritten Public Equity Offering [Member]Additional Paid-in Capital [Member]</t>
  </si>
  <si>
    <t>Underwritten Public Equity Offering [Member]</t>
  </si>
  <si>
    <t>Common Stock [Member]</t>
  </si>
  <si>
    <t>Additional Paid-in Capital [Member]</t>
  </si>
  <si>
    <t>Accumulated Other Comprehensive Income (Loss) [Member]</t>
  </si>
  <si>
    <t>Accumulated Deficit [Member]</t>
  </si>
  <si>
    <t>Total</t>
  </si>
  <si>
    <t>Balance at Dec. 31, 2015</t>
  </si>
  <si>
    <t>Balance, shares at Dec. 31, 2015</t>
  </si>
  <si>
    <t>Other comprehensive loss</t>
  </si>
  <si>
    <t>Issuance of common stock in conjunction with equity plans</t>
  </si>
  <si>
    <t>Issuance of common stock in conjunction with equity plans, shares</t>
  </si>
  <si>
    <t>Issuance of common stock in conjunction with offering, net of issuance costs</t>
  </si>
  <si>
    <t>Issuance of common stock in conjunction with offering, net of issuance costs, shares</t>
  </si>
  <si>
    <t>Issuance of common stock from exercise of warrant</t>
  </si>
  <si>
    <t>Issuance of common stock from exercise of warrant, shares</t>
  </si>
  <si>
    <t>Stock-based compensation expense</t>
  </si>
  <si>
    <t>Balance at Dec. 31, 2016</t>
  </si>
  <si>
    <t>Balance, shares at Dec. 31, 2016</t>
  </si>
  <si>
    <t>Balance at Dec. 31, 2017</t>
  </si>
  <si>
    <t>Balance, shares at Dec. 31, 2017</t>
  </si>
  <si>
    <t>ASC606 adoption effect</t>
  </si>
  <si>
    <t>Balance at Dec. 31, 2018</t>
  </si>
  <si>
    <t>Balance, shares at Dec. 31, 2018</t>
  </si>
  <si>
    <t>Consolidated Statements of Cash Flows $ in Thousands</t>
  </si>
  <si>
    <t>Dec. 31, 2018USD ($)</t>
  </si>
  <si>
    <t>Dec. 31, 2017USD ($)</t>
  </si>
  <si>
    <t>Dec. 31, 2016USD ($)</t>
  </si>
  <si>
    <t>Cash flows from operating activities</t>
  </si>
  <si>
    <t>Adjustments to reconcile net loss to net cash used in operating activities</t>
  </si>
  <si>
    <t>Depreciation and amortization</t>
  </si>
  <si>
    <t>Amortization of debt discount and financing costs</t>
  </si>
  <si>
    <t>Stock-based compensation</t>
  </si>
  <si>
    <t>Non-cash portion of gain on lease amendments</t>
  </si>
  <si>
    <t>(Gain) loss from derivative</t>
  </si>
  <si>
    <t>Amortization and accretion for investment premium (discount)</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Proceeds from disposal of property and equipment</t>
  </si>
  <si>
    <t>Purchase of investments</t>
  </si>
  <si>
    <t>Sales of investments</t>
  </si>
  <si>
    <t>Maturities of investments</t>
  </si>
  <si>
    <t>Net cash used in investing activities</t>
  </si>
  <si>
    <t>Cash flows from financing activities</t>
  </si>
  <si>
    <t>Proceeds from issuance of common stock from equity plans</t>
  </si>
  <si>
    <t>Notes payable principal payoff</t>
  </si>
  <si>
    <t>Net cash provided by financing activities</t>
  </si>
  <si>
    <t>Net decrease in cash and cash equivalents and restricted cash</t>
  </si>
  <si>
    <t>Cash and cash equivalents and restricted cash at beginning of period</t>
  </si>
  <si>
    <t>Cash and cash equivalents and restricted cash at end of period</t>
  </si>
  <si>
    <t>Cash and cash equivalents at end of period</t>
  </si>
  <si>
    <t>Restricted cash at end of period</t>
  </si>
  <si>
    <t>Supplemental disclosure of cash flow information</t>
  </si>
  <si>
    <t>Interest paid</t>
  </si>
  <si>
    <t>Supplemental disclosure of non-cash investing and financing activities</t>
  </si>
  <si>
    <t>Inventory transferred to property and equipment</t>
  </si>
  <si>
    <t>Property and equipment paid by landlord</t>
  </si>
  <si>
    <t>Changes in deposits for property and equipment paid in prior period</t>
  </si>
  <si>
    <t>Property and equipment returned to landlord</t>
  </si>
  <si>
    <t>Proceeds from issuance of common stock from equity offerings, net of issuance costs</t>
  </si>
  <si>
    <t>Overview</t>
  </si>
  <si>
    <t>Overview [Abstract]</t>
  </si>
  <si>
    <t xml:space="preserve">NOTE 1. OVERVIEW
﻿
We design, develop and manufacture sequencing systems to help scientists resolve genetically complex problems. Based on our novel Single Molecule, Real-Time (SMRT®)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Our technology provides high accuracy, ultra-long reads, uniform coverage and the ability to simultaneously detect epigenetic changes. PacBio® sequencing systems, including consumables and software, provide a simple and fast end-to-end workflow for SMRT sequencing.
Our current products include the Sequel instrument and the Sequel SMRT Cell 1M, which together are capable of sequencing up to approximately one million DNA molecules simultaneously. We are continuously developing new products including the SMRT Cell 8M, which is designed to have up to eight times as much throughput capability as the current Sequel SMRT Cell 1M. We commenced our Early Access Program for the SMRT ® Cell 8M chip and platform, the Sequel ® II System, in January 2019 and the five Early Access sites selected have installed and operated their Sequel II Systems. Based on the early performance of the Sequel II Systems at these sites, we expect to begin commercial shipments of Sequel II Systems and SMRT Cell 8M products in the early part of the second quarter of 2019.
On November 1, 2018, we entered into an Agreement and Plan of Merger with Illumina, Inc. (“Illumina”) and FC Ops Corp., a wholly-owned subsidiary of Illumina (the “Merger Agreement”) pursuant to which Illumina will acquire us for $8.00 per share of our common stock in an all-cash transaction and FC Ops Corp. will be merged with and into us (the “Merger”), with us surviving the Merger and becoming a wholly-owned subsidiary of Illumina. Completion of the transaction is subject to terms and conditions set forth in the Merger Agreement, including expiration or termination of any waiting periods applicable to the consummation of the Merger under the United States Hart-Scott-Rodino Antitrust Improvements Act of 1976, as amended, and clearance under the antitrust laws of certain non-United States jurisdictions. At a Special Meeting of Stockholders held on January 24, 2019, our stockholders, among other things, approved the adoption of the Merger Agreement. We and Illumina have each received a request for additional information and documentary material, commonly referred to as a “second request,” from the United States Federal Trade Commission (the “FTC”) in connection with the Merger. The FTC’s “second request” has the effect of extending the waiting period applicable to the consummation of the Merger until the 30th day after substantial compliance by us and Illumina with the “second request,” unless the waiting period is extended voluntarily by the parties or terminated sooner by the FTC. The parties have entered into a timing agreement with the FTC that extends the waiting period of the “second request” to mid-2019. We and Illumina continue to expect the Merger to be completed in mid-2019, at which time we will become a wholly-owned subsidiary of Illumina and will cease to be a publicly-traded company. No assurance can be given that the required regulatory approvals will be obtained or that the required conditions to closing will be satisfied, and, even if all such approvals are obtained and the conditions are satisfied, no assurance can be given as to the terms, conditions and timing of the approvals. For more information about the effects of our agreement to be acquired by Illumina please see Item 1A Risk Factors under the section “Risks Related to Our Business”.
The names “Pacific Biosciences,” “PacBio,” “SMRT,” “SMRTbell,” “Sequel” and our logo are our trademarks.
﻿ </t>
  </si>
  <si>
    <t>Summary of Significant Accounting Policies</t>
  </si>
  <si>
    <t>Summary of Significant Accounting Policies [Abstract]</t>
  </si>
  <si>
    <t>NOTE 2. SUMMARY OF SIGNIFICANT ACCOUNTING POLIC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recognition, the valuation of a financing derivative and long-term notes, the valuation and recognition of share-based compensation, the useful lives assigned to long-lived assets, and the computation provisions for income taxes. Actual results could differ materially from these estimates.
During 2017, we recorded a charge to cost of service and other revenue of $1.6 million relating to leased RS II instruments primarily due to a change in the estimated useful life of these instruments. The charge of $1.6 million increased loss per share by $0.01 for the year ended December 31, 2017.
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December 31, 2018 and December 31, 2017 respectively (in thousands):
﻿
﻿
﻿
﻿
﻿
December 31, 2018
December 31, 2017
﻿ (in thousands)
Level 1
Level 2
Level 3
Total
Level 1
Level 2
Level 3
Total
﻿ Assets
﻿ Cash and cash equivalents:
﻿ Cash and money market funds
$ 18,844
$
—
$
—
$ 18,844
$ 14,858
$
—
$
—
$ 14,858
﻿ Commercial paper
—
—
—
—
—
1,649
—
1,649
﻿ Total cash and cash equivalents
18,844
—
—
18,844
14,858
1,649
—
16,507
﻿ Investments:
﻿ Commercial paper
—
53,469
—
53,469
—
20,394
—
20,394
﻿ Corporate debt securities
—
10,214
—
10,214
—
9,034
—
9,034
﻿ US government &amp; agency securities
—
19,827
—
19,827
—
16,937
—
16,937
﻿ Total investments
—
83,510
—
83,510
—
46,365
—
46,365
﻿ Long-term restricted cash:
﻿ Cash
4,500
—
—
4,500
4,500
—
—
4,500
﻿ Total assets measured at fair value
$ 23,344
$ 83,510
$
—
$ 106,854
$ 19,358
$ 48,014
$
—
$ 67,372
﻿
﻿ Liabilities
﻿ Financing derivative
$
—
$
—
$ 16
$ 16
$
—
$
—
$ 183
$ 183
﻿ Total liabilities measured at fair value
$
—
$
—
$ 16
$ 16
$
—
$
—
$ 183
$ 183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solidated statements of operations and comprehensive loss.
The following table provides the changes in the fair value of the Financing Derivative for the years ended December 31, 2018 and 2017 (in thousands), respectively:
﻿
﻿
﻿
﻿ Financing Derivative
Amount
﻿ Balance as of December 31, 2016
$ 356
﻿ Loss on change in fair value of Financing Derivative
653
﻿ Change in fair value due to partial exercise of derivative associated with $4.5 million principal payoff
(826)
﻿ Balance as of December 31, 2017
183
﻿ Gain on change in fair value of Financing Derivative
(167)
﻿ Balance as of December 31, 2018
$ 16
﻿
For the year ended December 31, 2018,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9.6% and 10.3% weighted average market yield at December 31, 2018 and December 31, 2017, respectively. Refer to “Note 6. Notes Payable” for additional details regarding the Notes. The estimated fair value and carrying value of the Notes are as follows (in thousands):
﻿
﻿
﻿
﻿
﻿
December 31, 2018
December 31, 2017
﻿
Fair Value
Carrying Value
Fair Value
Carrying Value
﻿ Long-term notes payable
$ 15,915
$ 14,659
$ 15,664
$ 13,635
﻿
Cash and Cash Equivalents
We consider all highly liquid investments purchased with an original maturity of three months or less to be cash equivalents.
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8, 2017 and 2016, we did not recognize any impairment charges on our investments as it is more likely than not that we will recover their amortized cost basis upon sale or maturity.
Concentration and Other Risk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Excluding contractual revenue from the Roche agreement, which has now been terminated, for the year ended December 31, 2018 and 2017, one customer , Gene Company Limited, accounted for approximately 26% and 31% of our total revenue, respectively. For the years ended December 31, 2016, no customer accounted for more than 10% of our total revenue.
As of December 31, 2018 and 2017, 50% and 84% of our accounts receivable were from domestic customers, respectively. As of December 31, 2018 and 2017, one customer, Gene Company Limited, represented approximately 14% and 20% of our net accounts receivable , respectively.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Inventory
Inventories are stated at the lower of average cost or net realizable value. Cost is determined using the first-in, first-out (“FIFO”) method. Adjustments to reduce the cost of inventory to its net realizable value, if required, are made for estimated excess or obsolete balances.
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and three to five years for lab equipment. Leasehold improvements are depreciated over the shorter of the lease term or the estimated useful life of the related asset. Major improvements are capitalized, while maintenance and repairs are expensed as incurred.
Long-term Restricted Cash
As required under the lease agreement for our corporate offices (the “O’Brien lease”), we were required to establish a letter of credit for the benefits of the landlord and to submit $4.5 million as a deposit for the letter of credit in October 2015; and, as such, $4.5 million was recorded in “Long-term restricted cash” in the consolidated balance sheet as of such year and continued to be so recorded as of both December 31, 2018 and December 31, 2017.
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
Going concern
We may raise additional capital in the future. To the extent we raise additional funds through the sale of equity or convertible debt, the issuance of such securities will result in dilution to our stockholders. There can be no assurance that such funds will be available on favorable terms, or at all, particularly in light of restrictions under our debt agreement and the Merger Agreement . If adequate funds are not available, we may be required to obtain funds by entering into collaboration, licensing or debt agreements on unfavorable terms. If we are unable to raise funds on favorable terms, or at all, we may have to reduce our cash burn rate and may not be able to support our commercialization efforts, or to increase or maintain the level of our research and development activities. If we are unable to generate sufficient cash flows or to raise adequate funds to finance our forecasted expenditures, we may have to make significant changes to our operations, including delaying or reducing the scope of or eliminating some or all of our development programs. We also may have to reduce sales, marketing, engineering, customer support or other resources devoted to our existing or new products or cease operations. If our cash, cash equivalents and investments are insufficient to fund our projected operating requirements, and we are unable to raise capital, it would have a material adverse effect on our business, financial condition and results of operations.
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ith some additional revenue from instrument lease agreements and grant revenue.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n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primarily consist of deferred revenue. We record deferred service revenues when cash payments are received or due in advance of our performance for product maintenance agreements. Deferred service revenue is recognized over the related performance period, generally one to three years, on a straight-line basis as we are standing ready to provide services and a time-based measure of progress best reflects the satisfaction of the performance obligation. As of December 31, 2018, we had a total of $7.4 million of deferred service revenue from our service contracts, $6.5 million of which was recorded as “deferred service revenue, current” to be recognized over the next year and the remaining $0.9 million was recorded as “deferred service revenue, non-current” to be recognized in the next 2 to 5 years. Revenue recognized during the year ended December 31, 2018 includes $6.3 million of previously deferred revenue that was included in “deferred service revenue, current” as of December 31, 2017. Contract assets as of December 31, 2017 and December 31, 2018 were not material.
Instrument lease agreements - Instrument leases are generally classified as operating-type leases and revenue from these leases is recognized on a straight-line basis over the respective lease term, once the lessee takes (or has the right to take) control/possession of the property under the lease. Effectively, this occurs once the installation is complete and control of the instrument is transferred to our customers.
Other practical expedients and exemptions - Customers generally are invoiced upon acceptance of the system, which is also the start of the one -year service period. As such, there is typically not more than a one-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Operating Leases
We lease administrative, manufacturing and laboratory facilities under operating leases. Lease agreements may include rent holidays, rent escalation clauses and tenant improvement allowances. We recognize scheduled rent increases on a straight-line basis over the lease term beginning with the date we take possession of the leased space. Leasehold improvements are capitalized at cost and depreciated over the shorter of their expected useful life or the life of the lease. We record tenant improvement allowances as deferred rent liabilities and amortize the deferred rent over the term of the lease to rent expense on the statements of operations and comprehensive loss.
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Stock-based Compensation
Stock-based compensation expense for all stock-based compensation awards , including stock options and also including shares issued under 2010 Employee Stock Purchase Plan (“ESPP”), is based on the grant date fair value estimated using the Black-Scholes option pricing model.
Expected Term . Starting January 1, 2018, we determined the expected term using historical option experience . We determined expected term based on historical exercise patterns and an expectation of the time it will take for employees to exercise options still outstanding. Prior to 2018, we did not believe that we were able to rely on our historical employee exercise behavior to provide accurate data for estimating our expected term for use in determining the fair value of these options due to limited trading history. Therefore, for the period prior to 2018, the period the expected term of options is estimated based on the simplified method.
Expected Volatility . Starting January 1, 2018, we estimate the volatility of our common stock at the date of grant based on the historical volatility of our common stock. Prior to 2018, we did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Risk-Free Rate. The risk-free interest rate is based on the U.S. Treasury yield curve in effect at the time of grant for the expected term of the stock option.
Dividends. We have never paid any cash dividends on our common stock and we do not anticipate paying any cash dividends in the foreseeable future. Consequently, we use an expected dividend yield of zero in the Black-Scholes option valuation model.
Expected Forfeiture Rate.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We recognize compensation expense on a straight-line basis over the requisite service period. We elected to use the simplified method to calculate the beginning pool of excess tax benefits.
Other Comprehensive Income (loss)
Other comprehensive income (loss) is comprised of unrealized gains (losses) on our investment securities.
Recent Accounting Pronouncements
Recently Issued Accounting Standards
In June 2018, the Financial Accounting Standards Board, or FASB, issued Accounting Standards Update, or ASU, 2018-07, Improvements to Nonemployee Share-Based Payment Accounting , to simplify the accounting for nonemployee share-based payment transactions by expanding the scope of Accounting Standards Codification, or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e expect to adopt this standard beginning in 2019. While we continue to assess the potential impact of this standard, we do not expect the adoption of this standard to have a material impact on our consolidated financial statements.
In February 2018, the FASB issued ASU 2018-02, Income Statement – Reporting Comprehensive Income (Topic 220): Reclassification of Certain Tax Effects from Accumulated Other Comprehensive Income ,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We expect to adopt this standard beginning in 2019. While we continue to assess the potential impact of this standard, we do not expect the adoption of this standard to have a material impact on our consolidated financial statements.
In February 2016, the FASB issued ASU 2016-02, Leases. The guidance in ASU 2016-02 supersedes the lease recognition requirements in ASC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In July 2018, the FASB issued ASU No. 2018-11, “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We intend to adopt the optional transition method and we expect to adopt this standard beginning in 2019. We have performed a preliminary assessment of the impact of the adoption of the amendments in these updates on our consolidated financial position and results of operations for our leases, which primarily consist of our O’Brien lease. Based on that assessment, we have estimated that the adoption of Topic 842 will result in the significant recognition of right-of-use assets and lease liabilities as of January 1, 2019 . Also, the impact from the adoption of Topic 842 to our accumulated deficit as of January 1, 2019 and to our consolidated results of operations for the year ending December 31, 2019 are not expected to be material.
Recently Adopted Accounting Standards
In November 2016, the FASB issued ASU 2016-18, Statement of Cash Flows (Topic 230): Restricted Cash ,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We adopted this standard effective January 1, 2018 using the retrospective transition method by restating our consolidated statements of cash flows to include restricted cash of $4.5 million in the beginning and ending cash, cash equivalents, and restricted cash balances for all periods presented. As a result of adoption, n et cash flows for the year ended December 31, 2018 did not change as a result of including restricted cash with cash and cash equivalents when reconciling the beginning-of-period and end-of-period amounts presented on the statements of cash flows.
In May 2014, the FASB issued ASU No. 2014-09, “ Revenue from Contracts with Customers (Topic 606)” as modified by subsequently issued ASUs 2015-14, 2016-08, 2016-10, 2016-12 and 2016-20 (collectively ASC 606). ASC 606 superseded existing revenue recognition standards with a single model unless those contracts are within the scope of other standards, such as leases, insurance, collaboration arrangements and financial instruments. The revenue recognition principle in ASC 606 is that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January 1, 2018, we adopted ASC 606 using the modified retrospective method with the cumulative effect of adoption recognized as an adjustment to our accumulated deficit on January 1, 2018. Prior period financial statements and disclosures have not been restated and continue to be reported under the accounting standards in effect for those periods. The adoption of ASC 606 did not have a material impact on our consolidated financial position, results of operations, equity or cash flows as of the adoption date or for the year ended December 31, 2018. In addition, the standard requires disclosure of the nature, amount, timing, and uncertainty of revenue and cash flows arising from contracts with customers.
Upon adopting ASC 606, the incremental direct costs of obtaining a contract are now deferred and amortized over the period of contract performance or a longer period if renewals are expected and the renewal commission is not commensurate with the initial commission. We classify deferred commissions as “Prepaid ex</t>
  </si>
  <si>
    <t>Contractual Revenue</t>
  </si>
  <si>
    <t>Contractual Revenue [Abstract]</t>
  </si>
  <si>
    <t xml:space="preserve">NOTE 3. CONTRACTUAL REVENUE
In September 2013, we entered into a development, commercialization and license agreement with F. Hoffman-La Roche Ltd. (“Roche Agreement”), pursuant to which we accounted for, and recognized as revenue, the up-front payment received thereunder using the proportional performance method over the periods in which the delivery of elements pursuant to the Roche Agreement occurs. We recognized revenue under the Roche Agreement using a straight-line convention over the service periods of the deliverables as this method approximated our performance of services pursuant to the Roche Agreement, of which $12.1 million was recognized in 2016. Roche terminated this agreement in December 2016 and no further payments are expected to be received and no additional revenue was recognized.
﻿ </t>
  </si>
  <si>
    <t>Cash and Cash Equivalents and Investments</t>
  </si>
  <si>
    <t>Cash and Cash Equivalents and Investments [Abstract]</t>
  </si>
  <si>
    <t xml:space="preserve">NOTE 4. CASH AND CASH EQUIVALENTS AND INVESTMENTS
The following table summarizes our cash, cash equivalents and investments as of December 31, 2018 and December 31, 2017 (in thousands):
﻿
﻿
﻿
﻿
As of December 31, 2018
﻿
Gross
Gross
﻿
Amortized
unrealized
unrealized
Fair
﻿
Cost
gains
losses
Value
﻿ Cash and cash equivalents:
﻿ Cash and money market funds
$ 18,844
$
—
$
—
$ 18,844
﻿ Total cash and cash equivalents
18,844
—
—
18,844
﻿ Investments:
﻿ Commercial paper
53,493
—
(24)
53,469
﻿ Corporate debt securities
10,223
3
(12)
10,214
﻿ Asset backed securities
—
—
—
—
﻿ US government &amp; agency securities
19,830
—
(3)
19,827
﻿ Total investments
83,546
3
(39)
83,510
﻿ Total cash, cash equivalents and investments
$ 102,390
$ 3
$ (39)
$ 102,354
﻿
﻿ Long-term restricted cash:
﻿ Cash
$ 4,500
$
—
$
—
$ 4,500
﻿
﻿
As of December 31, 2017
﻿
Gross
Gross
﻿
Amortized
unrealized
unrealized
Fair
﻿
Cost
gains
losses
Value
﻿ Cash and cash equivalents:
﻿ Cash and money market funds
$ 14,858
$
—
$
—
$ 14,858
﻿ Commercial paper
1,649
—
—
1,649
﻿ Total cash and cash equivalents
16,507
—
—
16,507
﻿ Investments:
﻿ Commercial paper
20,408
—
(14)
20,394
﻿ Corporate debt securities
9,043
—
(9)
9,034
﻿ US government &amp; agency securities
16,946
—
(9)
16,937
﻿ Total investments
46,397
—
(32)
46,365
﻿ Total cash, cash equivalents and investments
$ 62,904
$
—
$ (32)
$ 62,872
﻿
﻿ Long-term restricted cash:
﻿ Cash
$ 4,500
$
—
$
—
$ 4,500
﻿
﻿
﻿
The following table summarizes the contractual maturities of our cash equivalents and available-for-sale investments, excluding money market funds, as of December 31, 2018:
﻿
﻿
﻿
﻿ (in thousands)
Fair Value
﻿ Due in one year or less
$ 82,023
﻿ Due after one year through five years
1,487
﻿ Total
$ 83,510
﻿
﻿
Substantially all of our marketable debt investments are classified as current based on the nature of the investments and their availability for use in current operations.
﻿
Actual maturities may differ from contractual maturities because issuers may have the right to call or prepay obligations without call or prepayment penalties. </t>
  </si>
  <si>
    <t>Balance Sheet Components</t>
  </si>
  <si>
    <t>Balance Sheet Components [Abstract]</t>
  </si>
  <si>
    <t xml:space="preserve">NOTE 5. BALANCE SHEET COMPONENTS
Inventory
As of December 31, 2018 and 2017, our inventory consisted of the following components:
﻿
﻿
﻿
﻿
December 31,
﻿ (in thousands)
2018
2017
﻿ Purchased materials
$ 6,222
$ 8,884
﻿ Work in process
7,341
9,994
﻿ Finished goods
4,315
4,187
﻿ Inventory
$ 17,878
$ 23,065
﻿
Property and Equipment, Net
As of December 31, 2018 and 2017, our property and equipment, net, consisted of the following components:
﻿
﻿
﻿
﻿
December 31,
﻿ (in thousands)
2018
2017
﻿ Laboratory equipment and machinery
$ 24,111
$ 24,703
﻿ Leasehold improvements
29,821
29,728
﻿ Computer equipment
9,484
8,301
﻿ Software
4,734
4,615
﻿ Furniture and fixtures
2,422
2,382
﻿ Construction in progress
608
385
﻿
71,180
70,114
﻿ Less: Accumulated depreciation
(37,107)
(32,194)
﻿ Property and equipment, net
$ 34,073
$ 37,920
﻿
Depreciation expense during the years ended December 31, 2018, 2017 and 2016 was $7.2 million , $8.4 million and $3.9 million , respectively.
Accrued Expenses
As of December 31, 201 8 and 2017, our accrued expenses consisted of the following components:
﻿
﻿
﻿
﻿
December 31,
﻿ (in thousands)
2018
2017
﻿ Salaries and benefits
$ 8,523
$ 7,570
﻿ Accrued product development costs
561
2,034
﻿ Accrued Tenant Improvements for Menlo Park building
694
—
﻿ Inventory accrual
499
626
﻿ Accrued professional services and legal fees
1,588
1,368
﻿ Other
958
1,020
﻿ Accrued expenses
$ 12,823
$ 12,618
﻿
﻿ </t>
  </si>
  <si>
    <t>Notes Payable</t>
  </si>
  <si>
    <t>Notes Payable [Abstract]</t>
  </si>
  <si>
    <t xml:space="preserve">﻿
NOTE 6. NOTES PAYABLE
Facility Agreement
Under the terms of our February 2013 debt agreement with Deerfield (the “Facility Agreement”), we received $20.5 million and issued promissory notes in the aggregate principal amount of $20.5 million (the “Notes”). The Notes bear simple interest at a rate of 8.75% per annum, payable quarterly in arrears commencing on April 1, 2013 and on the first business day of each January, April, July and October thereafter. The Facility Agreement has a maximum term of seven years. We received net proceeds of $20.0 million, representing $20.5 million of gross proceeds, less a $500,000 facility fee, before deducting other expenses of the transaction. On June 23, 2017, pursuant to a partial exercise by the Notes holders of their right to elect to receive up to 25% of the net proceeds from any financing that includes an equity component, we paid $4.5 million of outstanding principal, together with accrued and unpaid interest, to one of the Note holders with proceeds from our underwritten public equity offering. As of December 31, 2018, we had an outstanding principal amount of $16.0 million remaining on the Notes. The principal is due to be repaid in February 2020.
The Facility Agreement also contains various representations and warranties, and affirmative and negative covenants, customary for financings of this type, including restrictions on our ability to incur additional indebtedness or liens on our assets, except as permitted under the Facility Agreement. In addition, the Facility Agreement requires us to maintain consolidated cash and cash equivalents on the last day of each calendar quarter of not less than $2.0 million. As security for our repayment of our obligations under the Facility Agreement, we granted the lenders a security interest in substantially all of our property and interests in property.
Subject to certain exceptions set forth in the Facility Agreement , holders representing a majority of the aggregate principal amount of the outstanding Notes issued pursuant to the Facility Agreement may elect to receive up to 25% of the net proceeds from any financing that includes an equity component. To the extent we raise additional capital in the future through the sale of common stock, including without limitation, sales of common stock pursuant to an “at-the-market” offering program, we may be obligated, at the election of the holders of the Notes, to pay 25% of the net proceeds from any such financing activities as partial payment of the Notes.
Financing Derivative
A number of features embedded in the Notes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9.6% and 10.3% weighted average market yield at December 31, 2018 and 2017, respectively. The estimated fair value of the Financing Derivative as of December 31, 2018 and 2017 was $0 and $0. 2 million, respectively.
Notes
We initially recorded the Notes and Warrants at $14.1 million and $6.4 million, respectively, based upon the relative fair value allocation of the $20.5 million of proceeds. The carrying value of the Notes at the inception of the debt was $12.8 million, resulting in an original issue discount of $7.7 million.
As of both December 31, 201 8 and December 31, 201 7 , we had an outstanding principal amoun t of $16.0 million for the Notes, net of debt discount of $1.3 million and $2.4 million, respectively, resulting in a net $14.7 million and $13.6 million recorded as “Notes payable, non-current” on the consolidated balance sheets as of December 31, 201 8 and 201 7 , respectively, with repayment of all outstanding principal due in 2020 .
As of December 31, 201 8 , payments due under the Facility Agreement, which include interest and principal, are as follows:
﻿
﻿
﻿
Amount
﻿ Years ending December 31,
(in thousands)
﻿ 2019
1,400
﻿ 2020
16,491
﻿ Total remaining payments
17,891
﻿ Less: interest and discounts
(3,232)
﻿ Notes payable
$ 14,659
﻿
﻿ </t>
  </si>
  <si>
    <t>Commitments and Contingencies</t>
  </si>
  <si>
    <t>Commitments and Contingencies [Abstract]</t>
  </si>
  <si>
    <t xml:space="preserve">NOTE 7. COMMITMENTS AND CONTINGENCIES
Lease
On July 22, 2015, we entered into a lease agreement (the “O’Brien Lease”) with respect to our facility located at 1305 O’Brien Drive, Menlo Park, California (the “O’Brien Premises”). The term of the O’Brien Lease is one hundred thirty-two (132) months. In December 2016, we entered into an amendment to the O’Brien Lease which defined the commencement date of the lease to be October 25, 2016, notwithstanding that such substantial completion did not occur until the first quarter of 2017. Base monthly rent was abated for the first six (6) months of the lease term and thereafter was $540,000 per month during the first year of the lease term, with specified annual increases thereafter until reaching $711,000 per month during the last twelve (12) months of the lease term . If the rent is not received within five days of the due date there will be an additional sum equal to 5% of the amount overdue as a late charge. Any amount not paid within 10 days after receipt of landlord’s written notice will bear interest from the date due until paid, at the lesser rate of (1) the prime rate of interest as published in the Wall Street Journal, plus 2% or (2) the maximum rate allowed by law, in addition to the late payment charge. We were required to establish a letter of credit for the benefits of the landlord and to submit $4.5 million as a deposit for the letter of credit in October 2015; and, as such, $4.5 million was recorded at such time and continued to be recorded in “Long-term restricted cash” in the consolidated balance sheet as of both December 31, 2018 and December 31, 2017.
The landlord was obligated to construct certain warm shell improvements at the landlord’s cost and expense and provide us with a tenant improvement allowance in the amount of $12.6 million. Construction was completed in phases and we began moving into the O’Brien Premises during January 2017. By the end of the first quarter of 2017, improvements associated with the entire O’Brien Premises were substantially completed. As a result, during the first quarter of 2017 we capitalized $28.8 million of tenant improvements, of which $12.6 million was paid by the landlord as a tenant improvement allowance. As the $12.6 million tenant improvement allowance is accounted for as a lease incentive, we recorded the $12.6 million to “Deferred rent, non-current”, which will be amortized over the lease term of approximately 11 years. In addition, as the premises were completed in phases in 2017, tenant improvements were placed into service in phases once construction was substantially complete and the related asset was ready for its intended use.
As of December 31, 2018, the future annual minimum lease payments under all noncancelable operating leases with remaining terms in excess of one year are as follows:
﻿
﻿
﻿
﻿
Amount
﻿ Years ending December 31,
(in thousands)
﻿ 2019
$ 6,930
﻿ 2020
7,056
﻿ 2021
7,272
﻿ 2022
7,488
﻿ 2023
7,704
﻿ Thereafter
31,518
﻿ Total minimum lease payments
$ 67,968
﻿
﻿
Rent expense for the years ended December 31, 2018, 2017 and 2016 was $6.2 million, $6.3 million and $0.2 million, respectively. We are also required to pay our share of operating expenses with respect to the facilities in which we operate.
In addition, we had other purchase commitments of an estimated amount of approximately $13.1 million as of December 31, 2018, consisting of open purchase orders and contractual obligations in the ordinary course of business, including commitments with contract manufacturers and suppliers for which we have not received the goods or services, and acquisition and licensing of intellectual property. A majority of these purchase obligations are due within a year. Although open purchase orders are considered enforceable and legally binding, the terms generally allow us the option to cancel, reschedule and adjust our requirements based on our business needs prior to the delivery of goods or performance of services.
Contingencies
We become subject to claims and assessments from time to time in the ordinary course of business. We accrue liabilities for such matters when it is probable that future expenditures will be made and such expenditures can be reasonably estimated.
Legal Proceedings
Legal Proceedings Regarding the Merger
In connection with the proposed acquisition of us by Illumina, five lawsuits were filed, with each lawsuit naming us and our directors as defendants. Three putative class action complaints, captioned Wang v. Pacific Biosciences of California, Inc., et al. , No. 3:18-cv-7450 (N.D. Cal.), Morrison v. Pacific Biosciences of California, Inc., et al. , No. 3:18-cv-7654 (N.D. Cal.), and Speiser v. Pacific Biosciences of California, Inc., et al. , No. 3:19-cv-0072 (N.D. Cal.), were filed in the United States District Court for the Northern District of California on December 11, 2018, December 20, 2018, and January 4, 2019, respectively. A fourth putative class action complaint, captioned Rosenblatt v. Pacific Biosciences of California, Inc., et al. , No. 1:18-cv-2005 (D. Del.), was filed in the United States District Court for the District of Delaware on December 18, 2018. An individual complaint, captioned Washington v. Pacific Biosciences of California, Inc., et al. , No. 5:18-cv-7614 (N.D. Cal.), was filed in the United States District Court for the Northern District of California on December 19, 2018. Each of the lawsuits asserted claims under Section 14(a) and Section 20(a) of the Securities Exchange Act of 1934 in connection with the disclosures contained in our preliminary proxy statement on Schedule 14A, filed with the Securities Exchange Commission (the “SEC”) on December 5, 2018, our definitive proxy statement on Schedule 14A, filed with the SEC on December 18, 2018, or both. The complaints sought a variety of equitable and injunctive relief including, among other things, enjoining the consummation of the acquisition and awarding the plaintiffs costs and attorneys’ fees.
Although we believed that the claims were without merit, we agreed to make supplemental disclosures in exchange for plaintiffs’ agreement that the supplemental disclosures would moot their claims. We made these supplemental disclosures in a proxy statement amendment on Schedule 14A, filed with the SEC on January 18, 2019.
On January 29, 2019, all parties to each of the lawsuits reached an agreement pursuant to which we would pay a total of $300,000 in attorneys’ fees to the plaintiffs. On January 29, 2019, each plaintiff filed a voluntary dismissal of his or her lawsuit. As of December 31, 2018, we accrued a total amount of $240,000 for the four lawsuits filed in 2018.
USITC Proceedings
On November 2, 2016, we filed a complaint against Oxford Nanopore Technologies Ltd. (“ONT Ltd.”), Oxford Nanopore Technologies, Inc. (“ONT Inc.”) and Metrichor, Ltd. (“Metrichor” and, together with ONT Ltd. and ONT Inc., “ONT”) with the U.S. International Trade Commission (“USITC”) for patent infringement. On December 5, 2016, the USITC provided notice that an investigation had been instituted based on the complaint. We sought exclusionary relief with respect to several ONT products, including ONT’s MinION and PromethION devices. The complaint was based on our U.S. Patent No. 9,404,146, entitled “Compositions and methods for nucleic acid sequencing” which covers novel methods for sequencing single nucleic acid molecules using linked double-stranded nucleic acid templates, providing improved sequencing accuracy. On March 1, 2017, we filed an amended complaint to add a second patent in the same patent family, U.S. Patent No. 9,542,527, which was granted on January 10, 2017, to the investigation. We sought, among other things, an exclusion order permanently barring entry of infringing ONT products into the United States, and a cease and desist order preventing ONT from advertising and selling infringing products in the United States. On May 23, 2017, the Administrative Law Judge (“ALJ”) assigned to the matter issued an order construing certain claim terms of the asserted patents. On June 8, 2017, ONT filed a summary determination motion to terminate the proceedings based on the ALJ’s claim construction decision, and we did not oppose the motion. The ALJ granted the motion on July 19, 2017, and, on July 31, 2017, we filed a petition to review with the USITC to correct what we believe was an incorrect construction of the claims. On September 5, 2017, the USITC issued a notice granting our petition to review the ALJ’s claim construction decision. On February 7, 2018, the USITC issued a notice indicating that it had determined to adopt the ALJ’s claim construction and terminating the investigation. On February 13, 2018, we filed a petition to appeal the USITC’s ruling to the U.S. Court of Appeals for the Federal Circuit . (“Federal Circuit”). An oral hearing for this appeal was held on February 8, 2019. On February 12, 2019, the Federal Circuit filed a judgement affirming the USITC claim construction under Federal Circuit Rule 36 without a written opinion.
U.S. District Court Proceedings
On March 15, 2017, we filed a complaint in the U.S. District Court for the District of Delaware against ONT Inc. for patent infringement (C.A. No. 17-cv-275 (“275 Action”)). The complaint is based on our U.S. Patent No. 9,546,400 (the “’400 Patent”), entitled “Nanopore sequencing using n-mers” which covers novel methods for nanopore sequencing of nucleic acid molecules using the signals from multiple monomeric units. This patent was granted on January 17, 2017. We are seeking remedies including injunctive relief, damages and costs. On May 8, 2017, the defendants filed a motion to dismiss the complaint, alleging that the asserted patent claims recite patent ineligible subject matter. On November 9, 2017, the judge denied ONT Inc.’s motion to dismiss. On June 1, 2018, we filed a motion for leave to amend the complaint to add ONT Ltd. as a defendant. On August 20, 2018, the judge granted our motion, and on August 23, 2018, we filed an amended complaint, adding ONT Ltd. as a defendant in the 275 Action. On September 24, 2018, ONT Ltd. filed a motion to dismiss the amended complaint, alleging failure to state a claim.
On September 12, 2018, ONT Inc. filed its answer, defenses and counterclaims in the 275 Action, seeking declaratory judgements of non-infringement and invalidity of the ’400 Patent and unenforceability of the ’400 Patent based on alleged inequitable conduct before the U.S. Patent and Trademark Office (“USPTO”), as well as antitrust, false advertising, and unfair competition counterclaims. On September 25, 2018, it was stipulated that the motion to dismiss ONT Inc.’s counterclaims that we submitted in the 1353 Action would also serve as our motion to dismiss ONT Inc.’s counterclaims in the 275 Action.
Related to the 275 Action, on March 15, 2018, ONT Inc. filed a petition to institute an inter partes review with the Patent Trial and Appeal Board (“PTAB”) of the USPTO, alleging invalidity of the ’400 Patent. On July 5, 2018, we filed a preliminary response outlining for the PTAB why the petition should be denied, and no review should be instituted. On September 25, 2018, the PTAB denied ONT Inc.’s petition for institution of the inter partes review for all claims of the ’400 Patent.
On September 25, 2017, we filed a second complaint in the U.S. District Court for the District of Delaware against ONT Inc. for patent infringement (C.A. No. 17-cv-1353 (“1353 Action”)). The complaint is based on our U.S. Patent No. 9,678,056 (the “’056 Patent”) entitled “Control of Enzyme Translation in Nanopore Sequencing”, granted June 13, 2017, and U.S. Patent No. 9,738,929 (the “’929 Patent”) entitled “Nucleic Acid Sequence Analysis”, granted August 22, 2017. We are seeking remedies including injunctive relief, damages and costs. On December 14, 2017, the defendants filed a motion to dismiss the complaint, alleging that the asserted patent claims in the ’929 Patent recite patent ineligible subject matter. On March 22, 2018, the judge denied ONT Inc.’s motion to dismiss. On March 28, 2018, we added a claim for infringement of our U.S. Patent No. 9,772,323 (the “’323 Patent”), entitled “Nanopore sequencing using n-mers.” On June 1, 2018, we filed a motion for leave to amend the complaint to add ONT Ltd. as a defendant. On August 20, 2018, the judge granted our motion, and on August 23, 2018 we filed an amended complaint, adding ONT Ltd. as a defendant in the 1353 Action. On September 24, 2018, ONT filed a motion to dismiss the amended complaint, alleging failure to state a claim.
On April 25, 2018, ONT Inc. filed its answer, defenses and counterclaims in the 1353 Action, seeking declaratory judgements of non-infringement and invalidity of the ’056 and ’323 Patents and unenforceability of the ’056 and ’323 Patents based on alleged inequitable conduct before the USPTO, as well as antitrust, false advertising, and unfair competition counterclaims. On June 15, 2018, we filed a motion to dismiss ONT Inc.’s counterclaims in the 1353 Action and, on June 18, 2018, we filed a motion to bifurcate and stay discovery on ONT Inc.’s antitrust counterclaims in the 1353 Action. On February 19, 2019, the judge granted our motion to dismiss ONT’s antitrust, false advertising, and unfair competition counterclaims.
﻿
Related to the 1353 Action, on September 24, 2108, ONT Inc. filed a first petition to institute an inter partes review with the PTAB of the USPTO, alleging invalidity of the ’929 Patent. On September 25, 2018, ONT filed a second petition to institute an inter partes review of the ’929 Patent based on the same art and arguments as the first petition. ONT Inc. subsequently filed a motion to withdraw the first petition, which motion was granted. On January 11, 2019, we filed a preliminary response to the second petition outlining for the PTAB why the petition should be denied, and no review should be instituted.
Also related to the 1353 Action, on September 25, 2018, ONT Inc. filed a petition to institute an inter partes review with the PTAB of the USPTO, alleging invalidity of the ’056 Patent. On February 13, 2019, we filed a preliminary response to the second petition outlining for the PTAB why the petition should be denied and no review should be instituted.
A claim construction (or “ Markman ”) hearing for the U.S. District Court matters was held on December 17, 2018. A trial for the U.S. District Court matters is scheduled to occur in March 2020.
UK and German Court Proceedings
On February 2, 2017, we filed a claim in the High Court of England and Wales against ONT Ltd. and Metrichor for infringement of Patent EP(UK) 3 045 542 (the “’542 Patent”), which is in the same patent family as the patents asserted in the USITC action referred to above. We sought remedies including injunctive relief, damages, and costs. On March 27, 2017, the defendants in the case filed their defense and counterclaim, denying infringement and seeking a declaration that the asserted patent is invalid. We filed our reply and defense to counterclaim on April 12, 2017. A case management conference was held on June 13, 2017. On August 31, 2017 we added a claim for infringement of a newly granted divisional, EP(UK) 3 170 904 (the “’904 Patent”). On December 22, 2017, ONT Ltd. added to the action a request for declaration of non-infringement of its 1D2 product. On January 12, 2018 we served reply to ONT Ltd.’s request for a declaration of non-infringement, asserting infringement of both patents by ONT’s 1D2 product. A trial for these matters was scheduled to occur in May 2018.
On April 21, 2017, ONT Ltd. and Harvard University filed a claim against us in the High Court of England and Wales for infringement of Patent EP(UK) 1 192 453 (the “’453 Patent”), a patent owned by Harvard University and entitled “Molecular and atomic scale evaluation of biopolymers,” and for which ONT Ltd. alleges it holds an exclusive license. ONT Ltd. and Harvard University sought remedies including injunctive relief, damages, and costs. On April 25, 2017, ONT Ltd. announced that it also had filed a claim against us in the District Court of Mannheim, Germany, for infringement of the German version of the patent. On November 2, 2017, we filed our statement of defense in the German infringement matter and we also filed a separate nullity action in Germany to establish that the ’453 Patent is invalid. On December 6, 2017, we filed a cross-complaint in the German infringement matter alleging ONT Ltd.’s infringement in Germany of our ’542 Patent. The trial date for the German infringement matter and cross-complaint was set for July 27, 2018. A trial for the UK matter was scheduled to occur in March 2019.
On May 8, 2018, the parties entered a settlement of all UK and German court proceedings pending as of such date. Under the terms of the settlement, ONT agreed not to make, dispose of, use or import any “2D” nanopore sequencing products, or to induce or assist others to carry out a “2D” sequencing process, in the UK or Germany, through the end of 2023. During this time, we agreed not to assert the ’542 Patent and ’904 Patent against either ONT or its customers in the UK or Germany. Accordingly, the High Court of England and Wales entered an order staying our UK action against ONT through the end of 2023. As part of the settlement, ONT and Harvard University dismissed their UK and German actions under the ’453 Patent and agreed not to assert the ’453 Patent against us or our customers through the end of 2023. We correspondingly agreed to dismiss our separate German nullity action seeking to invalidate the ’453 Patent, which expires on June 22, 2020.
Related to these proceedings, on August 15, 2017, ONT Ltd. filed a notice of opposition to our ’542 Patent with the European Patent Office, and on August 16, 2017, an anonymous party filed a second notice of opposition to the same patent, each alleging invalidity of the patent. On April 5, 2018, we filed our response to the combined opposition. On January 22, 2019, an oral hearing in the matter occurred and the European Patent Office rendered a decision in favor of the opponents. We believe the European Patent Office erred in its decision, which we intend to appeal. The ’542 Patent will remain in effect while the appeal is pending. Furthermore, our settlement agreement with ONT Ltd. and Harvard University remains in effect.
Also related to these proceedings, on May 16, 2018, ONT Ltd. filed a notice of opposition to our ’904 Patent with the European Patent Office alleging invalidity of the ’904 Patent. On October 11, 2018, we filed our response to the opposition. An oral hearing in the matter is scheduled for July 16, 2019.
Litigation is inherently unpredictable, and it is too early in the proceedings to predict the outcome of these lawsuits or any impact they may have on us. As such, the estimated financial effect associated with these complaints cannot be made as of the date of filing of this Annual Report on Form 10-K. Litigation is a significant ongoing expense with an uncertain outcome, and has been in the past and may in the future be a material expense for us. Management believes this investment is important to protect our intellectual property position, even recognizing the uncertainty of the outcome.
Other Proceeding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 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 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December 31, 2018.
﻿
﻿ </t>
  </si>
  <si>
    <t>Income Taxes</t>
  </si>
  <si>
    <t>Income Taxes [Abstract]</t>
  </si>
  <si>
    <t xml:space="preserve">NOTE 8. INCOME TAXES
﻿
We are subject to income taxes in the United States and certain states in which we operate, and we use estimates in determining our provisions for income taxes. Significant management judgement is required in determining our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ed to uncertain tax positions. Significant changes to these estimates may result in an increase or decrease to our tax provision in the current or subsequent perio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of being realized upon ultimate settlement. As of each balance sheet date, unresolved uncertain tax positions must be reassessed, and we will determine whether the factors underlying the sustainability assertion have changed and the amount of the recognized tax benefit is still appropriate.
We account for G lobal Intangible Low-taxed Income as a period cost.
During the years ended December 31, 2018, 2017, and 2016 income before taxes from U.S. operations were ( $103.1 ) million, ( $92.7 ) million and ( $74.0 ) million, respectively, and income before taxes from foreign operations was $0.8 million, $1.0 million and ( $0.3 ) million, respectively.
﻿
﻿
﻿
Income tax provision (benefit) related to continuing operations differ from the amounts computed by applying the statutory income tax rate of 21 % to pretax loss as follows (in thousands):
﻿
﻿
﻿
﻿
Years ended December 31,
﻿
2018
2017
2016
﻿ Statutory tax rate 21.0
%
35.0
%
35.0
%
﻿ State tax rate, net of federal benefit 3.5
8.6
5.4
﻿ Stock-based compensation (1.6)
(1.9)
(1.6)
﻿ Tax credits 2.0
3.6
5.0
﻿ Remeasurement of deferred taxes due to tax reform
-
(123.3)
-
﻿ Other (0.1)
0.3
(0.9)
﻿ Change in valuation allowance (24.8)
77.7
(42.9)
﻿ Total
-
%
-
%
-
%
﻿
﻿
Deferred income taxes reflect the net tax effects of loss and credit carry 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
﻿
﻿
﻿
December 31,
﻿ Deferred tax assets:
2018
2017
﻿ Net operating loss carryforwards
$ 212,424
$ 194,440
﻿ Research and development credits
42,635
39,145
﻿ Accruals and reserves
19,356
14,480
﻿ Deferred rent
3,315
3,360
﻿ Total deferred tax assets
277,730
251,425
﻿ Less: Valuation allowance
(275,540)
(249,202)
﻿ Total deferred tax assets:
2,190
2,223
﻿ Fixed assets
(2,190)
(2,223)
﻿ Total deferred tax liabilities
(2,190)
(2,223)
﻿ Net deferred tax assets
$
—
$
—
﻿
At December 31, 2018, we maintained a full valuation allowance against all of our deferred tax assets which totaled $27 5.5 million, including net operating loss carryforwards and research and development credits of $212.4 million and $42.6 million, respectively .
Due to uncertainties surrounding the realization of deferred tax assets through future taxable income, we have provided a full valuation allowance and, therefore, have not recognized any benefits from net operating losses and other deferred tax assets.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ccordingly, we have provided a full valuation allowance against our net deferred tax assets as of December 31, 2018 and 2017, respectively.
For the year ended December 31, 2018, our valuation allowance increased to $275.5 million primarily because of an increase to our net operating losses, and credits and changes in book to tax timing differences. For the year ended December 31, 201 7 , our valuation allowance de creased to $2 49.2 million primarily due to the Tax Cuts and Job Act of 2017.
As of December 31, 2018, we had a net operating loss carryforward for federal income tax purposes of approximately $832 million, portion of which will begin to expire in 2024 . We had a total state net operating loss carryforward of approximately $566.6 million, which have expiration dates of 2018 and beyond. Utilization of some of the federal and state net operating loss and credit carryforwards are subject to annual limitations due to the “change of ownership” provisions of the Internal Revenue Code of 1986 and similar state provisions. The annual limitations may result in the expiration of net operating losses and credits before utilization.
We have federal credits of approximately $33.7 million, which will begin to expire in 2024 if not utilized and state research credits of approximately $34.4 million which have no expiration date. These tax credits are subject to the same limitations discussed above.
As of December 31, 2018, our total unrecognized tax benefit was $20.4 million.
A reconciliation of the beginning and ending unrecognized tax benefit balance is as follows (in thousands):
﻿
﻿
﻿
﻿ Decrease in balance related to tax positions taken in prior year
$ (44)
﻿ Increase in balance related to tax positions taken during current year
1,827
﻿ Balance as of December 31, 2015
18,735
﻿ Increase in balance related to tax positions taken in prior year
1,942
﻿ Decrease in balance related to tax positions taken in current year
(3,892)
﻿ Balance as of December 31, 2016
16,785
﻿ Decrease in balance related to tax positions taken in prior year
—
﻿ Increase in balance related to tax positions taken during current year
2,001
﻿ Balance as of December 31, 2017
18,786
﻿ Decrease in balance related to tax positions taken in prior year
—
﻿ Increase in balance related to tax positions taken during current year
1,661
﻿ Balance as of December 31, 2018
$ 20,447
﻿
Our practice is to recognize interest and/or penalties related to income tax matters in income tax expense. As of December 31, 2018 and 2017, we had no accrued interest or penalties due to our net operating losses available to offset any tax adjustment. If total unrecognized tax benefits were realized in the future, it would not result in any tax benefit as we currently ha ve a full valuation allowance. We file U.S. federal and various state income tax returns. For U.S. federal and state income tax purposes, the statute of limitations currently remains open for the years ending December 31, 2015 to present and December 31, 2014 to present, respectively . In addition, all of the net operating losses and research and development credit carryforwards that may be utilized in future years may be subject to examination. We are not currently under examination by income tax authorities in any jurisdiction.
On December 22, 2017, the 2017 Tax Cuts and Jobs Act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2018, we completed our analysis to determine the effect of the Tax Act and recorded immaterial adjustments as of December 31, 2018. </t>
  </si>
  <si>
    <t>Stockholders' Equity</t>
  </si>
  <si>
    <t>Stockholders' Equity [Abstract]</t>
  </si>
  <si>
    <t xml:space="preserve">NOTE 9. STOCKHOLDERS’ EQUITY
Preferred Stock
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18 and 2017, there were no shares of preferred stock issued or outstanding .
Common Stock
Common stockholders are entitled to dividends when and if declared by our board of directors. There have been no dividends declared to date. The holder of each share of common stock is entitled to one vote.
“At-the-Market” Offering
For the year ended December 31, 2017, we issued 3.2 million shares of our common stock at an average price of $3.86 per share through our “at-the-market” offering program, resulting in net proceeds of $11.9 million.
We terminated our “at-the-market” offering program in June 2017. We paid a commission equal to 3% of the gross proceeds from the sale of shares of our common stock under the sales agreement.
Underwritten Public Equity Offerings
In August 2017, we filed a shelf registration statement on Form S-3 with the SEC pursuant to which we may, from time to time, sell up to an aggregate of $150.0 million of our common stock, preferred stock, depository shares, warrants, units or debt securities. On August 18, 2017, the registration statement was declared effective by the SEC, which allows us to access the capital markets for the three-year period following this effective date.
In June 2017, we issued and sold a total of 17.7 million shares of our common stock at a price to the public of $3.10 per share in an underwritten public offering. We paid a commission equal to 4% of the gross proceeds from the sale of shares of our common stock under the underwriting agreement. The total proceeds to us from the offering, after deducting the underwriting commission and offering expenses, were approximately $52.5 million.
For the year ended December 31, 2018, we issued 30.6 million shares of our common stock through our two underwritten public offerings with an average offering price of $3.38 per share. The total net proceeds to us from the two offerings, after deducting the underwriting commissions and offering expenses, were approximately $97.5 million.
Subject to certain exceptions set forth in our Facility Agreement, holders of our Notes may elect to receive up to 25% of the net proceeds from financing activities that include an equity component as prepayment of the Notes to be applied first, to accrued and unpaid interest and second, to principal. However, in both February 2018 and September 2018, holders representing a majority of the aggregate principal amount of the outstanding Notes waived such right in connection with the issuance and sale of shares of common stock in our public offering. In June 2017, pursuant to a partial exercise by the Notes holders of this right, we repaid $4.5 million of outstanding principal, together with accrued and unpaid interest, to one of the Notes holders with proceeds from our underwritten public equity offering.
Warrants
In connection with the execution of the Facility Agreement, we issued immediately exercisable warrants to purchase 5.5 million shares of common stock at an exercise price per share initially equal to $2.63 , all of which were net exercised during 2016 resulting in the issuance of approximately 4.2 million shares. The cashless net exercise of the warrants did not result in any additional funds being collected by us. As of December 31, 2018 and 2017, no warrants remained outstanding.
Equity Plans
As of December 31, 2018, we had three active equity plans: 1) the 2010 Equity Incentive Plan or “2010 Plan,” 2) the 2010 Outside Director Equity Incentive Plan or “2010 Director Plan,” and 3) the 2010 ESPP, all of which we adopted upon the effectiveness of our initial public offering in October 2010. Prior to the adoption of these plans, we granted options pursuant to the 2004 Equity Incentive Plan and 2005 Stock Plan. Upon termination of the predecessor plans, the shares available for grant at the time of termination and shares subsequently returned to the plans upon forfeiture or option termination, were transferred to the successor plan in effect at the time of share return.
Under the 2010 Plan, with the approval of the Compensation Committee of the Board of Directors, we may grant restricted stock, Restricted Stock Units (“RSU”), stock appreciation rights and new shares of common stock upon exercise of stock options.
2010 Equity Incentive Plan and Outside Director Equity Incentive Plan
Stock options granted under the 2010 Plan may be either Incentive Stock Option (“ I SO”) or Non-Qualified Stock Option (“NSO”). ISOs may be granted only to employees. NSOs may be granted to employees, consultants and directors. Stock options under the 2010 Plan may be granted with a term of up to ten years and at prices no less than the fair market value of our common stock on the date of grant. To date, stock options granted to existing employees generally vest over four years on a monthly basis and stock options granted to new employees vest at a rate of 25% upon the first anniversary of the vesting commencement date and 1/48th per month thereafter. In January 2019, an additional 7.5 million shares were reserved under the 2010 Plan.
Stock options granted under the 2010 Director Plan provide for the grant of NSOs. Stock options under the 2010 Plan may be granted with a term of up to ten years and at prices no less than the fair market value of our common stock on the date of grant. To date, stock options granted to existing directors generally vest over one year on a monthly basis and stock options granted to new directors generally vest over three years at a rate of one -third upon the first anniversary of the vesting commencement date and 1/36th per month thereafter.
As of December 31, 2018 we had an aggregate of 11.3 million shares of common stock reserved for future issuance under the 2010 Plan and 2010 Director Plan.
Stock Options
The following table summarizes stock option activity for all stock option plans for the year ended December 31, 2018 (in thousands, except per share amounts):
﻿
﻿
﻿
﻿
Stock Options Outstanding
﻿
Shares available
Number
Weighted average
﻿
for grant
of shares
Exercise price
exercise price
﻿ Balances, December 31, 2017 6,795
25,404
$
1.16 – 16.00
$ 6.10
﻿ Additional shares reserved 6,976
﻿ Options granted (4,204)
4,204
$
2.47 – 4.28
$ 2.57
﻿ Options exercised
—
(1,720)
$
1.16 – 7.05
$ 3.73
﻿ Options canceled 2,712
(2,712)
$
1.16 – 16.00
$ 6.19
﻿ Balances, December 31, 2018 12,279
25,176
$
1.16 – 16.00
$ 5.66
﻿
The expired options as of December 31, 2018 totaled 1.2 million with exercise price range from $1.16 to $16.00 and weighted average exercise price per share of $7.15 .
﻿
The following table summarizes information with respect to stock options outstanding and exercisable under the plans at December 31, 2018:
﻿
﻿
﻿
﻿
Options Outstanding
Options Exercisable
﻿
Weighted average
﻿
Number
remaining contractual
Weighted average
Number
Weighted average
﻿
Exercise price
outstanding
life (Years)
exercise price
vested
exercise price
﻿
$
0.00 – 1.60 438,233
3.84
$ 1.18
438,233
$ 1.18
﻿
$
1.60 – 3.20 6,141,372
7.30
$ 2.53
2,877,885
$ 2.47
﻿
$
3.20 – 4.80 3,587,706
4.63
$ 4.07
3,064,649
$ 4.10
﻿
$
4.80 – 6.40 6,390,401
6.98
$ 5.45
4,258,318
$ 5.53
﻿
$
6.40 – 8.00 2,868,379
5.74
$ 7.19
2,604,086
$ 7.14
﻿
$
8.00 – 9.60 3,560,966
5.24
$ 8.77
2,853,592
$ 8.76
﻿
$
9.60 – 11.20 1,293,448
5.82
$ 10.20
1,035,715
$ 10.23
﻿
$
11.20 – 12.80 449,502
2.00
$ 12.13
449,502
$ 12.13
﻿
$
12.80 – 14.40 323,250
1.08
$ 13.94
3,227,035
$ 13.94
﻿
$
14.40 – 16.00 122,750
1.49
$ 15.99
122,750
$ 15.99
﻿
25,176,007
6.03
$ 5.66
18,027,465
$ 6.09
﻿
﻿
The aggregate intrinsic value of the outstanding and exercisable options presented in the table above totaled $ 58.0 million and $35.9 million, respectively. The aggregate intrinsic value represents the total pretax intrinsic value (i.e., the difference between $7.40 , our closing stock price on the last trading day of our fourth quarter of 2018 and the exercise price, multiplied by the number of in-the-money options) that would have been received by the option holders had all option holders exercised their options on December 31, 2018. The aggregate intrinsic value changes at each reporting date based on the fair market value of our common stock. The weighted average remaining contractual life for exercisable options is 5.08 years.
The vested and expected to vest options as of December 31, 2018 totaled 22,475,000, with aggregate intrinsic value of $50.2 million, weighted average exercise price per share of $5.75 and weighted average remaining contractual life of 5.75 years.
The total intrinsic value of stock options exercised during the years ended December 31, 2018, 2017 and 2016 was $5.3 million, $1.7 million and $4.7 million, respectively.
The total fair value of stock options vested during the years ended December 31, 2018, 2017 and 2016 was $3.9 million, $6.4 million and $20.7 million, respectively .
Time-based RSUs
Beginning in the first quarter of 2018, the Compensation Committee of the Board of Directors has approved awards of RSUs with time-based vesting from the 2010 Plan to certain employees. Each RSU represents one equivalent share of our common stock to be awarded after the vesting period. These RSUs vest over four years at a rate of 25% annually. The fair value for these RSUs is based on the closing price of our common stock on the date of grant. We measure compensation expense for these RSUs at fair value on the date of grant and recognize the expense over the expected vesting period on a straight-line basis. The RSUs do not entitle participants to the rights of holders of common stock, such as voting rights, until the shares are issued. The number of RSUs vested includes shares of common stock that we will withhold on behalf of employees to satisfy the minimum statutory tax withholding requirements. RSUs that are expected to vest are net of estimated future forfeitures.
The following table summarizes the time-based RSUs activity for the year ended December 31, 2018 (in thousands, except per share amounts):
﻿
﻿
﻿
Weighted average
﻿
Number
grant date
﻿
of shares
fair value
﻿ RSUs outstanding at December 31, 2017
—
$
—
﻿ RSUs granted 413
3.14
﻿ RSUs released
—
—
﻿ RSUs forfeited (42)
2.54
﻿ Unvested RSUs outstanding at December 31, 2018 371
$ 3.20
﻿
For the years ended December 31, 2018, we recognized compensation expense of $193,000 related to time-based RSUs.
Performance-based RSUs
During the first quarter of 2018, the Compensation Committee of the Board of Directors approved awards of RSUs with performance-based vesting from the 2010 Plan to certain employees. Each RSU represents one equivalent share of our common stock to be awarded upon vesting at the end of the performance periods, if specific performance goals set by the Compensation Committee of the Board of Directors are achieved. No RSUs with performance-based vesting will vest if the performance goals are not met. The fair value of these RSUs is based on the closing price of our common stock on the date of grant. We make a quarterly probability assessment as to whether the performance goals will be achieved. Changes in our assessment of the probability of vesting results in adjustments to stock-based compensation, which may include either a cumulative catch-up of expense or a reduction of expense depending on whether the likelihood of vesting has increased or decreased, that is recognized in the period such determination is made. The RSUs do not entitle participants to the rights of holders of common stock, such as voting rights, until the shares are issued. The number of RSUs vested includes shares of common stock that we will withhold on behalf of employees to satisfy the minimum statutory tax withholding requirements. RSUs that are expected to vest are net of estimated future forfeitures.
The following table summarizes the performance-based RSUs activity for the year ended December 31, 2018 (in thousands, except per share amounts):
﻿
﻿
﻿
Weighted average
﻿
Number
grant date
﻿
of shares
fair value
﻿ PSUs outstanding at December 31, 2017
—
$
—
﻿ PSUs granted 657
2.58
﻿ PSUs released
—
—
﻿ PSUs forfeited (71)
2.54
﻿ Unvested PSUs outstanding at December 31, 2018 586
$ 2.58
﻿
For the year ended December 31, 2018, we recognized compensation expense of $614,000 related to performance-based RSUs.
2010 Employee Stock Purchase Plan
We adopted the ESPP in October 2010. Our ESPP permits eligible employees to purchase common stock at a discount through payroll deductions during defined offering periods. Each offering period will generally consist of four purchase periods, each purchase period being approximately six months. The price at which the stock is purchased is equal to the lower of 85% of the fair market value of the common stock at the beginning of an offering period or at the end of a purchase period. Each offering period will generally end and the shares will be purchased twice yearly on March 1 and September 1. If the stock price at the end of the purchase period is lower than the stock price at the beginning of the offering period, that offering period will then be terminated and new offering period comes to place.
For the years ended December 31, 2018, 2017 and 2016, 1,674,960 shares, 1,289,663 shares and 1,259,239 shares of common stock were purchased under the ESPP, respectively. As of December 31, 2018, 1,952,507 shares of our common stock remain available for issuance under our ESPP. The ESPP provides for an annual increase to the shares available for issuance at the beginning of each calendar year equal to 2% of the common shares then outstanding. During January 2019, an additional 3.0 million shares were reserved under the ESPP.
Per the terms of the Merger Agreement, the 2010 ESPP Plan will be terminated after the March 1, 2019 ESPP purchase. As a result, a pproximately $2.5 million of ES PP expense was accelerated and recognized in the fourth quarter of 2018.
﻿
Stock-based Compensation
Total stock-based compensation expense consists of the following (in thousands):
﻿
﻿
﻿
﻿
Years Ended December 31,
﻿
2018
2017
2016
﻿ Cost of revenue
$ 3,124
$ 2,311
$ 2,133
﻿ Research and development
10,076
8,506
8,257
﻿ Sales, general and administrative
9,953
9,535
9,172
﻿ Total stock-based compensation expense
$ 23,153
$ 20,352
$ 19,562
﻿
As of December 31, 2018 and 2017, $0.7 million and $0.4 million of stock-based compensation cost was capitalized in inventory on our consolidated balance sheets, respectively.
The tax benefit of stock-based compensation expense was immaterial for the years ended December 31, 2018, 2017 and 2016.
Stock Options
We estimated the fair value of employee stock option s using the Black-Scholes option pricing model. The fair value of employee stock options is being amortized on a straight-line basis over the requisite service period of the awards. For the years ended December 31, 2018, 2017 and 2016, the weighted average fair value at grant date per stock option was $1.50 , $3.08 and $5.47 , respectively. We recorded stock-based compensation expense for stock options of $15.5 million, $17.2 million and $15.7 million for the years ended December 31, 2018, 2017 and 2016, respectively.
For the years ended December 31, 2018, 2017 and 2016, the fair value of employee stock options was estimated using the following weighted average assumptions:
﻿
﻿
﻿
﻿
Years Ended December 31,
﻿
2018
2017
2016
﻿ Expected term (years)
5.2 years
6.1 years
6.1 years
﻿ Expected volatility
66.8%
70.0%
70.0%
﻿ Risk-free interest rate
2.6%
2.1%
1.5%
﻿ Dividend yield
—
—
—
﻿
﻿
As of December 31, 2018, $ 14.3 million of total unrecognized compensation expense related to stock options was expected to be recognized over a weighted-average period of 2.0 years. Future option grants will increase the amount of compensation expense to be recorded in those future periods.
Cash received from option exercises for the years ended December 31, 2018, 2017 and 2016 was $6.3 million, $3.6 million and $2.5 million, respectively.
ESPP
We estimated the fair value of shares to be issued under the ESPP using the Black-Scholes option pricing model. For the years ended December 31, 2018, 2017 and 2016, weighted average fair value at grant date for shares to be issued under the ESPP was $1.47 , $2.28 and $4.21 , respectively. We recorded stock-based compensation expense for ESPP of $6.8 million, $3.1 million and $3.7 million for the years ended December 31, 2018, 2017 and 2016, respectively.
Per the terms of the Merger Agreement, the ESPP will be terminated after the March 1, 2019 ESPP purchase. As a result, a pproximately $2.5 million of ES PP expense was accelerated and recognized in the fourth quarter of 2018.
﻿
For the years ended December 31, 2018, 2017 and 2016, the fair value of shares to be issued under the ESPP was estimated using the following assumptions:
﻿
﻿
﻿
Years Ended December 31,
﻿
2018
2017
2016
﻿ Expected term (years)
0.5 - 2.0
0.5 - 2.0
0.5 - 2.0
﻿ Expected volatility
65% - 67%
70.0%
70.0%
﻿ Risk-free interest rate
1.3%-2.7%
0.8%-1.4%
0.5%-0.9%
﻿ Dividend yield
—
—
—
﻿
Cash received thro ugh the ESPP for the years ended December 31, 2018, 2017 and 2016 was $3.4 million, $5.3 million and $5.2 million, respectively . </t>
  </si>
  <si>
    <t>Net Loss Per Share</t>
  </si>
  <si>
    <t>Net Loss Per Share [Abstract]</t>
  </si>
  <si>
    <t xml:space="preserve">NOTE 10. NET LOSS PER SHARE
﻿
The following options outstanding, time-based RSUs and performance-based RSUs were excluded from the computation of diluted net loss per share for the periods presented because the effect of including such shares would have been antidilutive:
﻿
﻿
﻿
﻿
﻿
﻿
Years Ended December 31,
﻿ (in thousands)
2018
2017
2016
﻿ Options to purchase common stock 25,176
25,404
22,501
﻿ RSUs with time-based vesting 371
—
—
﻿ RSUs with performance-based vesting 586
—
—
﻿
﻿ </t>
  </si>
  <si>
    <t>Segment And Geographic Information</t>
  </si>
  <si>
    <t>Segment And Geographic Information [Abstract]</t>
  </si>
  <si>
    <t xml:space="preserve">NOTE 11. SEGMENT AND GEOGRAPHIC INFORMATION
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Revenue by geographic region is based on the ship to address on the customer order.
A summary of our revenue by geographic location for the years ended December 31, 2018, 2017 and 2016 is as follows, with Roche related contractual revenue classified as revenue from the United States:
﻿
﻿
﻿
﻿
Years Ended December 31,
﻿ (in thousands)
2018
2017
2016
﻿ North America
$ 35,598
$ 40,641
$ 50,871
﻿ Europe (including the Middle East and Africa)
13,958
14,026
21,132
﻿ Asia Pacific
29,070
38,801
18,711
﻿ Total
$ 78,626
$ 93,468
$ 90,714
﻿ </t>
  </si>
  <si>
    <t>Unaudited Selected Quarterly Financial Data</t>
  </si>
  <si>
    <t>Unaudited Selected Quarterly Financial Data [Abstract]</t>
  </si>
  <si>
    <t xml:space="preserve">NOTE 12. UNAUDITED SELECTED QUARTERLY FINANCIAL DATA
The following tables summarize the unaudited quarterly financial data for the last two fiscal years:
﻿
﻿
﻿
﻿
Fiscal 2018 Quarter Ended
﻿ (in thousands, except per share data)
March 31,
June 30,
September 30,
December 31,
﻿ Total revenue
$ 19,362
$ 21,578
$ 18,160
$ 19,526
﻿ Total gross profit
7,296
8,862
3,192
5,746
﻿ Total operating expenses
31,245
30,607
27,862
36,369
﻿ Loss from operations
(23,949)
(21,745)
(24,670)
(30,623)
﻿ Net loss
(24,179)
(22,540)
(25,044)
(30,799)
﻿ Basic and diluted net loss per share
$ (0.20)
$ (0.17)
$ (0.19)
$ (0.21)
﻿ Weighted average shares used in computing net loss per share
123,768
131,882
135,130
149,314
﻿
﻿
Fiscal 2017 Quarter Ended
﻿ (in thousands, except per share data)
March 31,
June 30,
September 30,
December 31,
﻿ Total revenue
$ 24,915
$ 20,073
$ 23,545
$ 24,935
﻿ Total gross profit
8,937
8,001
8,227
9,494
﻿ Total operating expenses
32,236
32,388
29,796
30,023
﻿ Loss from operations
(23,299)
(24,387)
(21,569)
(20,529)
﻿ Net loss
(23,867)
(25,539)
(22,021)
(20,762)
﻿ Basic and diluted net loss per share
$ (0.26)
$ (0.26)
$ (0.19)
$ (0.18)
﻿ Weighted average shares used in computing net loss per share
92,970
97,360
115,771
116,259
﻿
﻿
﻿
﻿ </t>
  </si>
  <si>
    <t>Subsequent Event</t>
  </si>
  <si>
    <t>Subsequent Event [Abstract]</t>
  </si>
  <si>
    <t>NOTE 13. SUBSEQUENT EVENT
As disclosed in our Current Report on Form 8-K filed with the Securities and Exchange Commission on February 19, 2019, our board of directors (the “Board”) reinstated the base salaries and target bonus opportunities of Michael Hunkapiller, Ph.D., our Chief Executive Officer, and Susan K. Barnes, our Chief Financial Officer, as part of our annual executive compensation review process.
Increases in Base Salaries: On February 15, 2019, the following annual base salary increases for Dr. Hunkapiller and Ms. Barnes were implemented, effective January 1, 2019:
﻿
﻿
﻿ Name
2018 Base Salary
2019 Base Salary
﻿ Michael Hunkapiller, Ph.D.
$ 1.00
$ 582,900
﻿ Susan K. Barnes
$ 1.00
$ 401,500
﻿
﻿ 2019 Performance Bonuses: In connection with the annual base salary increases noted above, for our 2019 fiscal year, Dr. Hunkapiller’s annual target bonus opportunity was set at 100% of his base salary and Ms. Barnes’ annual target bonus opportunity was set at 65% of her base salary. Consistent with prior years, Dr. Hunkapiller and Ms. Barnes did not participate in our 2018 bonus plan. The 2019 bonuses for both Dr. Hunkapiller and Ms. Barnes will be based upon the achievement of performance objectives that consist of corporate operational, product performance and financial metrics, each with separate, varied weightings, and that are aggressive, but attainable, and align the compensation of Dr. Hunkapiller and Ms. Barnes with the priorities for our company .
﻿
2019 RSU Grant: In addition, on February 15, 2019, we granted a restricted stock unit award to each of Dr. Hunkapiller and Ms. Barnes covering 38,750 shares of our common stock and 21,250 shares of our common stock, respectively (the “ RSU Awards ”). The RSU Awards are scheduled to vest on the earlier of the (i) one -year anniversary of the date of grant of the RSU Awards and (ii) the completion of the Merger, subject to the recipient’s continued service with us through the vesting date.
﻿</t>
  </si>
  <si>
    <t>Summary of Significant Accounting Policies (Policy)</t>
  </si>
  <si>
    <t>Basis of Presentation and Consolidation</t>
  </si>
  <si>
    <t xml:space="preserve">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recognition, the valuation of a financing derivative and long-term notes, the valuation and recognition of share-based compensation, the useful lives assigned to long-lived assets, and the computation provisions for income taxes. Actual results could differ materially from these estimates.
During 2017, we recorded a charge to cost of service and other revenue of $1.6 million relating to leased RS II instruments primarily due to a change in the estimated useful life of these instruments. The charge of $1.6 million increased loss per share by $0.01 for the year ended December 31, 2017. </t>
  </si>
  <si>
    <t>Fair Value of Financial Instruments</t>
  </si>
  <si>
    <t xml:space="preserve">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December 31, 2018 and December 31, 2017 respectively (in thousands):
﻿
﻿
﻿
﻿
﻿
December 31, 2018
December 31, 2017
﻿ (in thousands)
Level 1
Level 2
Level 3
Total
Level 1
Level 2
Level 3
Total
﻿ Assets
﻿ Cash and cash equivalents:
﻿ Cash and money market funds
$ 18,844
$
—
$
—
$ 18,844
$ 14,858
$
—
$
—
$ 14,858
﻿ Commercial paper
—
—
—
—
—
1,649
—
1,649
﻿ Total cash and cash equivalents
18,844
—
—
18,844
14,858
1,649
—
16,507
﻿ Investments:
﻿ Commercial paper
—
53,469
—
53,469
—
20,394
—
20,394
﻿ Corporate debt securities
—
10,214
—
10,214
—
9,034
—
9,034
﻿ US government &amp; agency securities
—
19,827
—
19,827
—
16,937
—
16,937
﻿ Total investments
—
83,510
—
83,510
—
46,365
—
46,365
﻿ Long-term restricted cash:
﻿ Cash
4,500
—
—
4,500
4,500
—
—
4,500
﻿ Total assets measured at fair value
$ 23,344
$ 83,510
$
—
$ 106,854
$ 19,358
$ 48,014
$
—
$ 67,372
﻿
﻿ Liabilities
﻿ Financing derivative
$
—
$
—
$ 16
$ 16
$
—
$
—
$ 183
$ 183
﻿ Total liabilities measured at fair value
$
—
$
—
$ 16
$ 16
$
—
$
—
$ 183
$ 183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solidated statements of operations and comprehensive loss.
The following table provides the changes in the fair value of the Financing Derivative for the years ended December 31, 2018 and 2017 (in thousands), respectively:
﻿
﻿
﻿
﻿ Financing Derivative
Amount
﻿ Balance as of December 31, 2016
$ 356
﻿ Loss on change in fair value of Financing Derivative
653
﻿ Change in fair value due to partial exercise of derivative associated with $4.5 million principal payoff
(826)
﻿ Balance as of December 31, 2017
183
﻿ Gain on change in fair value of Financing Derivative
(167)
﻿ Balance as of December 31, 2018
$ 16
﻿
For the year ended December 31, 2018,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9.6% and 10.3% weighted average market yield at December 31, 2018 and December 31, 2017, respectively. Refer to “Note 6. Notes Payable” for additional details regarding the Notes. The estimated fair value and carrying value of the Notes are as follows (in thousands):
﻿
﻿
﻿
﻿
﻿
December 31, 2018
December 31, 2017
﻿
Fair Value
Carrying Value
Fair Value
Carrying Value
﻿ Long-term notes payable
$ 15,915
$ 14,659
$ 15,664
$ 13,635
﻿ </t>
  </si>
  <si>
    <t>Cash And Cash Equivalents</t>
  </si>
  <si>
    <t xml:space="preserve">Cash and Cash Equivalents
We consider all highly liquid investments purchased with an original maturity of three months or less to be cash equivalents. </t>
  </si>
  <si>
    <t xml:space="preserve">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8, 2017 and 2016, we did not recognize any impairment charges on our investments as it is more likely than not that we will recover their amortized cost basis upon sale or maturity. </t>
  </si>
  <si>
    <t>Concentration and Other Risks</t>
  </si>
  <si>
    <t xml:space="preserve">Concentration and Other Risk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Excluding contractual revenue from the Roche agreement, which has now been terminated, for the year ended December 31, 2018 and 2017, one customer , Gene Company Limited, accounted for approximately 26% and 31% of our total revenue, respectively. For the years ended December 31, 2016, no customer accounted for more than 10% of our total revenue.
As of December 31, 2018 and 2017, 50% and 84% of our accounts receivable were from domestic customers, respectively. As of December 31, 2018 and 2017, one customer, Gene Company Limited, represented approximately 14% and 20% of our net accounts receivable , respectively.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t>
  </si>
  <si>
    <t xml:space="preserve">Inventory
Inventories are stated at the lower of average cost or net realizable value. Cost is determined using the first-in, first-out (“FIFO”) method. Adjustments to reduce the cost of inventory to its net realizable value, if required, are made for estimated excess or obsolete balances. </t>
  </si>
  <si>
    <t>Property And Equipment, Net</t>
  </si>
  <si>
    <t xml:space="preserve">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and three to five years for lab equipment. Leasehold improvements are depreciated over the shorter of the lease term or the estimated useful life of the related asset. Major improvements are capitalized, while maintenance and repairs are expensed as incurred. </t>
  </si>
  <si>
    <t>Long-Term Restricted Cash</t>
  </si>
  <si>
    <t xml:space="preserve">Long-term Restricted Cash
As required under the lease agreement for our corporate offices (the “O’Brien lease”), we were required to establish a letter of credit for the benefits of the landlord and to submit $4.5 million as a deposit for the letter of credit in October 2015; and, as such, $4.5 million was recorded in “Long-term restricted cash” in the consolidated balance sheet as of such year and continued to be so recorded as of both December 31, 2018 and December 31, 2017. </t>
  </si>
  <si>
    <t>Impairment of Long-Lived Assets</t>
  </si>
  <si>
    <t xml:space="preserve">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 </t>
  </si>
  <si>
    <t>Going Concern</t>
  </si>
  <si>
    <t xml:space="preserve">Going concern
We may raise additional capital in the future. To the extent we raise additional funds through the sale of equity or convertible debt, the issuance of such securities will result in dilution to our stockholders. There can be no assurance that such funds will be available on favorable terms, or at all, particularly in light of restrictions under our debt agreement and the Merger Agreement . If adequate funds are not available, we may be required to obtain funds by entering into collaboration, licensing or debt agreements on unfavorable terms. If we are unable to raise funds on favorable terms, or at all, we may have to reduce our cash burn rate and may not be able to support our commercialization efforts, or to increase or maintain the level of our research and development activities. If we are unable to generate sufficient cash flows or to raise adequate funds to finance our forecasted expenditures, we may have to make significant changes to our operations, including delaying or reducing the scope of or eliminating some or all of our development programs. We also may have to reduce sales, marketing, engineering, customer support or other resources devoted to our existing or new products or cease operations. If our cash, cash equivalents and investments are insufficient to fund our projected operating requirements, and we are unable to raise capital, it would have a material adverse effect on our business, financial condition and results of operations. </t>
  </si>
  <si>
    <t>Revenue Recognition</t>
  </si>
  <si>
    <t xml:space="preserve">Revenue Recognition
Our revenue is generated primarily from the sale of products and services. Product revenue primarily consists of sales of our instruments and related consumables; Service and other revenue consist primarily of revenue earned from product maintenance agreements with some additional revenue from instrument lease agreements and grant revenue.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n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primarily consist of deferred revenue. We record deferred service revenues when cash payments are received or due in advance of our performance for product maintenance agreements. Deferred service revenue is recognized over the related performance period, generally one to three years, on a straight-line basis as we are standing ready to provide services and a time-based measure of progress best reflects the satisfaction of the performance obligation. As of December 31, 2018, we had a total of $7.4 million of deferred service revenue from our service contracts, $6.5 million of which was recorded as “deferred service revenue, current” to be recognized over the next year and the remaining $0.9 million was recorded as “deferred service revenue, non-current” to be recognized in the next 2 to 5 years. Revenue recognized during the year ended December 31, 2018 includes $6.3 million of previously deferred revenue that was included in “deferred service revenue, current” as of December 31, 2017. Contract assets as of December 31, 2017 and December 31, 2018 were not material.
Instrument lease agreements - Instrument leases are generally classified as operating-type leases and revenue from these leases is recognized on a straight-line basis over the respective lease term, once the lessee takes (or has the right to take) control/possession of the property under the lease. Effectively, this occurs once the installation is complete and control of the instrument is transferred to our customers.
Other practical expedients and exemptions - Customers generally are invoiced upon acceptance of the system, which is also the start of the one -year service period. As such, there is typically not more than a one-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 </t>
  </si>
  <si>
    <t>Cost of Revenue</t>
  </si>
  <si>
    <t xml:space="preserve">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t>
  </si>
  <si>
    <t>Research and Development</t>
  </si>
  <si>
    <t xml:space="preserve">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t>
  </si>
  <si>
    <t>Operating Leases</t>
  </si>
  <si>
    <t xml:space="preserve">Operating Leases
We lease administrative, manufacturing and laboratory facilities under operating leases. Lease agreements may include rent holidays, rent escalation clauses and tenant improvement allowances. We recognize scheduled rent increases on a straight-line basis over the lease term beginning with the date we take possession of the leased space. Leasehold improvements are capitalized at cost and depreciated over the shorter of their expected useful life or the life of the lease. We record tenant improvement allowances as deferred rent liabilities and amortize the deferred rent over the term of the lease to rent expense on the statements of operations and comprehensive loss. </t>
  </si>
  <si>
    <t xml:space="preserve">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t>
  </si>
  <si>
    <t>Stock-Based Compensation</t>
  </si>
  <si>
    <t xml:space="preserve">Stock-based Compensation
Stock-based compensation expense for all stock-based compensation awards , including stock options and also including shares issued under 2010 Employee Stock Purchase Plan (“ESPP”), is based on the grant date fair value estimated using the Black-Scholes option pricing model.
Expected Term . Starting January 1, 2018, we determined the expected term using historical option experience . We determined expected term based on historical exercise patterns and an expectation of the time it will take for employees to exercise options still outstanding. Prior to 2018, we did not believe that we were able to rely on our historical employee exercise behavior to provide accurate data for estimating our expected term for use in determining the fair value of these options due to limited trading history. Therefore, for the period prior to 2018, the period the expected term of options is estimated based on the simplified method.
Expected Volatility . Starting January 1, 2018, we estimate the volatility of our common stock at the date of grant based on the historical volatility of our common stock. Prior to 2018, we did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Risk-Free Rate. The risk-free interest rate is based on the U.S. Treasury yield curve in effect at the time of grant for the expected term of the stock option.
Dividends. We have never paid any cash dividends on our common stock and we do not anticipate paying any cash dividends in the foreseeable future. Consequently, we use an expected dividend yield of zero in the Black-Scholes option valuation model.
Expected Forfeiture Rate.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We recognize compensation expense on a straight-line basis over the requisite service period. We elected to use the simplified method to calculate the beginning pool of excess tax benefits. </t>
  </si>
  <si>
    <t>Other Comprehensive Income (Loss)</t>
  </si>
  <si>
    <t xml:space="preserve">Other Comprehensive Income (loss)
Other comprehensive income (loss) is comprised of unrealized gains (losses) on our investment securities. </t>
  </si>
  <si>
    <t>Recent Accounting Pronouncements</t>
  </si>
  <si>
    <t xml:space="preserve">Recent Accounting Pronouncements
Recently Issued Accounting Standards
In June 2018, the Financial Accounting Standards Board, or FASB, issued Accounting Standards Update, or ASU, 2018-07, Improvements to Nonemployee Share-Based Payment Accounting , to simplify the accounting for nonemployee share-based payment transactions by expanding the scope of Accounting Standards Codification, or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is effective for annual reporting periods beginning after December 15, 2018, including interim reporting periods within those annual reporting periods, with early adoption permitted. We expect to adopt this standard beginning in 2019. While we continue to assess the potential impact of this standard, we do not expect the adoption of this standard to have a material impact on our consolidated financial statements.
In February 2018, the FASB issued ASU 2018-02, Income Statement – Reporting Comprehensive Income (Topic 220): Reclassification of Certain Tax Effects from Accumulated Other Comprehensive Income , that allows for an entity to elect to reclassify the income tax effects on items within accumulated other comprehensive income resulting from U.S. tax reform to retained earnings. The guidance is effective for fiscal years beginning after December 15, 2018 with early adoption permitted, including interim periods within those years. We expect to adopt this standard beginning in 2019. While we continue to assess the potential impact of this standard, we do not expect the adoption of this standard to have a material impact on our consolidated financial statements.
In February 2016, the FASB issued ASU 2016-02, Leases. The guidance in ASU 2016-02 supersedes the lease recognition requirements in ASC Topic 840,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In July 2018, the FASB issued ASU No. 2018-11, “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We intend to adopt the optional transition method and we expect to adopt this standard beginning in 2019. We have performed a preliminary assessment of the impact of the adoption of the amendments in these updates on our consolidated financial position and results of operations for our leases, which primarily consist of our O’Brien lease. Based on that assessment, we have estimated that the adoption of Topic 842 will result in the significant recognition of right-of-use assets and lease liabilities as of January 1, 2019 . Also, the impact from the adoption of Topic 842 to our accumulated deficit as of January 1, 2019 and to our consolidated results of operations for the year ending December 31, 2019 are not expected to be material.
Recently Adopted Accounting Standards
In November 2016, the FASB issued ASU 2016-18, Statement of Cash Flows (Topic 230): Restricted Cash ,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We adopted this standard effective January 1, 2018 using the retrospective transition method by restating our consolidated statements of cash flows to include restricted cash of $4.5 million in the beginning and ending cash, cash equivalents, and restricted cash balances for all periods presented. As a result of adoption, n et cash flows for the year ended December 31, 2018 did not change as a result of including restricted cash with cash and cash equivalents when reconciling the beginning-of-period and end-of-period amounts presented on the statements of cash flows.
In May 2014, the FASB issued ASU No. 2014-09, “ Revenue from Contracts with Customers (Topic 606)” as modified by subsequently issued ASUs 2015-14, 2016-08, 2016-10, 2016-12 and 2016-20 (collectively ASC 606). ASC 606 superseded existing revenue recognition standards with a single model unless those contracts are within the scope of other standards, such as leases, insurance, collaboration arrangements and financial instruments. The revenue recognition principle in ASC 606 is that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January 1, 2018, we adopted ASC 606 using the modified retrospective method with the cumulative effect of adoption recognized as an adjustment to our accumulated deficit on January 1, 2018. Prior period financial statements and disclosures have not been restated and continue to be reported under the accounting standards in effect for those periods. The adoption of ASC 606 did not have a material impact on our consolidated financial position, results of operations, equity or cash flows as of the adoption date or for the year ended December 31, 2018. In addition, the standard requires disclosure of the nature, amount, timing, and uncertainty of revenue and cash flows arising from contracts with customers.
Upon adopting ASC 606, the incremental direct costs of obtaining a contract are now deferred and amortized over the period of contract performance or a longer period if renewals are expected and the renewal commission is not commensurate with the initial commission. We classify deferred commissions as “Prepaid expenses and other current assets” in our consolidated balance sheets.
The cumulative effect of the changes made to our consolidated January 1, 2018 balance sheet for the adoption of ASC 606 was as follows (in thousands):
﻿
﻿
﻿ Balance Sheet
Balance at December 31, 2017
Adjustments Due to ASC606
Balance at January 1, 2018
﻿ Assets
﻿ Prepaid expenses and other current assets
$ 2,249
$ 189
$ 2,438
﻿ Liabilities and Stockholders' Equity
﻿ Accumulated deficit
(879,733)
189
(879,544)
﻿
In accordance with ASC 606, the disclosure of the impact of adoption on our consolidated statement of operations and comprehensive loss, consolidated balance sheets, and consolidated statements of cash flows is as follows (in thousands):
﻿
﻿
﻿
﻿
Year Ended December 31, 2018
﻿ Statement of Operations and Comprehensive Loss
As Reported
Balances Without Adoption of ASC606
Effect of Change Higher/(Lower)
﻿ Operating Expense:
﻿ Sales, general and administrative
$ 63,489
$ 63,547
$ (58)
﻿
﻿
﻿
﻿
﻿
As of December 31, 2018
﻿ Balance Sheet
As Reported
Balances Without Adoption of ASC606
Effect of Change Higher/(Lower)
﻿ Assets
﻿ Prepaid expenses and other current assets
$ 2,832
$ 2,585
$ 247
﻿ Liabilities and Stockholders' Equity
﻿ Accumulated deficit
$ (982,106)
$ (981,859)
$ 247
﻿
﻿
﻿
﻿
Year Ended December 31, 2018
﻿ Statement of Cash Flows
As Reported
Balances Without Adoption of ASC606
Effect of Change Higher/(Lower)
﻿ Cash Flows from Operating Activities
﻿ Net loss
$ (102,562)
$ (102,620)
$ 58
﻿ Adjustments to reconcile net loss to net cash used in operating activities
﻿ Prepaid expenses and other current assets
$ (290)
$ (348)
$ 58
﻿
﻿
At December 31, 2018, we had $0.2 million of deferred commissions included in “Prepaid expenses and other current assets” which will be recognized as the related revenue is recognized. Additionally, as a practical expedient, we expense costs to obtain a contract as incurred if the amortization period would have been a year or less.
A summary of our revenue by category for the year ended December 31, 2018, 2017 and 2016 is as follows (in thousands):
﻿
﻿
﻿
﻿
Year Ended December 31,
﻿ (in thousands)
2018
2017 (1)
2016 (1)
﻿ Instrument revenue
$ 28,492
$ 38,626
$ 40,956
﻿ Consumable revenue
37,863
41,404
23,653
﻿ Product revenue
66,355
80,030
64,609
﻿ Service and other revenue
12,271
13,438
13,971
﻿ Collaboration revenue
—
—
12,134
﻿ Total revenue
$ 78,626
$ 93,468
$ 90,714
﻿
﻿
(1)
As noted above, prior period amounts have not been adjusted under the modified retrospective method of ASC 606 . </t>
  </si>
  <si>
    <t>Summary of Significant Accounting Policies (Tables)</t>
  </si>
  <si>
    <t>Summary of Assets and Liabilities Measured at Fair Value on a Recurring Basis</t>
  </si>
  <si>
    <t xml:space="preserve">﻿
﻿
﻿
December 31, 2018
December 31, 2017
﻿ (in thousands)
Level 1
Level 2
Level 3
Total
Level 1
Level 2
Level 3
Total
﻿ Assets
﻿ Cash and cash equivalents:
﻿ Cash and money market funds
$ 18,844
$
—
$
—
$ 18,844
$ 14,858
$
—
$
—
$ 14,858
﻿ Commercial paper
—
—
—
—
—
1,649
—
1,649
﻿ Total cash and cash equivalents
18,844
—
—
18,844
14,858
1,649
—
16,507
﻿ Investments:
﻿ Commercial paper
—
53,469
—
53,469
—
20,394
—
20,394
﻿ Corporate debt securities
—
10,214
—
10,214
—
9,034
—
9,034
﻿ US government &amp; agency securities
—
19,827
—
19,827
—
16,937
—
16,937
﻿ Total investments
—
83,510
—
83,510
—
46,365
—
46,365
﻿ Long-term restricted cash:
﻿ Cash
4,500
—
—
4,500
4,500
—
—
4,500
﻿ Total assets measured at fair value
$ 23,344
$ 83,510
$
—
$ 106,854
$ 19,358
$ 48,014
$
—
$ 67,372
﻿
﻿ Liabilities
﻿ Financing derivative
$
—
$
—
$ 16
$ 16
$
—
$
—
$ 183
$ 183
﻿ Total liabilities measured at fair value
$
—
$
—
$ 16
$ 16
$
—
$
—
$ 183
$ 183
﻿
﻿ </t>
  </si>
  <si>
    <t>Changes in Fair Value of Financing Derivative</t>
  </si>
  <si>
    <t xml:space="preserve">﻿
﻿
﻿ Financing Derivative
Amount
﻿ Balance as of December 31, 2016
$ 356
﻿ Loss on change in fair value of Financing Derivative
653
﻿ Change in fair value due to partial exercise of derivative associated with $4.5 million principal payoff
(826)
﻿ Balance as of December 31, 2017
183
﻿ Gain on change in fair value of Financing Derivative
(167)
﻿ Balance as of December 31, 2018
$ 16
﻿
﻿ </t>
  </si>
  <si>
    <t>Estimated Fair Value and Carrying Value of Notes</t>
  </si>
  <si>
    <t xml:space="preserve">﻿
﻿
﻿
December 31, 2018
December 31, 2017
﻿
Fair Value
Carrying Value
Fair Value
Carrying Value
﻿ Long-term notes payable
$ 15,915
$ 14,659
$ 15,664
$ 13,635
﻿ </t>
  </si>
  <si>
    <t>Anti-dilutive Shares Excluded from Computation of Diluted Net Loss per Share</t>
  </si>
  <si>
    <t xml:space="preserve">﻿
﻿
﻿
Years Ended December 31,
﻿ (in thousands)
2018
2017
2016
﻿ Options to purchase common stock 25,176
25,404
22,501
﻿ RSUs with time-based vesting 371
—
—
﻿ RSUs with performance-based vesting 586
—
—
﻿ </t>
  </si>
  <si>
    <t>Schedule of Cumulative Effect on Consolidated Balance Sheet for Adoption of ASC 606</t>
  </si>
  <si>
    <t xml:space="preserve">﻿
﻿ Balance Sheet
Balance at December 31, 2017
Adjustments Due to ASC606
Balance at January 1, 2018
﻿ Assets
﻿ Prepaid expenses and other current assets
$ 2,249
$ 189
$ 2,438
﻿ Liabilities and Stockholders' Equity
﻿ Accumulated deficit
(879,733)
189
(879,544)
﻿ </t>
  </si>
  <si>
    <t>Schedule of Impact of Revenue Standards Adoption on Financial Statements</t>
  </si>
  <si>
    <t xml:space="preserve">﻿
﻿
Year Ended December 31, 2018
﻿ Statement of Operations and Comprehensive Loss
As Reported
Balances Without Adoption of ASC606
Effect of Change Higher/(Lower)
﻿ Operating Expense:
﻿ Sales, general and administrative
$ 63,489
$ 63,547
$ (58)
﻿
﻿
﻿
﻿
﻿
As of December 31, 2018
﻿ Balance Sheet
As Reported
Balances Without Adoption of ASC606
Effect of Change Higher/(Lower)
﻿ Assets
﻿ Prepaid expenses and other current assets
$ 2,832
$ 2,585
$ 247
﻿ Liabilities and Stockholders' Equity
﻿ Accumulated deficit
$ (982,106)
$ (981,859)
$ 247
﻿
﻿
﻿
﻿
Year Ended December 31, 2018
﻿ Statement of Cash Flows
As Reported
Balances Without Adoption of ASC606
Effect of Change Higher/(Lower)
﻿ Cash Flows from Operating Activities
﻿ Net loss
$ (102,562)
$ (102,620)
$ 58
﻿ Adjustments to reconcile net loss to net cash used in operating activities
﻿ Prepaid expenses and other current assets
$ (290)
$ (348)
$ 58
﻿ </t>
  </si>
  <si>
    <t>Summary of Revenue by Category</t>
  </si>
  <si>
    <t xml:space="preserve">﻿
﻿
﻿
Year Ended December 31,
﻿ (in thousands)
2018
2017 (1)
2016 (1)
﻿ Instrument revenue
$ 28,492
$ 38,626
$ 40,956
﻿ Consumable revenue
37,863
41,404
23,653
﻿ Product revenue
66,355
80,030
64,609
﻿ Service and other revenue
12,271
13,438
13,971
﻿ Collaboration revenue
—
—
12,134
﻿ Total revenue
$ 78,626
$ 93,468
$ 90,714
﻿
﻿
(1)
As noted above, prior period amounts have not been adjusted under the modified retrospective method of ASC 606 . </t>
  </si>
  <si>
    <t>Cash and Cash Equivalents and Investments (Tables)</t>
  </si>
  <si>
    <t>Summary of Cash, Cash Equivalents and Investments</t>
  </si>
  <si>
    <t xml:space="preserve">﻿
﻿
﻿
As of December 31, 2018
﻿
Gross
Gross
﻿
Amortized
unrealized
unrealized
Fair
﻿
Cost
gains
losses
Value
﻿ Cash and cash equivalents:
﻿ Cash and money market funds
$ 18,844
$
—
$
—
$ 18,844
﻿ Total cash and cash equivalents
18,844
—
—
18,844
﻿ Investments:
﻿ Commercial paper
53,493
—
(24)
53,469
﻿ Corporate debt securities
10,223
3
(12)
10,214
﻿ Asset backed securities
—
—
—
—
﻿ US government &amp; agency securities
19,830
—
(3)
19,827
﻿ Total investments
83,546
3
(39)
83,510
﻿ Total cash, cash equivalents and investments
$ 102,390
$ 3
$ (39)
$ 102,354
﻿
﻿ Long-term restricted cash:
﻿ Cash
$ 4,500
$
—
$
—
$ 4,500
﻿
﻿
As of December 31, 2017
﻿
Gross
Gross
﻿
Amortized
unrealized
unrealized
Fair
﻿
Cost
gains
losses
Value
﻿ Cash and cash equivalents:
﻿ Cash and money market funds
$ 14,858
$
—
$
—
$ 14,858
﻿ Commercial paper
1,649
—
—
1,649
﻿ Total cash and cash equivalents
16,507
—
—
16,507
﻿ Investments:
﻿ Commercial paper
20,408
—
(14)
20,394
﻿ Corporate debt securities
9,043
—
(9)
9,034
﻿ US government &amp; agency securities
16,946
—
(9)
16,937
﻿ Total investments
46,397
—
(32)
46,365
﻿ Total cash, cash equivalents and investments
$ 62,904
$
—
$ (32)
$ 62,872
﻿
﻿ Long-term restricted cash:
﻿ Cash
$ 4,500
$
—
$
—
$ 4,500
﻿
﻿
﻿ </t>
  </si>
  <si>
    <t>Summary of Contractual Maturities of Cash Equivalents and Available-for-Sale Investments</t>
  </si>
  <si>
    <t xml:space="preserve">﻿
﻿
﻿ (in thousands)
Fair Value
﻿ Due in one year or less
$ 82,023
﻿ Due after one year through five years
1,487
﻿ Total
$ 83,510
﻿
﻿ </t>
  </si>
  <si>
    <t>Balance Sheet Components (Tables)</t>
  </si>
  <si>
    <t>Components of Inventory</t>
  </si>
  <si>
    <t xml:space="preserve">﻿
﻿
﻿
December 31,
﻿ (in thousands)
2018
2017
﻿ Purchased materials
$ 6,222
$ 8,884
﻿ Work in process
7,341
9,994
﻿ Finished goods
4,315
4,187
﻿ Inventory
$ 17,878
$ 23,065
﻿ </t>
  </si>
  <si>
    <t>Components of Property and Equipment, Net</t>
  </si>
  <si>
    <t xml:space="preserve">﻿
﻿
﻿
December 31,
﻿ (in thousands)
2018
2017
﻿ Laboratory equipment and machinery
$ 24,111
$ 24,703
﻿ Leasehold improvements
29,821
29,728
﻿ Computer equipment
9,484
8,301
﻿ Software
4,734
4,615
﻿ Furniture and fixtures
2,422
2,382
﻿ Construction in progress
608
385
﻿
71,180
70,114
﻿ Less: Accumulated depreciation
(37,107)
(32,194)
﻿ Property and equipment, net
$ 34,073
$ 37,920
﻿ </t>
  </si>
  <si>
    <t>Schedule of Accrued Expenses</t>
  </si>
  <si>
    <t xml:space="preserve">﻿
﻿
﻿
December 31,
﻿ (in thousands)
2018
2017
﻿ Salaries and benefits
$ 8,523
$ 7,570
﻿ Accrued product development costs
561
2,034
﻿ Accrued Tenant Improvements for Menlo Park building
694
—
﻿ Inventory accrual
499
626
﻿ Accrued professional services and legal fees
1,588
1,368
﻿ Other
958
1,020
﻿ Accrued expenses
$ 12,823
$ 12,618
﻿ </t>
  </si>
  <si>
    <t>Notes Payable (Tables)</t>
  </si>
  <si>
    <t>Schedule of Payments due under Notes Payabe</t>
  </si>
  <si>
    <t xml:space="preserve">﻿
﻿
Amount
﻿ Years ending December 31,
(in thousands)
﻿ 2019
1,400
﻿ 2020
16,491
﻿ Total remaining payments
17,891
﻿ Less: interest and discounts
(3,232)
﻿ Notes payable
$ 14,659
﻿ </t>
  </si>
  <si>
    <t>Commitments and Contingencies (Tables)</t>
  </si>
  <si>
    <t>Schedule of Future Annual Minimum Lease Payments</t>
  </si>
  <si>
    <t xml:space="preserve">﻿
﻿
﻿
Amount
﻿ Years ending December 31,
(in thousands)
﻿ 2019
$ 6,930
﻿ 2020
7,056
﻿ 2021
7,272
﻿ 2022
7,488
﻿ 2023
7,704
﻿ Thereafter
31,518
﻿ Total minimum lease payments
$ 67,968
﻿ </t>
  </si>
  <si>
    <t>Income Taxes (Tables)</t>
  </si>
  <si>
    <t>Reconciliation of Federal Income Tax Rate</t>
  </si>
  <si>
    <t xml:space="preserve">﻿
﻿
﻿
Years ended December 31,
﻿
2018
2017
2016
﻿ Statutory tax rate 21.0
%
35.0
%
35.0
%
﻿ State tax rate, net of federal benefit 3.5
8.6
5.4
﻿ Stock-based compensation (1.6)
(1.9)
(1.6)
﻿ Tax credits 2.0
3.6
5.0
﻿ Remeasurement of deferred taxes due to tax reform
-
(123.3)
-
﻿ Other (0.1)
0.3
(0.9)
﻿ Change in valuation allowance (24.8)
77.7
(42.9)
﻿ Total
-
%
-
%
-
%
﻿ </t>
  </si>
  <si>
    <t>Reconciliation of Deferred Tax Assets and Liabilities</t>
  </si>
  <si>
    <t xml:space="preserve">﻿
﻿
﻿
December 31,
﻿ Deferred tax assets:
2018
2017
﻿ Net operating loss carryforwards
$ 212,424
$ 194,440
﻿ Research and development credits
42,635
39,145
﻿ Accruals and reserves
19,356
14,480
﻿ Deferred rent
3,315
3,360
﻿ Total deferred tax assets
277,730
251,425
﻿ Less: Valuation allowance
(275,540)
(249,202)
﻿ Total deferred tax assets:
2,190
2,223
﻿ Fixed assets
(2,190)
(2,223)
﻿ Total deferred tax liabilities
(2,190)
(2,223)
﻿ Net deferred tax assets
$
—
$
—
﻿ </t>
  </si>
  <si>
    <t>Reconciliation of Unrecognized Tax Benefit Accounts</t>
  </si>
  <si>
    <t xml:space="preserve">﻿
﻿
﻿ Decrease in balance related to tax positions taken in prior year
$ (44)
﻿ Increase in balance related to tax positions taken during current year
1,827
﻿ Balance as of December 31, 2015
18,735
﻿ Increase in balance related to tax positions taken in prior year
1,942
﻿ Decrease in balance related to tax positions taken in current year
(3,892)
﻿ Balance as of December 31, 2016
16,785
﻿ Decrease in balance related to tax positions taken in prior year
—
﻿ Increase in balance related to tax positions taken during current year
2,001
﻿ Balance as of December 31, 2017
18,786
﻿ Decrease in balance related to tax positions taken in prior year
—
﻿ Increase in balance related to tax positions taken during current year
1,661
﻿ Balance as of December 31, 2018
$ 20,447
﻿ </t>
  </si>
  <si>
    <t>Stockholders' Equity (Tables)</t>
  </si>
  <si>
    <t>Summary of Stock Option Activity</t>
  </si>
  <si>
    <t xml:space="preserve">﻿
﻿
﻿
Stock Options Outstanding
﻿
Shares available
Number
Weighted average
﻿
for grant
of shares
Exercise price
exercise price
﻿ Balances, December 31, 2017 6,795
25,404
$
1.16 – 16.00
$ 6.10
﻿ Additional shares reserved 6,976
﻿ Options granted (4,204)
4,204
$
2.47 – 4.28
$ 2.57
﻿ Options exercised
—
(1,720)
$
1.16 – 7.05
$ 3.73
﻿ Options canceled 2,712
(2,712)
$
1.16 – 16.00
$ 6.19
﻿ Balances, December 31, 2018 12,279
25,176
$
1.16 – 16.00
$ 5.66
﻿ </t>
  </si>
  <si>
    <t>Reconciliation of Outstanding and Exercisable Stock Options</t>
  </si>
  <si>
    <t xml:space="preserve">﻿
﻿
﻿
Options Outstanding
Options Exercisable
﻿
Weighted average
﻿
Number
remaining contractual
Weighted average
Number
Weighted average
﻿
Exercise price
outstanding
life (Years)
exercise price
vested
exercise price
﻿
$
0.00 – 1.60 438,233
3.84
$ 1.18
438,233
$ 1.18
﻿
$
1.60 – 3.20 6,141,372
7.30
$ 2.53
2,877,885
$ 2.47
﻿
$
3.20 – 4.80 3,587,706
4.63
$ 4.07
3,064,649
$ 4.10
﻿
$
4.80 – 6.40 6,390,401
6.98
$ 5.45
4,258,318
$ 5.53
﻿
$
6.40 – 8.00 2,868,379
5.74
$ 7.19
2,604,086
$ 7.14
﻿
$
8.00 – 9.60 3,560,966
5.24
$ 8.77
2,853,592
$ 8.76
﻿
$
9.60 – 11.20 1,293,448
5.82
$ 10.20
1,035,715
$ 10.23
﻿
$
11.20 – 12.80 449,502
2.00
$ 12.13
449,502
$ 12.13
﻿
$
12.80 – 14.40 323,250
1.08
$ 13.94
3,227,035
$ 13.94
﻿
$
14.40 – 16.00 122,750
1.49
$ 15.99
122,750
$ 15.99
﻿
25,176,007
6.03
$ 5.66
18,027,465
$ 6.09
﻿
﻿ </t>
  </si>
  <si>
    <t>Summary of Time-Based RSUs Activity</t>
  </si>
  <si>
    <t xml:space="preserve">﻿
﻿
Weighted average
﻿
Number
grant date
﻿
of shares
fair value
﻿ RSUs outstanding at December 31, 2017
—
$
—
﻿ RSUs granted 413
3.14
﻿ RSUs released
—
—
﻿ RSUs forfeited (42)
2.54
﻿ Unvested RSUs outstanding at December 31, 2018 371
$ 3.20
﻿ </t>
  </si>
  <si>
    <t>Summary of Performance-Based RSUs Activity</t>
  </si>
  <si>
    <t xml:space="preserve">﻿
﻿
Weighted average
﻿
Number
grant date
﻿
of shares
fair value
﻿ PSUs outstanding at December 31, 2017
—
$
—
﻿ PSUs granted 657
2.58
﻿ PSUs released
—
—
﻿ PSUs forfeited (71)
2.54
﻿ Unvested PSUs outstanding at December 31, 2018 586
$ 2.58
﻿ </t>
  </si>
  <si>
    <t>Schedule of Stock-Based Compensation Expense</t>
  </si>
  <si>
    <t xml:space="preserve">﻿
﻿
﻿
Years Ended December 31,
﻿
2018
2017
2016
﻿ Cost of revenue
$ 3,124
$ 2,311
$ 2,133
﻿ Research and development
10,076
8,506
8,257
﻿ Sales, general and administrative
9,953
9,535
9,172
﻿ Total stock-based compensation expense
$ 23,153
$ 20,352
$ 19,562
﻿ </t>
  </si>
  <si>
    <t>Schedule of Fair Value of Employee Stock Options</t>
  </si>
  <si>
    <t xml:space="preserve">﻿
﻿
﻿
Years Ended December 31,
﻿
2018
2017
2016
﻿ Expected term (years)
5.2 years
6.1 years
6.1 years
﻿ Expected volatility
66.8%
70.0%
70.0%
﻿ Risk-free interest rate
2.6%
2.1%
1.5%
﻿ Dividend yield
—
—
—
﻿
﻿ </t>
  </si>
  <si>
    <t>Schedule of Fair Value of Employee Stock Purchase Plan</t>
  </si>
  <si>
    <t xml:space="preserve">﻿
﻿
﻿
Years Ended December 31,
﻿
2018
2017
2016
﻿ Expected term (years)
0.5 - 2.0
0.5 - 2.0
0.5 - 2.0
﻿ Expected volatility
65% - 67%
70.0%
70.0%
﻿ Risk-free interest rate
1.3%-2.7%
0.8%-1.4%
0.5%-0.9%
﻿ Dividend yield
—
—
—
﻿ </t>
  </si>
  <si>
    <t>Net Loss Per Share (Tables)</t>
  </si>
  <si>
    <t>Antidilutive Shares Excluded from Computation of Diluted Net Loss per Share</t>
  </si>
  <si>
    <t>Segment And Geographic Information (Tables)</t>
  </si>
  <si>
    <t>Schedule of Revenue by Geographic Location</t>
  </si>
  <si>
    <t xml:space="preserve">﻿
﻿
﻿
Years Ended December 31,
﻿ (in thousands)
2018
2017
2016
﻿ North America
$ 35,598
$ 40,641
$ 50,871
﻿ Europe (including the Middle East and Africa)
13,958
14,026
21,132
﻿ Asia Pacific
29,070
38,801
18,711
﻿ Total
$ 78,626
$ 93,468
$ 90,714
﻿ </t>
  </si>
  <si>
    <t>Unaudited Selected Quarterly Financial Data (Tables)</t>
  </si>
  <si>
    <t>Schedule of Unaudited Quarterly Financial Data</t>
  </si>
  <si>
    <t xml:space="preserve">﻿
﻿
﻿
Fiscal 2018 Quarter Ended
﻿ (in thousands, except per share data)
March 31,
June 30,
September 30,
December 31,
﻿ Total revenue
$ 19,362
$ 21,578
$ 18,160
$ 19,526
﻿ Total gross profit
7,296
8,862
3,192
5,746
﻿ Total operating expenses
31,245
30,607
27,862
36,369
﻿ Loss from operations
(23,949)
(21,745)
(24,670)
(30,623)
﻿ Net loss
(24,179)
(22,540)
(25,044)
(30,799)
﻿ Basic and diluted net loss per share
$ (0.20)
$ (0.17)
$ (0.19)
$ (0.21)
﻿ Weighted average shares used in computing net loss per share
123,768
131,882
135,130
149,314
﻿
﻿
Fiscal 2017 Quarter Ended
﻿ (in thousands, except per share data)
March 31,
June 30,
September 30,
December 31,
﻿ Total revenue
$ 24,915
$ 20,073
$ 23,545
$ 24,935
﻿ Total gross profit
8,937
8,001
8,227
9,494
﻿ Total operating expenses
32,236
32,388
29,796
30,023
﻿ Loss from operations
(23,299)
(24,387)
(21,569)
(20,529)
﻿ Net loss
(23,867)
(25,539)
(22,021)
(20,762)
﻿ Basic and diluted net loss per share
$ (0.26)
$ (0.26)
$ (0.19)
$ (0.18)
﻿ Weighted average shares used in computing net loss per share
92,970
97,360
115,771
116,259
﻿
﻿
﻿ </t>
  </si>
  <si>
    <t>Subsequent Event (Tables)</t>
  </si>
  <si>
    <t>Schedule of Increases in Base Salaries</t>
  </si>
  <si>
    <t xml:space="preserve">﻿
﻿ Name
2018 Base Salary
2019 Base Salary
﻿ Michael Hunkapiller, Ph.D.
$ 1.00
$ 582,900
﻿ Susan K. Barnes
$ 1.00
$ 401,500
﻿ </t>
  </si>
  <si>
    <t>Overview (Narrative) (Details)</t>
  </si>
  <si>
    <t>Dec. 31, 2018site</t>
  </si>
  <si>
    <t>Nov. 01, 2018$ / shares</t>
  </si>
  <si>
    <t>Early Access Program [Member]</t>
  </si>
  <si>
    <t>Organization, Consolidation and Presentation of Financial Statements [Line Items]</t>
  </si>
  <si>
    <t>Number of sites | site</t>
  </si>
  <si>
    <t>Illumina, FC Ops Corp [Member] | Pacific Biosciences of California, Inc. [Member]</t>
  </si>
  <si>
    <t>Purchase price, per share amount | $ / shares</t>
  </si>
  <si>
    <t>Summary of Significant Accounting Policies (Narrative) (Details)</t>
  </si>
  <si>
    <t>Dec. 31, 2018USD ($)customer</t>
  </si>
  <si>
    <t>Dec. 31, 2017USD ($)customer$ / shares</t>
  </si>
  <si>
    <t>Jan. 01, 2018USD ($)</t>
  </si>
  <si>
    <t>Oct. 31, 2015USD ($)</t>
  </si>
  <si>
    <t>Summary Of Significant Accounting Policies [Line Items]</t>
  </si>
  <si>
    <t>Charge to cost of service and other revenue related to change in estimated useful life of lease instruments</t>
  </si>
  <si>
    <t>Charge to cost of service and other revenue related to change in estimated useful life of lease instruments, impact on earnings per share | $ / shares</t>
  </si>
  <si>
    <t>Fair value assets/liabilities transfer between levels</t>
  </si>
  <si>
    <t>Future cash flows weighted average market yield</t>
  </si>
  <si>
    <t>9.60%</t>
  </si>
  <si>
    <t>10.30%</t>
  </si>
  <si>
    <t>Investments impariment charges</t>
  </si>
  <si>
    <t>Long-lived assets impairment charges</t>
  </si>
  <si>
    <t>Service period</t>
  </si>
  <si>
    <t>1 year</t>
  </si>
  <si>
    <t>Dividends paid</t>
  </si>
  <si>
    <t>Expected dividend payments</t>
  </si>
  <si>
    <t>Dividend yield</t>
  </si>
  <si>
    <t>0.00%</t>
  </si>
  <si>
    <t>Restricted cash</t>
  </si>
  <si>
    <t>Sales Revenue, Net [Member] | Gene Company Limited [Member]</t>
  </si>
  <si>
    <t>Number of individual customers | customer</t>
  </si>
  <si>
    <t>Concentration risk, percentage</t>
  </si>
  <si>
    <t>26.00%</t>
  </si>
  <si>
    <t>31.00%</t>
  </si>
  <si>
    <t>Accounts Receivable [Member] | Domestic Customers [Member]</t>
  </si>
  <si>
    <t>50.00%</t>
  </si>
  <si>
    <t>84.00%</t>
  </si>
  <si>
    <t>Accounts Receivable [Member] | Gene Company Limited [Member]</t>
  </si>
  <si>
    <t>14.00%</t>
  </si>
  <si>
    <t>20.00%</t>
  </si>
  <si>
    <t>Minimum [Member]</t>
  </si>
  <si>
    <t>Deferred service revenue, performance period</t>
  </si>
  <si>
    <t>Deferred service revenue, non-current, recognition period</t>
  </si>
  <si>
    <t>2 years</t>
  </si>
  <si>
    <t>Minimum [Member] | Computer Equipment [Member]</t>
  </si>
  <si>
    <t>Property and equipment estimated useful life</t>
  </si>
  <si>
    <t>Minimum [Member] | Software [Member]</t>
  </si>
  <si>
    <t>3 years</t>
  </si>
  <si>
    <t>Minimum [Member] | Furniture and Fixtures [Member]</t>
  </si>
  <si>
    <t>Minimum [Member] | Lab Equipment [Member]</t>
  </si>
  <si>
    <t>Maximum [Member]</t>
  </si>
  <si>
    <t>5 years</t>
  </si>
  <si>
    <t>Maximum [Member] | Computer Equipment [Member]</t>
  </si>
  <si>
    <t>Maximum [Member] | Software [Member]</t>
  </si>
  <si>
    <t>Maximum [Member] | Furniture and Fixtures [Member]</t>
  </si>
  <si>
    <t>7 years</t>
  </si>
  <si>
    <t>Maximum [Member] | Lab Equipment [Member]</t>
  </si>
  <si>
    <t>Deferred Commission [Member]</t>
  </si>
  <si>
    <t>Summary of Significant Accounting Policies (Summary of Assets and Liabilities Measured at Fair Value on a Recurring Basis) (Details) - USD ($) $ in Thousands</t>
  </si>
  <si>
    <t>Assets</t>
  </si>
  <si>
    <t>Total cash and cash equivalents</t>
  </si>
  <si>
    <t>Total investments</t>
  </si>
  <si>
    <t>Total assets measured at fair value</t>
  </si>
  <si>
    <t>Liabilities</t>
  </si>
  <si>
    <t>Total liabilities measured at fair value</t>
  </si>
  <si>
    <t>Cash and money market funds [Member]</t>
  </si>
  <si>
    <t>Commercial paper [Member]</t>
  </si>
  <si>
    <t>Commercial paper, not included with cash and cash equivalents [Member]</t>
  </si>
  <si>
    <t>Corporate debt securities [Member]</t>
  </si>
  <si>
    <t>U.S. government and agency securities, not included with cash and cash equivalents [Member]</t>
  </si>
  <si>
    <t>Level 1 [Member]</t>
  </si>
  <si>
    <t>Level 1 [Member] | Cash and money market funds [Member]</t>
  </si>
  <si>
    <t>Level 2 [Member]</t>
  </si>
  <si>
    <t>Level 2 [Member] | Commercial paper [Member]</t>
  </si>
  <si>
    <t>Level 2 [Member] | Commercial paper, not included with cash and cash equivalents [Member]</t>
  </si>
  <si>
    <t>Level 2 [Member] | Corporate debt securities [Member]</t>
  </si>
  <si>
    <t>Level 2 [Member] | U.S. government and agency securities, not included with cash and cash equivalents [Member]</t>
  </si>
  <si>
    <t>Level 3 [Member]</t>
  </si>
  <si>
    <t>Summary of Significant Accounting Policies (Changes in Fair Value of Financing Derivative) (Details) - USD ($) $ in Thousands</t>
  </si>
  <si>
    <t>Jun. 23, 2017</t>
  </si>
  <si>
    <t>Jun. 30, 2017</t>
  </si>
  <si>
    <t>Fair Value, Liabilities Measured on Recurring Basis, Unobservable Input Reconciliation [Line Items]</t>
  </si>
  <si>
    <t>Balance, Beginning</t>
  </si>
  <si>
    <t>(Gain) Loss on change in fair value of Financing Derivative</t>
  </si>
  <si>
    <t>Change in fair value due to partial exercise of derivative associated with $4.5 million principal payoff</t>
  </si>
  <si>
    <t>Balance, Ending</t>
  </si>
  <si>
    <t>Repayment of notes payable</t>
  </si>
  <si>
    <t>Notes [Member]</t>
  </si>
  <si>
    <t>Summary of Significant Accounting Policies (Estimated Fair Value and Carrying Value of Notes) (Details) - USD ($) $ in Thousands</t>
  </si>
  <si>
    <t>Estimated Fair Value [Member]</t>
  </si>
  <si>
    <t>Fair Value Balance Sheet Grouping Financial Statement Captions [Line Items]</t>
  </si>
  <si>
    <t>Long-term notes payable</t>
  </si>
  <si>
    <t>Carrying Value [Member]</t>
  </si>
  <si>
    <t>Summary of Significant Accounting Policies (Schedule of Cumulative Effect on Consolidated Balance Sheet for Adoption of ASC 606) (Details) - USD ($) $ in Thousands</t>
  </si>
  <si>
    <t>Jan. 01, 2018</t>
  </si>
  <si>
    <t>Liabilities and Stockholders’ Equity</t>
  </si>
  <si>
    <t>Accounting Standards Update 2014-09 [Member] | Effect of Change Higher/(Lower) [Member]</t>
  </si>
  <si>
    <t>Summary of Significant Accounting Policies (Schedule of Impact of Revenue Standards Adoption on Financial Statements) (Details) - USD ($) $ in Thousands</t>
  </si>
  <si>
    <t>3 Months Ended</t>
  </si>
  <si>
    <t>Sep. 30, 2018</t>
  </si>
  <si>
    <t>Mar. 31, 2018</t>
  </si>
  <si>
    <t>Sep. 30, 2017</t>
  </si>
  <si>
    <t>Mar. 31, 2017</t>
  </si>
  <si>
    <t>Balances Without Adoption of ASC 606 [Member]</t>
  </si>
  <si>
    <t>Summary of Significant Accounting Policies (Summary of Revenue by Category) (Details) - USD ($) $ in Thousands</t>
  </si>
  <si>
    <t>Product Information [Line Items]</t>
  </si>
  <si>
    <t>Total revenue</t>
  </si>
  <si>
    <t>Instrument [Member]</t>
  </si>
  <si>
    <t>Consumable [Member]</t>
  </si>
  <si>
    <t>Collaboration [Member]</t>
  </si>
  <si>
    <t>Contractual Revenue (Details) - USD ($)</t>
  </si>
  <si>
    <t>Collaborative Arrangements and Non-collaborative Arrangement Transactions [Line Items]</t>
  </si>
  <si>
    <t>Remaining potential for additional payments to be recognized upon the achievement of certain development milestones</t>
  </si>
  <si>
    <t>Cash and Cash Equivalents and Investments (Summary of Cash, Cash Equivalents and Investments) (Details) - USD ($) $ in Thousands</t>
  </si>
  <si>
    <t>Cash, cash equivalents and investments [Member]</t>
  </si>
  <si>
    <t>Schedule of Available-for-sale Securities [Line Items]</t>
  </si>
  <si>
    <t>Amortized cost</t>
  </si>
  <si>
    <t>Gross unrealized gains</t>
  </si>
  <si>
    <t>Gross unrealized losses</t>
  </si>
  <si>
    <t>Fair value</t>
  </si>
  <si>
    <t>Cash and cash equivalents [Member]</t>
  </si>
  <si>
    <t>Investments [Member]</t>
  </si>
  <si>
    <t>Cash [Member]</t>
  </si>
  <si>
    <t>Cash and Cash Equivalents and Investments (Summary of Contractual Maturities of Cash Equivalents and Available-for-Sale Investments) (Details) $ in Thousands</t>
  </si>
  <si>
    <t>Due in one year or less</t>
  </si>
  <si>
    <t>Due after one year through five years</t>
  </si>
  <si>
    <t>Balance Sheet Components (Narrative) (Details) - USD ($) $ in Thousands</t>
  </si>
  <si>
    <t>Depreciation expense</t>
  </si>
  <si>
    <t>Balance Sheet Components (Components of Inventory) (Details) - USD ($) $ in Thousands</t>
  </si>
  <si>
    <t>Purchased materials</t>
  </si>
  <si>
    <t>Work in process</t>
  </si>
  <si>
    <t>Finished goods</t>
  </si>
  <si>
    <t>Balance Sheet Components (Components of Property and Equipment, Net) (Details) - USD ($) $ in Thousands</t>
  </si>
  <si>
    <t>Property, Plant and Equipment [Line Items]</t>
  </si>
  <si>
    <t>Property and equipment</t>
  </si>
  <si>
    <t>Less: Accumulated depreciation</t>
  </si>
  <si>
    <t>Laboratory Equipment And Machinery [Member]</t>
  </si>
  <si>
    <t>Leasehold Improvements [Member]</t>
  </si>
  <si>
    <t>Computer Equipment [Member]</t>
  </si>
  <si>
    <t>Software [Member]</t>
  </si>
  <si>
    <t>Furniture and Fixtures [Member]</t>
  </si>
  <si>
    <t>Construction in Progress [Member]</t>
  </si>
  <si>
    <t>Balance Sheet Components (Schedule of Accrued Expenses) (Details) - USD ($) $ in Thousands</t>
  </si>
  <si>
    <t>Salaries and benefits</t>
  </si>
  <si>
    <t>Accrued product development costs</t>
  </si>
  <si>
    <t>Accrued Tenant Improvements for Menlo Park building</t>
  </si>
  <si>
    <t>Inventory accrual</t>
  </si>
  <si>
    <t>Accrued professional services and legal fees</t>
  </si>
  <si>
    <t>Accrued Liabilities, Current, Total</t>
  </si>
  <si>
    <t>Notes Payable (Narrative) (Details)</t>
  </si>
  <si>
    <t>Jun. 23, 2017USD ($)item</t>
  </si>
  <si>
    <t>Jun. 30, 2017USD ($)item</t>
  </si>
  <si>
    <t>Feb. 28, 2013USD ($)</t>
  </si>
  <si>
    <t>Debt Instrument [Line Items]</t>
  </si>
  <si>
    <t>Percentage of net proceeds from out side financing or equity component</t>
  </si>
  <si>
    <t>25.00%</t>
  </si>
  <si>
    <t>Fair value of the financing derivative</t>
  </si>
  <si>
    <t>Facility Agreement [Member]</t>
  </si>
  <si>
    <t>Proceeds from issuance of debt</t>
  </si>
  <si>
    <t>Facility agreement period</t>
  </si>
  <si>
    <t>Proceeds from issuance of debt agreement, net of issuance costs</t>
  </si>
  <si>
    <t>Facility fee</t>
  </si>
  <si>
    <t>Cash and cash equivalent minimum amount quarterly required</t>
  </si>
  <si>
    <t>Principal amount of notes</t>
  </si>
  <si>
    <t>Debt instrument, stated interest rate</t>
  </si>
  <si>
    <t>8.75%</t>
  </si>
  <si>
    <t>Number of Notes holders paid | item</t>
  </si>
  <si>
    <t>Aggregate principal amount</t>
  </si>
  <si>
    <t>Fair value of the notes</t>
  </si>
  <si>
    <t>Fair value of the warrants</t>
  </si>
  <si>
    <t>Carrying value of the notes</t>
  </si>
  <si>
    <t>Original issue discount</t>
  </si>
  <si>
    <t>Debt discount that has yet to be amortized</t>
  </si>
  <si>
    <t>Maturity date</t>
  </si>
  <si>
    <t>Dec. 31,
		2020</t>
  </si>
  <si>
    <t>Notes Payable (Schedule of Payments due under Notes Payabe) (Details) $ in Thousands</t>
  </si>
  <si>
    <t>Total remaining payments</t>
  </si>
  <si>
    <t>Less: interest and discounts</t>
  </si>
  <si>
    <t>Commitments and Contingencies (Narrative) (Details)</t>
  </si>
  <si>
    <t>Jan. 19, 2019USD ($)</t>
  </si>
  <si>
    <t>Dec. 18, 2018lawsuit</t>
  </si>
  <si>
    <t>Jul. 22, 2015USD ($)</t>
  </si>
  <si>
    <t>Jan. 04, 2019lawsuit</t>
  </si>
  <si>
    <t>Mar. 31, 2017USD ($)</t>
  </si>
  <si>
    <t>Dec. 31, 2018USD ($)lawsuit</t>
  </si>
  <si>
    <t>Operating Leased Assets [Line Items]</t>
  </si>
  <si>
    <t>Other purchase commitments</t>
  </si>
  <si>
    <t>Number of lawsuits filed | lawsuit</t>
  </si>
  <si>
    <t>Attorneys' fees</t>
  </si>
  <si>
    <t>Loss contingency, accrual</t>
  </si>
  <si>
    <t>Additional liability associated with indemnification obligations</t>
  </si>
  <si>
    <t>Subsequent Event [Member]</t>
  </si>
  <si>
    <t>Punitive Class Action, United States District Court for the Northern District of California [Member] | Subsequent Event [Member]</t>
  </si>
  <si>
    <t>Punitive Class Action, United States District Court for the District of Delaware [Member]</t>
  </si>
  <si>
    <t>O’Brien Lease Agreement [Member]</t>
  </si>
  <si>
    <t>Lease term</t>
  </si>
  <si>
    <t>132 months</t>
  </si>
  <si>
    <t>11 years</t>
  </si>
  <si>
    <t>Rent expense first twelve months</t>
  </si>
  <si>
    <t>Rent expense last twelve months</t>
  </si>
  <si>
    <t>Period in which payment must be received without incurring late charge</t>
  </si>
  <si>
    <t>5 days</t>
  </si>
  <si>
    <t>Late charge, percent</t>
  </si>
  <si>
    <t>5.00%</t>
  </si>
  <si>
    <t>Amount not paid after written notice, bear interest from date due until date paid, period</t>
  </si>
  <si>
    <t>10 days</t>
  </si>
  <si>
    <t>Expected improvement allowance</t>
  </si>
  <si>
    <t>Tenant improvements</t>
  </si>
  <si>
    <t>Tenant allowance paid by landlord</t>
  </si>
  <si>
    <t>Rent expense</t>
  </si>
  <si>
    <t>O’Brien Lease Agreement [Member] | Prime Rate [Member]</t>
  </si>
  <si>
    <t>Basis spread on variable rate</t>
  </si>
  <si>
    <t>2.00%</t>
  </si>
  <si>
    <t>Commitments and Contingencies (Schedule of Future Annual Minimum Lease Payments) (Details) $ in Thousands</t>
  </si>
  <si>
    <t>Thereafter</t>
  </si>
  <si>
    <t>Total minimum lease payments</t>
  </si>
  <si>
    <t>Income Taxes (Narrative) (Details) - USD ($) $ in Thousands</t>
  </si>
  <si>
    <t>Dec. 31, 2015</t>
  </si>
  <si>
    <t>Income Taxes [Line Items]</t>
  </si>
  <si>
    <t>Income before taxes from U.S. operations</t>
  </si>
  <si>
    <t>Income before taxes from foreign operations</t>
  </si>
  <si>
    <t>Statutory tax rate</t>
  </si>
  <si>
    <t>21.00%</t>
  </si>
  <si>
    <t>35.00%</t>
  </si>
  <si>
    <t>Net operating loss carryforwards</t>
  </si>
  <si>
    <t>Research and development credit carryforward</t>
  </si>
  <si>
    <t>Deferred tax assets</t>
  </si>
  <si>
    <t>Valuation allowance</t>
  </si>
  <si>
    <t>Total unrecognized tax benefit</t>
  </si>
  <si>
    <t>Accrued interest or penalties</t>
  </si>
  <si>
    <t>Federal [Member]</t>
  </si>
  <si>
    <t>Net operating loss carryforward, expiration</t>
  </si>
  <si>
    <t>Research and developmen tax credit carryforward, expiration</t>
  </si>
  <si>
    <t>State [Member]</t>
  </si>
  <si>
    <t>Income Taxes (Reconciliation of Federal Income Tax Rate) (Details)</t>
  </si>
  <si>
    <t>State tax rate, net of federal benefit</t>
  </si>
  <si>
    <t>3.50%</t>
  </si>
  <si>
    <t>8.60%</t>
  </si>
  <si>
    <t>5.40%</t>
  </si>
  <si>
    <t>(1.60%)</t>
  </si>
  <si>
    <t>(1.90%)</t>
  </si>
  <si>
    <t>Tax credits</t>
  </si>
  <si>
    <t>3.60%</t>
  </si>
  <si>
    <t>Remeasurement of deferred taxes due to tax reform</t>
  </si>
  <si>
    <t>(123.30%)</t>
  </si>
  <si>
    <t>Other</t>
  </si>
  <si>
    <t>(0.10%)</t>
  </si>
  <si>
    <t>0.30%</t>
  </si>
  <si>
    <t>(0.90%)</t>
  </si>
  <si>
    <t>Change in valuation allowance</t>
  </si>
  <si>
    <t>(24.80%)</t>
  </si>
  <si>
    <t>77.70%</t>
  </si>
  <si>
    <t>(42.90%)</t>
  </si>
  <si>
    <t>Income Taxes (Reconciliation of Deferred Tax Assets and Liabilities) (Details) - USD ($) $ in Thousands</t>
  </si>
  <si>
    <t>Deferred tax assets:</t>
  </si>
  <si>
    <t>Research and development credits</t>
  </si>
  <si>
    <t>Accruals and reserves</t>
  </si>
  <si>
    <t>Deferred rent</t>
  </si>
  <si>
    <t>Total deferred tax assets</t>
  </si>
  <si>
    <t>Less: Valuation allowance</t>
  </si>
  <si>
    <t>Total deferred tax assets:</t>
  </si>
  <si>
    <t>Fixed assets</t>
  </si>
  <si>
    <t>Total deferred tax liabilities</t>
  </si>
  <si>
    <t>Net deferred tax assets</t>
  </si>
  <si>
    <t>Income Taxes (Reconciliation of Unrecognized Tax Benefit Accounts) (Details) - USD ($) $ in Thousands</t>
  </si>
  <si>
    <t>Unrecognized tax benefit, Beginning balance</t>
  </si>
  <si>
    <t>Increase in balance related to tax positions taken in prior year</t>
  </si>
  <si>
    <t>Decrease in balance related to tax positions taken in prior year</t>
  </si>
  <si>
    <t>Increase in balance related to tax positions taken during current year</t>
  </si>
  <si>
    <t>Decrease in balance related to tax positions taken in current year</t>
  </si>
  <si>
    <t>Unrecognized tax benefit, Ending balance</t>
  </si>
  <si>
    <t>Stockholders' Equity (Narrative) (Details) $ / shares in Units, $ in Thousands</t>
  </si>
  <si>
    <t>Jan. 31, 2019shares</t>
  </si>
  <si>
    <t>Jun. 30, 2017USD ($)$ / sharesitemshares</t>
  </si>
  <si>
    <t>Dec. 31, 2018USD ($)item$ / sharesshares</t>
  </si>
  <si>
    <t>Dec. 31, 2017USD ($)$ / sharesshares</t>
  </si>
  <si>
    <t>Dec. 31, 2016USD ($)$ / sharesshares</t>
  </si>
  <si>
    <t>Aug. 31, 2017USD ($)</t>
  </si>
  <si>
    <t>Feb. 28, 2013$ / sharesshares</t>
  </si>
  <si>
    <t>Oct. 31, 2010$ / sharesshares</t>
  </si>
  <si>
    <t>Stockholders' Equity [Line Items]</t>
  </si>
  <si>
    <t>Common Stock, shares authorized | shares</t>
  </si>
  <si>
    <t>Common Stock, par value | $ / shares</t>
  </si>
  <si>
    <t>Preferred Stock, shares authorized | shares</t>
  </si>
  <si>
    <t>Preferred Stock, par value | $ / shares</t>
  </si>
  <si>
    <t>Preferred Stock, shares issued | shares</t>
  </si>
  <si>
    <t>Preferred Stock, shares outstanding | shares</t>
  </si>
  <si>
    <t>Common stock, dividends declared | $ / shares</t>
  </si>
  <si>
    <t>Voting right of common stock share holders</t>
  </si>
  <si>
    <t>one</t>
  </si>
  <si>
    <t>Voting right of common stock share holdes, number of votes | item</t>
  </si>
  <si>
    <t>Amount of common stock, preferred stock, depositiry shares, warrants, units or debt securities available in future public offerings</t>
  </si>
  <si>
    <t>Number of shares of common stock called by issuance of warrants | shares</t>
  </si>
  <si>
    <t>Aggregate exercise price of common stock called by issuance of warrants | $ / shares</t>
  </si>
  <si>
    <t>Number of shares of common stock called by issuance of warrants, outstanding | shares</t>
  </si>
  <si>
    <t>Number of equity compensation plans | item</t>
  </si>
  <si>
    <t>Accelerated compensation</t>
  </si>
  <si>
    <t>Aggregate intrinsic value outstanding</t>
  </si>
  <si>
    <t>Aggregate intrinsic value exercisable options</t>
  </si>
  <si>
    <t>Stock price | $ / shares</t>
  </si>
  <si>
    <t>Weighted average remaining contractual life for exercisable</t>
  </si>
  <si>
    <t>5 years 29 days</t>
  </si>
  <si>
    <t>Vested and expected to vest, outstanding | shares</t>
  </si>
  <si>
    <t>Vested and expected to vest, aggregate intrinsic value</t>
  </si>
  <si>
    <t>Vested and expected to vest, weighted average exercise price | $ / shares</t>
  </si>
  <si>
    <t>Vested and expected to vest, weighted average remaining contractual life</t>
  </si>
  <si>
    <t>5 years 9 months</t>
  </si>
  <si>
    <t>Total intrinsic value of options exercised</t>
  </si>
  <si>
    <t>Fair value of options vested</t>
  </si>
  <si>
    <t>Stock-based compensation cost capitalized in inventory</t>
  </si>
  <si>
    <t>2010 Plan [Member]</t>
  </si>
  <si>
    <t>Stock option grant, term</t>
  </si>
  <si>
    <t>10 years</t>
  </si>
  <si>
    <t>Stock option grant, vest</t>
  </si>
  <si>
    <t>4 years</t>
  </si>
  <si>
    <t>Stock option grant, vest rate upon first anniversary</t>
  </si>
  <si>
    <t>Stock option grant, vest rate per month thereafter</t>
  </si>
  <si>
    <t>2.08%</t>
  </si>
  <si>
    <t>Vesting period</t>
  </si>
  <si>
    <t>2010 Director Plan [Member]</t>
  </si>
  <si>
    <t>33.00%</t>
  </si>
  <si>
    <t>2.78%</t>
  </si>
  <si>
    <t>2010 Director Plan [Member] | Minimum [Member]</t>
  </si>
  <si>
    <t>2010 Director Plan [Member] | Maximum [Member]</t>
  </si>
  <si>
    <t>2010 Plan and 2010 Director Plan [Member]</t>
  </si>
  <si>
    <t>Common stock reserved for issuance | shares</t>
  </si>
  <si>
    <t>ESPP [Member]</t>
  </si>
  <si>
    <t>Percentage of outstanding common stock used to determine annual plan increase</t>
  </si>
  <si>
    <t>Number of purchase periods | item</t>
  </si>
  <si>
    <t>Purchase period of ESPP</t>
  </si>
  <si>
    <t>6 months</t>
  </si>
  <si>
    <t>Percentage of fair market value at which stock can be purchased</t>
  </si>
  <si>
    <t>85.00%</t>
  </si>
  <si>
    <t>Weighted average fair value at grant date | $ / shares</t>
  </si>
  <si>
    <t>Common stock purchased under plan | shares</t>
  </si>
  <si>
    <t>Cash received from option exercises</t>
  </si>
  <si>
    <t>Aggregate offering price of shares sold</t>
  </si>
  <si>
    <t>Shares issued | shares</t>
  </si>
  <si>
    <t>Average common stock price per share | $ / shares</t>
  </si>
  <si>
    <t>Commissions, percentage of gross proceeds</t>
  </si>
  <si>
    <t>3.00%</t>
  </si>
  <si>
    <t>At the Market Offering [Member] | Common Stock [Member]</t>
  </si>
  <si>
    <t>4.00%</t>
  </si>
  <si>
    <t>Holders may elect to receive net proceeds from financing activities, percentage</t>
  </si>
  <si>
    <t>Number of offerings | item</t>
  </si>
  <si>
    <t>Price per share | $ / shares</t>
  </si>
  <si>
    <t>Underwritten Public Equity Offering [Member] | Common Stock [Member]</t>
  </si>
  <si>
    <t>Stock Options [Member]</t>
  </si>
  <si>
    <t>Weighted average remaining contractual life</t>
  </si>
  <si>
    <t>Unrecognized compensation costs</t>
  </si>
  <si>
    <t>Stock Options [Member] | $1.16 – 16.00 [Member]</t>
  </si>
  <si>
    <t>Options expired | shares</t>
  </si>
  <si>
    <t>Exercise price, lower range | $ / shares</t>
  </si>
  <si>
    <t>Exercise price, upper range | $ / shares</t>
  </si>
  <si>
    <t>Options expired, weighted average exercise price | $ / shares</t>
  </si>
  <si>
    <t>Time-Based Restricted Stock Units (RSUs) [Member] | 2010 Plan [Member]</t>
  </si>
  <si>
    <t>Performance-Based Restricted Stock Units (RSUs) [Member] | 2010 Plan [Member]</t>
  </si>
  <si>
    <t>Subsequent Event [Member] | 2010 Plan [Member]</t>
  </si>
  <si>
    <t>Additional common stock reserved for issuance | shares</t>
  </si>
  <si>
    <t>Subsequent Event [Member] | ESPP [Member]</t>
  </si>
  <si>
    <t>Share-based Compensation Award, Tranche One, Two, Three and Four [Member] | Time-Based Restricted Stock Units (RSUs) [Member] | 2010 Plan [Member]</t>
  </si>
  <si>
    <t>Vesting percentage</t>
  </si>
  <si>
    <t>Stockholders' Equity (Summary of Stock Option Activity) (Details) - Stock Options [Member] - $ / shares shares in Thousands</t>
  </si>
  <si>
    <t>Share-based Compensation, Shares Authorized under Stock Option Plans, Exercise Price Range [Line Items]</t>
  </si>
  <si>
    <t>Shares available for grant, Additional shares reserved</t>
  </si>
  <si>
    <t>$1.16 – 16.00 [Member]</t>
  </si>
  <si>
    <t>Shares available for grant, Balances, December 31, 2017</t>
  </si>
  <si>
    <t>Shares available for grant, Balances, December 31, 2018</t>
  </si>
  <si>
    <t>Number of shares, Balances, December 31, 2017</t>
  </si>
  <si>
    <t>Number of shares, Balances, December 31, 2018</t>
  </si>
  <si>
    <t>Exercise price, lower range</t>
  </si>
  <si>
    <t>Exercise price, upper range</t>
  </si>
  <si>
    <t>Weighted average exercise price, Balances, December 31, 2017</t>
  </si>
  <si>
    <t>Weighted average exercise price, Balances, December 31, 2018</t>
  </si>
  <si>
    <t>$2.47 – 4.28 [Member]</t>
  </si>
  <si>
    <t>Shares available for grant, Options granted</t>
  </si>
  <si>
    <t>Number of shares, Options granted</t>
  </si>
  <si>
    <t>Weighted average exercise price, Options granted</t>
  </si>
  <si>
    <t>$1.16 – 7.05 [Member]</t>
  </si>
  <si>
    <t>Number of shares, Options exercised</t>
  </si>
  <si>
    <t>Weighted average exercise price, Options exercised</t>
  </si>
  <si>
    <t>$1.16 - 16.00 [Member]</t>
  </si>
  <si>
    <t>Shares available for grant, Options canceled</t>
  </si>
  <si>
    <t>Number of shares, Options canceled</t>
  </si>
  <si>
    <t>Weighted average exercise price, Options canceled</t>
  </si>
  <si>
    <t>Stockholders' Equity (Reconciliation of Outstanding and Exercisable Stock Options) (Details) - Stock Options [Member]</t>
  </si>
  <si>
    <t>Dec. 31, 2018$ / sharesshares</t>
  </si>
  <si>
    <t>Share Based Compensation Shares Authorized Under Stock Option Plans Exercise Price Range [Line Items]</t>
  </si>
  <si>
    <t>Number outstanding | shares</t>
  </si>
  <si>
    <t>Weighted average remaining contractual life (Years)</t>
  </si>
  <si>
    <t>6 years 11 days</t>
  </si>
  <si>
    <t>Weighted average exercise price</t>
  </si>
  <si>
    <t>Number vested | shares</t>
  </si>
  <si>
    <t>$0.00 - 1.60 [Member]</t>
  </si>
  <si>
    <t>3 years 10 months 2 days</t>
  </si>
  <si>
    <t>$1.60 - 3.20 [Member]</t>
  </si>
  <si>
    <t>7 years 3 months 18 days</t>
  </si>
  <si>
    <t>$3.20 - 4.80 [Member]</t>
  </si>
  <si>
    <t>4 years 7 months 17 days</t>
  </si>
  <si>
    <t>$4.80 - 6.40 [Member]</t>
  </si>
  <si>
    <t>6 years 11 months 23 days</t>
  </si>
  <si>
    <t>$6.40 - 8.00 [Member]</t>
  </si>
  <si>
    <t>5 years 8 months 27 days</t>
  </si>
  <si>
    <t>$8.00 - 9.60 [Member]</t>
  </si>
  <si>
    <t>5 years 2 months 27 days</t>
  </si>
  <si>
    <t>$9.60 - 11.20 [Member]</t>
  </si>
  <si>
    <t>5 years 9 months 26 days</t>
  </si>
  <si>
    <t>$11.20 - 12.80 [Member]</t>
  </si>
  <si>
    <t>$12.80 - 14.40 [Member]</t>
  </si>
  <si>
    <t>1 year 29 days</t>
  </si>
  <si>
    <t>$14.40 - 16.00 [Member]</t>
  </si>
  <si>
    <t>1 year 5 months 27 days</t>
  </si>
  <si>
    <t>Stockholders' Equity (Summary of Time-Based RSUs Activity) (Details) - Time-Based Restricted Stock Units (RSUs) [Member] shares in Thousands</t>
  </si>
  <si>
    <t>Share Based Compensation Arrangement By Share Based Payment Award [Line Items]</t>
  </si>
  <si>
    <t>Number of shares, outstanding at December 31, 2017 | shares</t>
  </si>
  <si>
    <t>Number of shares, granted | shares</t>
  </si>
  <si>
    <t>Number of shares, released | shares</t>
  </si>
  <si>
    <t>Number of shares, forfeited | shares</t>
  </si>
  <si>
    <t>Number of shares, Unvested outstanding at December 31, 2018 | shares</t>
  </si>
  <si>
    <t>Weighted average grant date fair value, outstanding at December 31, 2017 | $ / shares</t>
  </si>
  <si>
    <t>Weighted average grant date fair value, granted | $ / shares</t>
  </si>
  <si>
    <t>Weighted average grant date fair value, released | $ / shares</t>
  </si>
  <si>
    <t>Weighted average grant date fair value, forfeited | $ / shares</t>
  </si>
  <si>
    <t>Weighted average grant date fair value, Unvested outstanding at December 31, 2018 | $ / shares</t>
  </si>
  <si>
    <t>Stockholders' Equity (Summary of Performance-Based RSUs Activity) (Details) - Performance-Based Restricted Stock Units (RSUs) [Member] shares in Thousands</t>
  </si>
  <si>
    <t>Stockholders' Equity (Schedule of Stock-Based Compensation Expense) (Details) - USD ($) $ in Thousands</t>
  </si>
  <si>
    <t>Employee Service Share-based Compensation, Allocation of Recognized Period Costs [Line Items]</t>
  </si>
  <si>
    <t>Total stock-based compensation expense</t>
  </si>
  <si>
    <t>Cost of revenue [Member]</t>
  </si>
  <si>
    <t>Research and development [Member]</t>
  </si>
  <si>
    <t>Sales, general and administrative [Member]</t>
  </si>
  <si>
    <t>Stockholders' Equity (Schedule of Fair Value of Employee Stock Options) (Details)</t>
  </si>
  <si>
    <t>Expected term (years)</t>
  </si>
  <si>
    <t>5 years 2 months 12 days</t>
  </si>
  <si>
    <t>6 years 1 month 6 days</t>
  </si>
  <si>
    <t>Expected volatility</t>
  </si>
  <si>
    <t>66.80%</t>
  </si>
  <si>
    <t>70.00%</t>
  </si>
  <si>
    <t>Risk-free interest rate</t>
  </si>
  <si>
    <t>2.60%</t>
  </si>
  <si>
    <t>2.10%</t>
  </si>
  <si>
    <t>1.50%</t>
  </si>
  <si>
    <t>Stockholders' Equity (Schedule of Fair Value of Employee Stock Purchase Plan) (Details)</t>
  </si>
  <si>
    <t>Risk-free interest rate, minimum</t>
  </si>
  <si>
    <t>1.30%</t>
  </si>
  <si>
    <t>0.80%</t>
  </si>
  <si>
    <t>0.50%</t>
  </si>
  <si>
    <t>Risk-free interest rate, maximum</t>
  </si>
  <si>
    <t>2.70%</t>
  </si>
  <si>
    <t>1.40%</t>
  </si>
  <si>
    <t>0.90%</t>
  </si>
  <si>
    <t>ESPP [Member] | Minimum [Member]</t>
  </si>
  <si>
    <t>65.00%</t>
  </si>
  <si>
    <t>ESPP [Member] | Maximum [Member]</t>
  </si>
  <si>
    <t>67.00%</t>
  </si>
  <si>
    <t>Net Loss Per Share (Antidilutive Shares Excluded From Computation Of Diluted Net Loss Per Share) (Details) - shares shares in Thousands</t>
  </si>
  <si>
    <t>Antidilutive Securities Excluded From Computation Of Earnings Per Share [Line Items]</t>
  </si>
  <si>
    <t>Antidilutive securities excluded from the computation of earnings per share</t>
  </si>
  <si>
    <t>Time-Based Restricted Stock Units (RSUs) [Member]</t>
  </si>
  <si>
    <t>Performance-Based Restricted Stock Units (RSUs) [Member]</t>
  </si>
  <si>
    <t>Segment And Geographic Information (Details) $ in Thousands</t>
  </si>
  <si>
    <t>Sep. 30, 2018USD ($)</t>
  </si>
  <si>
    <t>Jun. 30, 2018USD ($)</t>
  </si>
  <si>
    <t>Mar. 31, 2018USD ($)</t>
  </si>
  <si>
    <t>Sep. 30, 2017USD ($)</t>
  </si>
  <si>
    <t>Jun. 30, 2017USD ($)</t>
  </si>
  <si>
    <t>Dec. 31, 2018USD ($)segment</t>
  </si>
  <si>
    <t>Revenues from External Customers and Long-Lived Assets [Line Items]</t>
  </si>
  <si>
    <t>Number of reportable segments | segment</t>
  </si>
  <si>
    <t>North America [Member]</t>
  </si>
  <si>
    <t>Europe (including the Middle East and Africa) [Member]</t>
  </si>
  <si>
    <t>Asia Pacific [Member]</t>
  </si>
  <si>
    <t>Unaudited Selected Quarterly Financial Data (Schedule Of Unaudited Quarterly Financial Data) (Details) - USD ($) $ / shares in Units, shares in Thousands, $ in Thousands</t>
  </si>
  <si>
    <t>Total gross profit</t>
  </si>
  <si>
    <t>Total operating expenses</t>
  </si>
  <si>
    <t>Loss from operations</t>
  </si>
  <si>
    <t>Weighted average shares used in computing net loss per share</t>
  </si>
  <si>
    <t>Subsequent Event (Narrative) (Details) - shares</t>
  </si>
  <si>
    <t>Feb. 15, 2019</t>
  </si>
  <si>
    <t>Dec. 31, 2019</t>
  </si>
  <si>
    <t>Restricted Stock Units (RSUs) [Member] | Subsequent Event [Member]</t>
  </si>
  <si>
    <t>Subsequent Event [Line Items]</t>
  </si>
  <si>
    <t>Restricted Stock Units (RSUs) [Member] | Subsequent Event [Member] | Chief Executive Officer, Michael Hunkapiller, Ph.D. [Member]</t>
  </si>
  <si>
    <t>Number of shares, granted</t>
  </si>
  <si>
    <t>Restricted Stock Units (RSUs) [Member] | Subsequent Event [Member] | Chief Financial Officer, Susan K. Barnes [Member]</t>
  </si>
  <si>
    <t>Scenario, Forecast [Member] | Chief Executive Officer, Michael Hunkapiller, Ph.D. [Member]</t>
  </si>
  <si>
    <t>Annual target bonus opportunity, percentage of base salary</t>
  </si>
  <si>
    <t>100.00%</t>
  </si>
  <si>
    <t>Scenario, Forecast [Member] | Chief Financial Officer, Susan K. Barnes [Member]</t>
  </si>
  <si>
    <t>Subsequent Event (Schedule of Increases in Base Salaries) (Details) - USD ($)</t>
  </si>
  <si>
    <t>Chief Financial Officer, Susan K. Barnes [Member]</t>
  </si>
  <si>
    <t>Officers compensation</t>
  </si>
  <si>
    <t>Chief Financial Officer, Susan K. Barnes [Member] | Scenario, Forecast [Member]</t>
  </si>
  <si>
    <t>Chief Executive Officer, Michael Hunkapiller, Ph.D. [Member]</t>
  </si>
  <si>
    <t>Chief Executive Officer, Michael Hunkapiller, Ph.D. [Member] | Scenario, Forecas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991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428497</v>
      </c>
    </row>
    <row r="21" spans="1:4">
      <c r="A21" s="4" t="s">
        <v>33</v>
      </c>
      <c r="C21" s="5" t="n">
        <v>150959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844</v>
      </c>
      <c r="C3" s="6" t="n">
        <v>16507</v>
      </c>
    </row>
    <row r="4" spans="1:3">
      <c r="A4" s="4" t="s">
        <v>38</v>
      </c>
      <c r="B4" s="5" t="n">
        <v>83510</v>
      </c>
      <c r="C4" s="5" t="n">
        <v>46365</v>
      </c>
    </row>
    <row r="5" spans="1:3">
      <c r="A5" s="4" t="s">
        <v>39</v>
      </c>
      <c r="B5" s="5" t="n">
        <v>8595</v>
      </c>
      <c r="C5" s="5" t="n">
        <v>13433</v>
      </c>
    </row>
    <row r="6" spans="1:3">
      <c r="A6" s="4" t="s">
        <v>40</v>
      </c>
      <c r="B6" s="5" t="n">
        <v>17878</v>
      </c>
      <c r="C6" s="5" t="n">
        <v>23065</v>
      </c>
    </row>
    <row r="7" spans="1:3">
      <c r="A7" s="4" t="s">
        <v>41</v>
      </c>
      <c r="B7" s="5" t="n">
        <v>2832</v>
      </c>
      <c r="C7" s="5" t="n">
        <v>2249</v>
      </c>
    </row>
    <row r="8" spans="1:3">
      <c r="A8" s="4" t="s">
        <v>42</v>
      </c>
      <c r="B8" s="5" t="n">
        <v>131659</v>
      </c>
      <c r="C8" s="5" t="n">
        <v>101619</v>
      </c>
    </row>
    <row r="9" spans="1:3">
      <c r="A9" s="4" t="s">
        <v>43</v>
      </c>
      <c r="B9" s="5" t="n">
        <v>34073</v>
      </c>
      <c r="C9" s="5" t="n">
        <v>37920</v>
      </c>
    </row>
    <row r="10" spans="1:3">
      <c r="A10" s="4" t="s">
        <v>44</v>
      </c>
      <c r="B10" s="5" t="n">
        <v>4500</v>
      </c>
      <c r="C10" s="5" t="n">
        <v>4500</v>
      </c>
    </row>
    <row r="11" spans="1:3">
      <c r="A11" s="4" t="s">
        <v>45</v>
      </c>
      <c r="B11" s="5" t="n">
        <v>43</v>
      </c>
      <c r="C11" s="5" t="n">
        <v>45</v>
      </c>
    </row>
    <row r="12" spans="1:3">
      <c r="A12" s="4" t="s">
        <v>46</v>
      </c>
      <c r="B12" s="5" t="n">
        <v>170275</v>
      </c>
      <c r="C12" s="5" t="n">
        <v>144084</v>
      </c>
    </row>
    <row r="13" spans="1:3">
      <c r="A13" s="3" t="s">
        <v>47</v>
      </c>
    </row>
    <row r="14" spans="1:3">
      <c r="A14" s="4" t="s">
        <v>48</v>
      </c>
      <c r="B14" s="5" t="n">
        <v>6736</v>
      </c>
      <c r="C14" s="5" t="n">
        <v>9093</v>
      </c>
    </row>
    <row r="15" spans="1:3">
      <c r="A15" s="4" t="s">
        <v>49</v>
      </c>
      <c r="B15" s="5" t="n">
        <v>12823</v>
      </c>
      <c r="C15" s="5" t="n">
        <v>12618</v>
      </c>
    </row>
    <row r="16" spans="1:3">
      <c r="A16" s="4" t="s">
        <v>50</v>
      </c>
      <c r="B16" s="5" t="n">
        <v>6537</v>
      </c>
      <c r="C16" s="5" t="n">
        <v>6319</v>
      </c>
    </row>
    <row r="17" spans="1:3">
      <c r="A17" s="4" t="s">
        <v>51</v>
      </c>
      <c r="B17" s="5" t="n">
        <v>788</v>
      </c>
      <c r="C17" s="5" t="n">
        <v>605</v>
      </c>
    </row>
    <row r="18" spans="1:3">
      <c r="A18" s="4" t="s">
        <v>52</v>
      </c>
      <c r="B18" s="5" t="n">
        <v>26884</v>
      </c>
      <c r="C18" s="5" t="n">
        <v>28635</v>
      </c>
    </row>
    <row r="19" spans="1:3">
      <c r="A19" s="4" t="s">
        <v>53</v>
      </c>
      <c r="B19" s="5" t="n">
        <v>890</v>
      </c>
      <c r="C19" s="5" t="n">
        <v>1075</v>
      </c>
    </row>
    <row r="20" spans="1:3">
      <c r="A20" s="4" t="s">
        <v>54</v>
      </c>
      <c r="B20" s="5" t="n">
        <v>13765</v>
      </c>
      <c r="C20" s="5" t="n">
        <v>14453</v>
      </c>
    </row>
    <row r="21" spans="1:3">
      <c r="A21" s="4" t="s">
        <v>55</v>
      </c>
      <c r="B21" s="5" t="n">
        <v>14659</v>
      </c>
      <c r="C21" s="5" t="n">
        <v>13635</v>
      </c>
    </row>
    <row r="22" spans="1:3">
      <c r="A22" s="4" t="s">
        <v>56</v>
      </c>
      <c r="B22" s="5" t="n">
        <v>16</v>
      </c>
      <c r="C22" s="5" t="n">
        <v>183</v>
      </c>
    </row>
    <row r="23" spans="1:3">
      <c r="A23" s="4" t="s">
        <v>57</v>
      </c>
      <c r="B23" s="5" t="n">
        <v>56214</v>
      </c>
      <c r="C23" s="5" t="n">
        <v>57981</v>
      </c>
    </row>
    <row r="24" spans="1:3">
      <c r="A24" s="4" t="s">
        <v>58</v>
      </c>
      <c r="B24" s="4" t="s">
        <v>59</v>
      </c>
      <c r="C24" s="4" t="s">
        <v>59</v>
      </c>
    </row>
    <row r="25" spans="1:3">
      <c r="A25" s="3" t="s">
        <v>60</v>
      </c>
    </row>
    <row r="26" spans="1:3">
      <c r="A26" s="4" t="s">
        <v>61</v>
      </c>
      <c r="B26" s="4" t="s">
        <v>59</v>
      </c>
      <c r="C26" s="4" t="s">
        <v>59</v>
      </c>
    </row>
    <row r="27" spans="1:3">
      <c r="A27" s="4" t="s">
        <v>62</v>
      </c>
      <c r="B27" s="5" t="n">
        <v>150</v>
      </c>
      <c r="C27" s="5" t="n">
        <v>116</v>
      </c>
    </row>
    <row r="28" spans="1:3">
      <c r="A28" s="4" t="s">
        <v>63</v>
      </c>
      <c r="B28" s="5" t="n">
        <v>1096053</v>
      </c>
      <c r="C28" s="5" t="n">
        <v>965752</v>
      </c>
    </row>
    <row r="29" spans="1:3">
      <c r="A29" s="4" t="s">
        <v>64</v>
      </c>
      <c r="B29" s="5" t="n">
        <v>-36</v>
      </c>
      <c r="C29" s="5" t="n">
        <v>-32</v>
      </c>
    </row>
    <row r="30" spans="1:3">
      <c r="A30" s="4" t="s">
        <v>65</v>
      </c>
      <c r="B30" s="5" t="n">
        <v>-982106</v>
      </c>
      <c r="C30" s="5" t="n">
        <v>-879733</v>
      </c>
    </row>
    <row r="31" spans="1:3">
      <c r="A31" s="4" t="s">
        <v>66</v>
      </c>
      <c r="B31" s="5" t="n">
        <v>114061</v>
      </c>
      <c r="C31" s="5" t="n">
        <v>86103</v>
      </c>
    </row>
    <row r="32" spans="1:3">
      <c r="A32" s="4" t="s">
        <v>67</v>
      </c>
      <c r="B32" s="6" t="n">
        <v>170275</v>
      </c>
      <c r="C32" s="6" t="n">
        <v>144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38</v>
      </c>
      <c r="B8" s="4" t="s">
        <v>221</v>
      </c>
    </row>
    <row r="9" spans="1:2">
      <c r="A9" s="4" t="s">
        <v>222</v>
      </c>
      <c r="B9" s="4" t="s">
        <v>223</v>
      </c>
    </row>
    <row r="10" spans="1:2">
      <c r="A10" s="4" t="s">
        <v>40</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194</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01</v>
      </c>
    </row>
    <row r="4" spans="1:2">
      <c r="A4" s="4" t="s">
        <v>30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000000000</v>
      </c>
      <c r="C8" s="5" t="n">
        <v>1000000000</v>
      </c>
    </row>
    <row r="9" spans="1:3">
      <c r="A9" s="4" t="s">
        <v>76</v>
      </c>
      <c r="B9" s="5" t="n">
        <v>150244000</v>
      </c>
      <c r="C9" s="5" t="n">
        <v>116277000</v>
      </c>
    </row>
    <row r="10" spans="1:3">
      <c r="A10" s="4" t="s">
        <v>77</v>
      </c>
      <c r="B10" s="5" t="n">
        <v>150244000</v>
      </c>
      <c r="C10" s="5" t="n">
        <v>1162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4"/>
  </cols>
  <sheetData>
    <row r="1" spans="1:3">
      <c r="A1" s="1" t="s">
        <v>314</v>
      </c>
      <c r="B1" s="2" t="s">
        <v>315</v>
      </c>
      <c r="C1" s="2" t="s">
        <v>316</v>
      </c>
    </row>
    <row r="2" spans="1:3">
      <c r="A2" s="4" t="s">
        <v>317</v>
      </c>
    </row>
    <row r="3" spans="1:3">
      <c r="A3" s="3" t="s">
        <v>318</v>
      </c>
    </row>
    <row r="4" spans="1:3">
      <c r="A4" s="4" t="s">
        <v>319</v>
      </c>
      <c r="B4" s="5" t="n">
        <v>5</v>
      </c>
    </row>
    <row r="5" spans="1:3">
      <c r="A5" s="4" t="s">
        <v>320</v>
      </c>
    </row>
    <row r="6" spans="1:3">
      <c r="A6" s="3" t="s">
        <v>318</v>
      </c>
    </row>
    <row r="7" spans="1:3">
      <c r="A7" s="4" t="s">
        <v>321</v>
      </c>
      <c r="C7" s="6"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21"/>
    <col customWidth="1" max="5" min="5" width="21"/>
    <col customWidth="1" max="6" min="6" width="21"/>
  </cols>
  <sheetData>
    <row r="1" spans="1:6">
      <c r="A1" s="1" t="s">
        <v>322</v>
      </c>
      <c r="B1" s="2" t="s">
        <v>1</v>
      </c>
    </row>
    <row r="2" spans="1:6">
      <c r="B2" s="2" t="s">
        <v>323</v>
      </c>
      <c r="C2" s="2" t="s">
        <v>324</v>
      </c>
      <c r="D2" s="2" t="s">
        <v>134</v>
      </c>
      <c r="E2" s="2" t="s">
        <v>325</v>
      </c>
      <c r="F2" s="2" t="s">
        <v>326</v>
      </c>
    </row>
    <row r="3" spans="1:6">
      <c r="A3" s="3" t="s">
        <v>327</v>
      </c>
    </row>
    <row r="4" spans="1:6">
      <c r="A4" s="4" t="s">
        <v>328</v>
      </c>
      <c r="C4" s="6" t="n">
        <v>1600000</v>
      </c>
    </row>
    <row r="5" spans="1:6">
      <c r="A5" s="4" t="s">
        <v>329</v>
      </c>
      <c r="C5" s="8" t="n">
        <v>-0.01</v>
      </c>
    </row>
    <row r="6" spans="1:6">
      <c r="A6" s="4" t="s">
        <v>330</v>
      </c>
      <c r="B6" s="6" t="n">
        <v>0</v>
      </c>
    </row>
    <row r="7" spans="1:6">
      <c r="A7" s="4" t="s">
        <v>331</v>
      </c>
      <c r="B7" s="4" t="s">
        <v>332</v>
      </c>
      <c r="C7" s="4" t="s">
        <v>333</v>
      </c>
    </row>
    <row r="8" spans="1:6">
      <c r="A8" s="4" t="s">
        <v>334</v>
      </c>
      <c r="B8" s="6" t="n">
        <v>0</v>
      </c>
      <c r="C8" s="6" t="n">
        <v>0</v>
      </c>
      <c r="D8" s="6" t="n">
        <v>0</v>
      </c>
    </row>
    <row r="9" spans="1:6">
      <c r="A9" s="4" t="s">
        <v>44</v>
      </c>
      <c r="B9" s="5" t="n">
        <v>4500000</v>
      </c>
      <c r="C9" s="5" t="n">
        <v>4500000</v>
      </c>
      <c r="F9" s="6" t="n">
        <v>4500000</v>
      </c>
    </row>
    <row r="10" spans="1:6">
      <c r="A10" s="4" t="s">
        <v>335</v>
      </c>
      <c r="B10" s="5" t="n">
        <v>0</v>
      </c>
    </row>
    <row r="11" spans="1:6">
      <c r="A11" s="4" t="s">
        <v>145</v>
      </c>
      <c r="B11" s="5" t="n">
        <v>7400000</v>
      </c>
    </row>
    <row r="12" spans="1:6">
      <c r="A12" s="4" t="s">
        <v>50</v>
      </c>
      <c r="B12" s="5" t="n">
        <v>6537000</v>
      </c>
      <c r="C12" s="5" t="n">
        <v>6319000</v>
      </c>
    </row>
    <row r="13" spans="1:6">
      <c r="A13" s="4" t="s">
        <v>53</v>
      </c>
      <c r="B13" s="6" t="n">
        <v>890000</v>
      </c>
      <c r="C13" s="5" t="n">
        <v>1075000</v>
      </c>
    </row>
    <row r="14" spans="1:6">
      <c r="A14" s="4" t="s">
        <v>336</v>
      </c>
      <c r="B14" s="4" t="s">
        <v>337</v>
      </c>
    </row>
    <row r="15" spans="1:6">
      <c r="A15" s="4" t="s">
        <v>338</v>
      </c>
      <c r="B15" s="6" t="n">
        <v>0</v>
      </c>
    </row>
    <row r="16" spans="1:6">
      <c r="A16" s="4" t="s">
        <v>339</v>
      </c>
      <c r="B16" s="6" t="n">
        <v>0</v>
      </c>
    </row>
    <row r="17" spans="1:6">
      <c r="A17" s="4" t="s">
        <v>340</v>
      </c>
      <c r="B17" s="4" t="s">
        <v>341</v>
      </c>
    </row>
    <row r="18" spans="1:6">
      <c r="A18" s="4" t="s">
        <v>342</v>
      </c>
      <c r="B18" s="6" t="n">
        <v>4500000</v>
      </c>
      <c r="C18" s="5" t="n">
        <v>4500000</v>
      </c>
      <c r="D18" s="6" t="n">
        <v>4500000</v>
      </c>
    </row>
    <row r="19" spans="1:6">
      <c r="A19" s="4" t="s">
        <v>41</v>
      </c>
      <c r="B19" s="6" t="n">
        <v>2832000</v>
      </c>
      <c r="C19" s="6" t="n">
        <v>2249000</v>
      </c>
      <c r="E19" s="6" t="n">
        <v>2438000</v>
      </c>
    </row>
    <row r="20" spans="1:6">
      <c r="A20" s="4" t="s">
        <v>343</v>
      </c>
    </row>
    <row r="21" spans="1:6">
      <c r="A21" s="3" t="s">
        <v>327</v>
      </c>
    </row>
    <row r="22" spans="1:6">
      <c r="A22" s="4" t="s">
        <v>344</v>
      </c>
      <c r="B22" s="5" t="n">
        <v>1</v>
      </c>
      <c r="C22" s="5" t="n">
        <v>1</v>
      </c>
    </row>
    <row r="23" spans="1:6">
      <c r="A23" s="4" t="s">
        <v>345</v>
      </c>
      <c r="B23" s="4" t="s">
        <v>346</v>
      </c>
      <c r="C23" s="4" t="s">
        <v>347</v>
      </c>
    </row>
    <row r="24" spans="1:6">
      <c r="A24" s="4" t="s">
        <v>348</v>
      </c>
    </row>
    <row r="25" spans="1:6">
      <c r="A25" s="3" t="s">
        <v>327</v>
      </c>
    </row>
    <row r="26" spans="1:6">
      <c r="A26" s="4" t="s">
        <v>345</v>
      </c>
      <c r="B26" s="4" t="s">
        <v>349</v>
      </c>
      <c r="C26" s="4" t="s">
        <v>350</v>
      </c>
    </row>
    <row r="27" spans="1:6">
      <c r="A27" s="4" t="s">
        <v>351</v>
      </c>
    </row>
    <row r="28" spans="1:6">
      <c r="A28" s="3" t="s">
        <v>327</v>
      </c>
    </row>
    <row r="29" spans="1:6">
      <c r="A29" s="4" t="s">
        <v>344</v>
      </c>
      <c r="B29" s="5" t="n">
        <v>1</v>
      </c>
    </row>
    <row r="30" spans="1:6">
      <c r="A30" s="4" t="s">
        <v>345</v>
      </c>
      <c r="B30" s="4" t="s">
        <v>352</v>
      </c>
      <c r="C30" s="4" t="s">
        <v>353</v>
      </c>
    </row>
    <row r="31" spans="1:6">
      <c r="A31" s="4" t="s">
        <v>354</v>
      </c>
    </row>
    <row r="32" spans="1:6">
      <c r="A32" s="3" t="s">
        <v>327</v>
      </c>
    </row>
    <row r="33" spans="1:6">
      <c r="A33" s="4" t="s">
        <v>355</v>
      </c>
      <c r="B33" s="4" t="s">
        <v>337</v>
      </c>
    </row>
    <row r="34" spans="1:6">
      <c r="A34" s="4" t="s">
        <v>356</v>
      </c>
      <c r="B34" s="4" t="s">
        <v>357</v>
      </c>
    </row>
    <row r="35" spans="1:6">
      <c r="A35" s="4" t="s">
        <v>358</v>
      </c>
    </row>
    <row r="36" spans="1:6">
      <c r="A36" s="3" t="s">
        <v>327</v>
      </c>
    </row>
    <row r="37" spans="1:6">
      <c r="A37" s="4" t="s">
        <v>359</v>
      </c>
      <c r="B37" s="4" t="s">
        <v>357</v>
      </c>
    </row>
    <row r="38" spans="1:6">
      <c r="A38" s="4" t="s">
        <v>360</v>
      </c>
    </row>
    <row r="39" spans="1:6">
      <c r="A39" s="3" t="s">
        <v>327</v>
      </c>
    </row>
    <row r="40" spans="1:6">
      <c r="A40" s="4" t="s">
        <v>359</v>
      </c>
      <c r="B40" s="4" t="s">
        <v>361</v>
      </c>
    </row>
    <row r="41" spans="1:6">
      <c r="A41" s="4" t="s">
        <v>362</v>
      </c>
    </row>
    <row r="42" spans="1:6">
      <c r="A42" s="3" t="s">
        <v>327</v>
      </c>
    </row>
    <row r="43" spans="1:6">
      <c r="A43" s="4" t="s">
        <v>359</v>
      </c>
      <c r="B43" s="4" t="s">
        <v>361</v>
      </c>
    </row>
    <row r="44" spans="1:6">
      <c r="A44" s="4" t="s">
        <v>363</v>
      </c>
    </row>
    <row r="45" spans="1:6">
      <c r="A45" s="3" t="s">
        <v>327</v>
      </c>
    </row>
    <row r="46" spans="1:6">
      <c r="A46" s="4" t="s">
        <v>359</v>
      </c>
      <c r="B46" s="4" t="s">
        <v>361</v>
      </c>
    </row>
    <row r="47" spans="1:6">
      <c r="A47" s="4" t="s">
        <v>364</v>
      </c>
    </row>
    <row r="48" spans="1:6">
      <c r="A48" s="3" t="s">
        <v>327</v>
      </c>
    </row>
    <row r="49" spans="1:6">
      <c r="A49" s="4" t="s">
        <v>355</v>
      </c>
      <c r="B49" s="4" t="s">
        <v>361</v>
      </c>
    </row>
    <row r="50" spans="1:6">
      <c r="A50" s="4" t="s">
        <v>356</v>
      </c>
      <c r="B50" s="4" t="s">
        <v>365</v>
      </c>
    </row>
    <row r="51" spans="1:6">
      <c r="A51" s="4" t="s">
        <v>366</v>
      </c>
    </row>
    <row r="52" spans="1:6">
      <c r="A52" s="3" t="s">
        <v>327</v>
      </c>
    </row>
    <row r="53" spans="1:6">
      <c r="A53" s="4" t="s">
        <v>359</v>
      </c>
      <c r="B53" s="4" t="s">
        <v>361</v>
      </c>
    </row>
    <row r="54" spans="1:6">
      <c r="A54" s="4" t="s">
        <v>367</v>
      </c>
    </row>
    <row r="55" spans="1:6">
      <c r="A55" s="3" t="s">
        <v>327</v>
      </c>
    </row>
    <row r="56" spans="1:6">
      <c r="A56" s="4" t="s">
        <v>359</v>
      </c>
      <c r="B56" s="4" t="s">
        <v>365</v>
      </c>
    </row>
    <row r="57" spans="1:6">
      <c r="A57" s="4" t="s">
        <v>368</v>
      </c>
    </row>
    <row r="58" spans="1:6">
      <c r="A58" s="3" t="s">
        <v>327</v>
      </c>
    </row>
    <row r="59" spans="1:6">
      <c r="A59" s="4" t="s">
        <v>359</v>
      </c>
      <c r="B59" s="4" t="s">
        <v>369</v>
      </c>
    </row>
    <row r="60" spans="1:6">
      <c r="A60" s="4" t="s">
        <v>370</v>
      </c>
    </row>
    <row r="61" spans="1:6">
      <c r="A61" s="3" t="s">
        <v>327</v>
      </c>
    </row>
    <row r="62" spans="1:6">
      <c r="A62" s="4" t="s">
        <v>359</v>
      </c>
      <c r="B62" s="4" t="s">
        <v>365</v>
      </c>
    </row>
    <row r="63" spans="1:6">
      <c r="A63" s="4" t="s">
        <v>371</v>
      </c>
    </row>
    <row r="64" spans="1:6">
      <c r="A64" s="3" t="s">
        <v>327</v>
      </c>
    </row>
    <row r="65" spans="1:6">
      <c r="A65" s="4" t="s">
        <v>41</v>
      </c>
      <c r="B65" s="6" t="n">
        <v>2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5</v>
      </c>
    </row>
    <row r="2" spans="1:3">
      <c r="A2" s="3" t="s">
        <v>373</v>
      </c>
    </row>
    <row r="3" spans="1:3">
      <c r="A3" s="4" t="s">
        <v>374</v>
      </c>
      <c r="B3" s="6" t="n">
        <v>18844</v>
      </c>
      <c r="C3" s="6" t="n">
        <v>16507</v>
      </c>
    </row>
    <row r="4" spans="1:3">
      <c r="A4" s="4" t="s">
        <v>375</v>
      </c>
      <c r="B4" s="5" t="n">
        <v>83510</v>
      </c>
      <c r="C4" s="5" t="n">
        <v>46365</v>
      </c>
    </row>
    <row r="5" spans="1:3">
      <c r="A5" s="4" t="s">
        <v>44</v>
      </c>
      <c r="B5" s="5" t="n">
        <v>4500</v>
      </c>
      <c r="C5" s="5" t="n">
        <v>4500</v>
      </c>
    </row>
    <row r="6" spans="1:3">
      <c r="A6" s="4" t="s">
        <v>376</v>
      </c>
      <c r="B6" s="5" t="n">
        <v>106854</v>
      </c>
      <c r="C6" s="5" t="n">
        <v>67372</v>
      </c>
    </row>
    <row r="7" spans="1:3">
      <c r="A7" s="3" t="s">
        <v>377</v>
      </c>
    </row>
    <row r="8" spans="1:3">
      <c r="A8" s="4" t="s">
        <v>56</v>
      </c>
      <c r="B8" s="5" t="n">
        <v>16</v>
      </c>
      <c r="C8" s="5" t="n">
        <v>183</v>
      </c>
    </row>
    <row r="9" spans="1:3">
      <c r="A9" s="4" t="s">
        <v>378</v>
      </c>
      <c r="B9" s="5" t="n">
        <v>16</v>
      </c>
      <c r="C9" s="5" t="n">
        <v>183</v>
      </c>
    </row>
    <row r="10" spans="1:3">
      <c r="A10" s="4" t="s">
        <v>379</v>
      </c>
    </row>
    <row r="11" spans="1:3">
      <c r="A11" s="3" t="s">
        <v>373</v>
      </c>
    </row>
    <row r="12" spans="1:3">
      <c r="A12" s="4" t="s">
        <v>374</v>
      </c>
      <c r="B12" s="5" t="n">
        <v>18844</v>
      </c>
      <c r="C12" s="5" t="n">
        <v>14858</v>
      </c>
    </row>
    <row r="13" spans="1:3">
      <c r="A13" s="4" t="s">
        <v>380</v>
      </c>
    </row>
    <row r="14" spans="1:3">
      <c r="A14" s="3" t="s">
        <v>373</v>
      </c>
    </row>
    <row r="15" spans="1:3">
      <c r="A15" s="4" t="s">
        <v>374</v>
      </c>
      <c r="C15" s="5" t="n">
        <v>1649</v>
      </c>
    </row>
    <row r="16" spans="1:3">
      <c r="A16" s="4" t="s">
        <v>381</v>
      </c>
    </row>
    <row r="17" spans="1:3">
      <c r="A17" s="3" t="s">
        <v>373</v>
      </c>
    </row>
    <row r="18" spans="1:3">
      <c r="A18" s="4" t="s">
        <v>375</v>
      </c>
      <c r="B18" s="5" t="n">
        <v>53469</v>
      </c>
      <c r="C18" s="5" t="n">
        <v>20394</v>
      </c>
    </row>
    <row r="19" spans="1:3">
      <c r="A19" s="4" t="s">
        <v>382</v>
      </c>
    </row>
    <row r="20" spans="1:3">
      <c r="A20" s="3" t="s">
        <v>373</v>
      </c>
    </row>
    <row r="21" spans="1:3">
      <c r="A21" s="4" t="s">
        <v>375</v>
      </c>
      <c r="B21" s="5" t="n">
        <v>10214</v>
      </c>
      <c r="C21" s="5" t="n">
        <v>9034</v>
      </c>
    </row>
    <row r="22" spans="1:3">
      <c r="A22" s="4" t="s">
        <v>383</v>
      </c>
    </row>
    <row r="23" spans="1:3">
      <c r="A23" s="3" t="s">
        <v>373</v>
      </c>
    </row>
    <row r="24" spans="1:3">
      <c r="A24" s="4" t="s">
        <v>375</v>
      </c>
      <c r="B24" s="5" t="n">
        <v>19827</v>
      </c>
      <c r="C24" s="5" t="n">
        <v>16937</v>
      </c>
    </row>
    <row r="25" spans="1:3">
      <c r="A25" s="4" t="s">
        <v>384</v>
      </c>
    </row>
    <row r="26" spans="1:3">
      <c r="A26" s="3" t="s">
        <v>373</v>
      </c>
    </row>
    <row r="27" spans="1:3">
      <c r="A27" s="4" t="s">
        <v>374</v>
      </c>
      <c r="B27" s="5" t="n">
        <v>18844</v>
      </c>
      <c r="C27" s="5" t="n">
        <v>14858</v>
      </c>
    </row>
    <row r="28" spans="1:3">
      <c r="A28" s="4" t="s">
        <v>44</v>
      </c>
      <c r="B28" s="5" t="n">
        <v>4500</v>
      </c>
      <c r="C28" s="5" t="n">
        <v>4500</v>
      </c>
    </row>
    <row r="29" spans="1:3">
      <c r="A29" s="4" t="s">
        <v>376</v>
      </c>
      <c r="B29" s="5" t="n">
        <v>23344</v>
      </c>
      <c r="C29" s="5" t="n">
        <v>19358</v>
      </c>
    </row>
    <row r="30" spans="1:3">
      <c r="A30" s="4" t="s">
        <v>385</v>
      </c>
    </row>
    <row r="31" spans="1:3">
      <c r="A31" s="3" t="s">
        <v>373</v>
      </c>
    </row>
    <row r="32" spans="1:3">
      <c r="A32" s="4" t="s">
        <v>374</v>
      </c>
      <c r="B32" s="5" t="n">
        <v>18844</v>
      </c>
      <c r="C32" s="5" t="n">
        <v>14858</v>
      </c>
    </row>
    <row r="33" spans="1:3">
      <c r="A33" s="4" t="s">
        <v>386</v>
      </c>
    </row>
    <row r="34" spans="1:3">
      <c r="A34" s="3" t="s">
        <v>373</v>
      </c>
    </row>
    <row r="35" spans="1:3">
      <c r="A35" s="4" t="s">
        <v>374</v>
      </c>
      <c r="C35" s="5" t="n">
        <v>1649</v>
      </c>
    </row>
    <row r="36" spans="1:3">
      <c r="A36" s="4" t="s">
        <v>375</v>
      </c>
      <c r="B36" s="5" t="n">
        <v>83510</v>
      </c>
      <c r="C36" s="5" t="n">
        <v>46365</v>
      </c>
    </row>
    <row r="37" spans="1:3">
      <c r="A37" s="4" t="s">
        <v>376</v>
      </c>
      <c r="B37" s="5" t="n">
        <v>83510</v>
      </c>
      <c r="C37" s="5" t="n">
        <v>48014</v>
      </c>
    </row>
    <row r="38" spans="1:3">
      <c r="A38" s="4" t="s">
        <v>387</v>
      </c>
    </row>
    <row r="39" spans="1:3">
      <c r="A39" s="3" t="s">
        <v>373</v>
      </c>
    </row>
    <row r="40" spans="1:3">
      <c r="A40" s="4" t="s">
        <v>374</v>
      </c>
      <c r="C40" s="5" t="n">
        <v>1649</v>
      </c>
    </row>
    <row r="41" spans="1:3">
      <c r="A41" s="4" t="s">
        <v>388</v>
      </c>
    </row>
    <row r="42" spans="1:3">
      <c r="A42" s="3" t="s">
        <v>373</v>
      </c>
    </row>
    <row r="43" spans="1:3">
      <c r="A43" s="4" t="s">
        <v>375</v>
      </c>
      <c r="B43" s="5" t="n">
        <v>53469</v>
      </c>
      <c r="C43" s="5" t="n">
        <v>20394</v>
      </c>
    </row>
    <row r="44" spans="1:3">
      <c r="A44" s="4" t="s">
        <v>389</v>
      </c>
    </row>
    <row r="45" spans="1:3">
      <c r="A45" s="3" t="s">
        <v>373</v>
      </c>
    </row>
    <row r="46" spans="1:3">
      <c r="A46" s="4" t="s">
        <v>375</v>
      </c>
      <c r="B46" s="5" t="n">
        <v>10214</v>
      </c>
      <c r="C46" s="5" t="n">
        <v>9034</v>
      </c>
    </row>
    <row r="47" spans="1:3">
      <c r="A47" s="4" t="s">
        <v>390</v>
      </c>
    </row>
    <row r="48" spans="1:3">
      <c r="A48" s="3" t="s">
        <v>373</v>
      </c>
    </row>
    <row r="49" spans="1:3">
      <c r="A49" s="4" t="s">
        <v>375</v>
      </c>
      <c r="B49" s="5" t="n">
        <v>19827</v>
      </c>
      <c r="C49" s="5" t="n">
        <v>16937</v>
      </c>
    </row>
    <row r="50" spans="1:3">
      <c r="A50" s="4" t="s">
        <v>391</v>
      </c>
    </row>
    <row r="51" spans="1:3">
      <c r="A51" s="3" t="s">
        <v>377</v>
      </c>
    </row>
    <row r="52" spans="1:3">
      <c r="A52" s="4" t="s">
        <v>56</v>
      </c>
      <c r="B52" s="5" t="n">
        <v>16</v>
      </c>
      <c r="C52" s="5" t="n">
        <v>183</v>
      </c>
    </row>
    <row r="53" spans="1:3">
      <c r="A53" s="4" t="s">
        <v>378</v>
      </c>
      <c r="B53" s="6" t="n">
        <v>16</v>
      </c>
      <c r="C53" s="6" t="n">
        <v>1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393</v>
      </c>
      <c r="C1" s="2" t="s">
        <v>394</v>
      </c>
      <c r="D1" s="2" t="s">
        <v>2</v>
      </c>
      <c r="E1" s="2" t="s">
        <v>35</v>
      </c>
    </row>
    <row r="2" spans="1:5">
      <c r="A2" s="3" t="s">
        <v>395</v>
      </c>
    </row>
    <row r="3" spans="1:5">
      <c r="A3" s="4" t="s">
        <v>396</v>
      </c>
      <c r="D3" s="6" t="n">
        <v>183</v>
      </c>
      <c r="E3" s="6" t="n">
        <v>356</v>
      </c>
    </row>
    <row r="4" spans="1:5">
      <c r="A4" s="4" t="s">
        <v>397</v>
      </c>
      <c r="D4" s="5" t="n">
        <v>-167</v>
      </c>
      <c r="E4" s="5" t="n">
        <v>653</v>
      </c>
    </row>
    <row r="5" spans="1:5">
      <c r="A5" s="4" t="s">
        <v>398</v>
      </c>
      <c r="E5" s="5" t="n">
        <v>-826</v>
      </c>
    </row>
    <row r="6" spans="1:5">
      <c r="A6" s="4" t="s">
        <v>399</v>
      </c>
      <c r="D6" s="6" t="n">
        <v>16</v>
      </c>
      <c r="E6" s="5" t="n">
        <v>183</v>
      </c>
    </row>
    <row r="7" spans="1:5">
      <c r="A7" s="4" t="s">
        <v>400</v>
      </c>
      <c r="E7" s="5" t="n">
        <v>4500</v>
      </c>
    </row>
    <row r="8" spans="1:5">
      <c r="A8" s="4" t="s">
        <v>401</v>
      </c>
    </row>
    <row r="9" spans="1:5">
      <c r="A9" s="3" t="s">
        <v>395</v>
      </c>
    </row>
    <row r="10" spans="1:5">
      <c r="A10" s="4" t="s">
        <v>400</v>
      </c>
      <c r="B10" s="6" t="n">
        <v>4500</v>
      </c>
      <c r="C10" s="6" t="n">
        <v>4500</v>
      </c>
      <c r="E10" s="6" t="n">
        <v>4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4" t="s">
        <v>403</v>
      </c>
    </row>
    <row r="3" spans="1:3">
      <c r="A3" s="3" t="s">
        <v>404</v>
      </c>
    </row>
    <row r="4" spans="1:3">
      <c r="A4" s="4" t="s">
        <v>405</v>
      </c>
      <c r="B4" s="6" t="n">
        <v>15915</v>
      </c>
      <c r="C4" s="6" t="n">
        <v>15664</v>
      </c>
    </row>
    <row r="5" spans="1:3">
      <c r="A5" s="4" t="s">
        <v>406</v>
      </c>
    </row>
    <row r="6" spans="1:3">
      <c r="A6" s="3" t="s">
        <v>404</v>
      </c>
    </row>
    <row r="7" spans="1:3">
      <c r="A7" s="4" t="s">
        <v>405</v>
      </c>
      <c r="B7" s="6" t="n">
        <v>14659</v>
      </c>
      <c r="C7" s="6" t="n">
        <v>136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408</v>
      </c>
      <c r="D1" s="2" t="s">
        <v>35</v>
      </c>
    </row>
    <row r="2" spans="1:4">
      <c r="A2" s="3" t="s">
        <v>373</v>
      </c>
    </row>
    <row r="3" spans="1:4">
      <c r="A3" s="4" t="s">
        <v>41</v>
      </c>
      <c r="B3" s="6" t="n">
        <v>2832</v>
      </c>
      <c r="C3" s="6" t="n">
        <v>2438</v>
      </c>
      <c r="D3" s="6" t="n">
        <v>2249</v>
      </c>
    </row>
    <row r="4" spans="1:4">
      <c r="A4" s="3" t="s">
        <v>409</v>
      </c>
    </row>
    <row r="5" spans="1:4">
      <c r="A5" s="4" t="s">
        <v>65</v>
      </c>
      <c r="B5" s="5" t="n">
        <v>-982106</v>
      </c>
      <c r="C5" s="5" t="n">
        <v>-879544</v>
      </c>
      <c r="D5" s="6" t="n">
        <v>-879733</v>
      </c>
    </row>
    <row r="6" spans="1:4">
      <c r="A6" s="4" t="s">
        <v>410</v>
      </c>
    </row>
    <row r="7" spans="1:4">
      <c r="A7" s="3" t="s">
        <v>373</v>
      </c>
    </row>
    <row r="8" spans="1:4">
      <c r="A8" s="4" t="s">
        <v>41</v>
      </c>
      <c r="B8" s="5" t="n">
        <v>247</v>
      </c>
      <c r="C8" s="5" t="n">
        <v>189</v>
      </c>
    </row>
    <row r="9" spans="1:4">
      <c r="A9" s="3" t="s">
        <v>409</v>
      </c>
    </row>
    <row r="10" spans="1:4">
      <c r="A10" s="4" t="s">
        <v>65</v>
      </c>
      <c r="B10" s="6" t="n">
        <v>247</v>
      </c>
      <c r="C10" s="6" t="n">
        <v>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1</v>
      </c>
      <c r="B1" s="2" t="s">
        <v>412</v>
      </c>
      <c r="J1" s="2" t="s">
        <v>1</v>
      </c>
    </row>
    <row r="2" spans="1:13">
      <c r="B2" s="2" t="s">
        <v>2</v>
      </c>
      <c r="C2" s="2" t="s">
        <v>413</v>
      </c>
      <c r="D2" s="2" t="s">
        <v>4</v>
      </c>
      <c r="E2" s="2" t="s">
        <v>414</v>
      </c>
      <c r="F2" s="2" t="s">
        <v>35</v>
      </c>
      <c r="G2" s="2" t="s">
        <v>415</v>
      </c>
      <c r="H2" s="2" t="s">
        <v>394</v>
      </c>
      <c r="I2" s="2" t="s">
        <v>416</v>
      </c>
      <c r="J2" s="2" t="s">
        <v>2</v>
      </c>
      <c r="K2" s="2" t="s">
        <v>35</v>
      </c>
      <c r="L2" s="2" t="s">
        <v>79</v>
      </c>
      <c r="M2" s="2" t="s">
        <v>408</v>
      </c>
    </row>
    <row r="3" spans="1:13">
      <c r="A3" s="3" t="s">
        <v>85</v>
      </c>
    </row>
    <row r="4" spans="1:13">
      <c r="A4" s="4" t="s">
        <v>87</v>
      </c>
      <c r="J4" s="6" t="n">
        <v>63489</v>
      </c>
      <c r="K4" s="6" t="n">
        <v>59119</v>
      </c>
      <c r="L4" s="6" t="n">
        <v>47787</v>
      </c>
    </row>
    <row r="5" spans="1:13">
      <c r="A5" s="3" t="s">
        <v>373</v>
      </c>
    </row>
    <row r="6" spans="1:13">
      <c r="A6" s="4" t="s">
        <v>41</v>
      </c>
      <c r="B6" s="6" t="n">
        <v>2832</v>
      </c>
      <c r="F6" s="6" t="n">
        <v>2249</v>
      </c>
      <c r="J6" s="5" t="n">
        <v>2832</v>
      </c>
      <c r="K6" s="5" t="n">
        <v>2249</v>
      </c>
      <c r="M6" s="6" t="n">
        <v>2438</v>
      </c>
    </row>
    <row r="7" spans="1:13">
      <c r="A7" s="3" t="s">
        <v>409</v>
      </c>
    </row>
    <row r="8" spans="1:13">
      <c r="A8" s="4" t="s">
        <v>65</v>
      </c>
      <c r="B8" s="5" t="n">
        <v>-982106</v>
      </c>
      <c r="F8" s="5" t="n">
        <v>-879733</v>
      </c>
      <c r="J8" s="5" t="n">
        <v>-982106</v>
      </c>
      <c r="K8" s="5" t="n">
        <v>-879733</v>
      </c>
      <c r="M8" s="5" t="n">
        <v>-879544</v>
      </c>
    </row>
    <row r="9" spans="1:13">
      <c r="A9" s="3" t="s">
        <v>135</v>
      </c>
    </row>
    <row r="10" spans="1:13">
      <c r="A10" s="4" t="s">
        <v>92</v>
      </c>
      <c r="B10" s="5" t="n">
        <v>-30799</v>
      </c>
      <c r="C10" s="6" t="n">
        <v>-25044</v>
      </c>
      <c r="D10" s="6" t="n">
        <v>-22540</v>
      </c>
      <c r="E10" s="6" t="n">
        <v>-24179</v>
      </c>
      <c r="F10" s="6" t="n">
        <v>-20762</v>
      </c>
      <c r="G10" s="6" t="n">
        <v>-22021</v>
      </c>
      <c r="H10" s="6" t="n">
        <v>-25539</v>
      </c>
      <c r="I10" s="6" t="n">
        <v>-23867</v>
      </c>
      <c r="J10" s="5" t="n">
        <v>-102562</v>
      </c>
      <c r="K10" s="5" t="n">
        <v>-92189</v>
      </c>
      <c r="L10" s="5" t="n">
        <v>-74375</v>
      </c>
    </row>
    <row r="11" spans="1:13">
      <c r="A11" s="3" t="s">
        <v>136</v>
      </c>
    </row>
    <row r="12" spans="1:13">
      <c r="A12" s="4" t="s">
        <v>144</v>
      </c>
      <c r="J12" s="5" t="n">
        <v>-290</v>
      </c>
      <c r="K12" s="6" t="n">
        <v>7803</v>
      </c>
      <c r="L12" s="6" t="n">
        <v>-202</v>
      </c>
    </row>
    <row r="13" spans="1:13">
      <c r="A13" s="4" t="s">
        <v>417</v>
      </c>
    </row>
    <row r="14" spans="1:13">
      <c r="A14" s="3" t="s">
        <v>85</v>
      </c>
    </row>
    <row r="15" spans="1:13">
      <c r="A15" s="4" t="s">
        <v>87</v>
      </c>
      <c r="J15" s="5" t="n">
        <v>63547</v>
      </c>
    </row>
    <row r="16" spans="1:13">
      <c r="A16" s="3" t="s">
        <v>373</v>
      </c>
    </row>
    <row r="17" spans="1:13">
      <c r="A17" s="4" t="s">
        <v>41</v>
      </c>
      <c r="B17" s="5" t="n">
        <v>2585</v>
      </c>
      <c r="J17" s="5" t="n">
        <v>2585</v>
      </c>
    </row>
    <row r="18" spans="1:13">
      <c r="A18" s="3" t="s">
        <v>409</v>
      </c>
    </row>
    <row r="19" spans="1:13">
      <c r="A19" s="4" t="s">
        <v>65</v>
      </c>
      <c r="B19" s="5" t="n">
        <v>-981859</v>
      </c>
      <c r="J19" s="5" t="n">
        <v>-981859</v>
      </c>
    </row>
    <row r="20" spans="1:13">
      <c r="A20" s="3" t="s">
        <v>135</v>
      </c>
    </row>
    <row r="21" spans="1:13">
      <c r="A21" s="4" t="s">
        <v>92</v>
      </c>
      <c r="J21" s="5" t="n">
        <v>-102620</v>
      </c>
    </row>
    <row r="22" spans="1:13">
      <c r="A22" s="3" t="s">
        <v>136</v>
      </c>
    </row>
    <row r="23" spans="1:13">
      <c r="A23" s="4" t="s">
        <v>144</v>
      </c>
      <c r="J23" s="5" t="n">
        <v>-348</v>
      </c>
    </row>
    <row r="24" spans="1:13">
      <c r="A24" s="4" t="s">
        <v>410</v>
      </c>
    </row>
    <row r="25" spans="1:13">
      <c r="A25" s="3" t="s">
        <v>85</v>
      </c>
    </row>
    <row r="26" spans="1:13">
      <c r="A26" s="4" t="s">
        <v>87</v>
      </c>
      <c r="J26" s="5" t="n">
        <v>-58</v>
      </c>
    </row>
    <row r="27" spans="1:13">
      <c r="A27" s="3" t="s">
        <v>373</v>
      </c>
    </row>
    <row r="28" spans="1:13">
      <c r="A28" s="4" t="s">
        <v>41</v>
      </c>
      <c r="B28" s="5" t="n">
        <v>247</v>
      </c>
      <c r="J28" s="5" t="n">
        <v>247</v>
      </c>
      <c r="M28" s="5" t="n">
        <v>189</v>
      </c>
    </row>
    <row r="29" spans="1:13">
      <c r="A29" s="3" t="s">
        <v>409</v>
      </c>
    </row>
    <row r="30" spans="1:13">
      <c r="A30" s="4" t="s">
        <v>65</v>
      </c>
      <c r="B30" s="6" t="n">
        <v>247</v>
      </c>
      <c r="J30" s="5" t="n">
        <v>247</v>
      </c>
      <c r="M30" s="6" t="n">
        <v>189</v>
      </c>
    </row>
    <row r="31" spans="1:13">
      <c r="A31" s="3" t="s">
        <v>135</v>
      </c>
    </row>
    <row r="32" spans="1:13">
      <c r="A32" s="4" t="s">
        <v>92</v>
      </c>
      <c r="J32" s="5" t="n">
        <v>58</v>
      </c>
    </row>
    <row r="33" spans="1:13">
      <c r="A33" s="3" t="s">
        <v>136</v>
      </c>
    </row>
    <row r="34" spans="1:13">
      <c r="A34" s="4" t="s">
        <v>144</v>
      </c>
      <c r="J34" s="6" t="n">
        <v>5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79</v>
      </c>
    </row>
    <row r="3" spans="1:4">
      <c r="A3" s="3" t="s">
        <v>419</v>
      </c>
    </row>
    <row r="4" spans="1:4">
      <c r="A4" s="4" t="s">
        <v>420</v>
      </c>
      <c r="B4" s="6" t="n">
        <v>78626</v>
      </c>
      <c r="C4" s="6" t="n">
        <v>93468</v>
      </c>
      <c r="D4" s="6" t="n">
        <v>90714</v>
      </c>
    </row>
    <row r="5" spans="1:4">
      <c r="A5" s="4" t="s">
        <v>99</v>
      </c>
    </row>
    <row r="6" spans="1:4">
      <c r="A6" s="3" t="s">
        <v>419</v>
      </c>
    </row>
    <row r="7" spans="1:4">
      <c r="A7" s="4" t="s">
        <v>420</v>
      </c>
      <c r="B7" s="5" t="n">
        <v>66355</v>
      </c>
      <c r="C7" s="5" t="n">
        <v>80030</v>
      </c>
      <c r="D7" s="5" t="n">
        <v>64609</v>
      </c>
    </row>
    <row r="8" spans="1:4">
      <c r="A8" s="4" t="s">
        <v>421</v>
      </c>
    </row>
    <row r="9" spans="1:4">
      <c r="A9" s="3" t="s">
        <v>419</v>
      </c>
    </row>
    <row r="10" spans="1:4">
      <c r="A10" s="4" t="s">
        <v>420</v>
      </c>
      <c r="B10" s="5" t="n">
        <v>28492</v>
      </c>
      <c r="C10" s="5" t="n">
        <v>38626</v>
      </c>
      <c r="D10" s="5" t="n">
        <v>40956</v>
      </c>
    </row>
    <row r="11" spans="1:4">
      <c r="A11" s="4" t="s">
        <v>422</v>
      </c>
    </row>
    <row r="12" spans="1:4">
      <c r="A12" s="3" t="s">
        <v>419</v>
      </c>
    </row>
    <row r="13" spans="1:4">
      <c r="A13" s="4" t="s">
        <v>420</v>
      </c>
      <c r="B13" s="5" t="n">
        <v>37863</v>
      </c>
      <c r="C13" s="5" t="n">
        <v>41404</v>
      </c>
      <c r="D13" s="5" t="n">
        <v>23653</v>
      </c>
    </row>
    <row r="14" spans="1:4">
      <c r="A14" s="4" t="s">
        <v>100</v>
      </c>
    </row>
    <row r="15" spans="1:4">
      <c r="A15" s="3" t="s">
        <v>419</v>
      </c>
    </row>
    <row r="16" spans="1:4">
      <c r="A16" s="4" t="s">
        <v>420</v>
      </c>
      <c r="B16" s="6" t="n">
        <v>12271</v>
      </c>
      <c r="C16" s="6" t="n">
        <v>13438</v>
      </c>
      <c r="D16" s="5" t="n">
        <v>13971</v>
      </c>
    </row>
    <row r="17" spans="1:4">
      <c r="A17" s="4" t="s">
        <v>423</v>
      </c>
    </row>
    <row r="18" spans="1:4">
      <c r="A18" s="3" t="s">
        <v>419</v>
      </c>
    </row>
    <row r="19" spans="1:4">
      <c r="A19" s="4" t="s">
        <v>420</v>
      </c>
      <c r="D19" s="6" t="n">
        <v>121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78626</v>
      </c>
      <c r="C4" s="6" t="n">
        <v>93468</v>
      </c>
      <c r="D4" s="6" t="n">
        <v>90714</v>
      </c>
    </row>
    <row r="5" spans="1:4">
      <c r="A5" s="3" t="s">
        <v>82</v>
      </c>
    </row>
    <row r="6" spans="1:4">
      <c r="A6" s="4" t="s">
        <v>83</v>
      </c>
      <c r="B6" s="5" t="n">
        <v>53530</v>
      </c>
      <c r="C6" s="5" t="n">
        <v>58809</v>
      </c>
      <c r="D6" s="5" t="n">
        <v>46554</v>
      </c>
    </row>
    <row r="7" spans="1:4">
      <c r="A7" s="4" t="s">
        <v>84</v>
      </c>
      <c r="B7" s="5" t="n">
        <v>25096</v>
      </c>
      <c r="C7" s="5" t="n">
        <v>34659</v>
      </c>
      <c r="D7" s="5" t="n">
        <v>44160</v>
      </c>
    </row>
    <row r="8" spans="1:4">
      <c r="A8" s="3" t="s">
        <v>85</v>
      </c>
    </row>
    <row r="9" spans="1:4">
      <c r="A9" s="4" t="s">
        <v>86</v>
      </c>
      <c r="B9" s="5" t="n">
        <v>62594</v>
      </c>
      <c r="C9" s="5" t="n">
        <v>65324</v>
      </c>
      <c r="D9" s="5" t="n">
        <v>67617</v>
      </c>
    </row>
    <row r="10" spans="1:4">
      <c r="A10" s="4" t="s">
        <v>87</v>
      </c>
      <c r="B10" s="5" t="n">
        <v>63489</v>
      </c>
      <c r="C10" s="5" t="n">
        <v>59119</v>
      </c>
      <c r="D10" s="5" t="n">
        <v>47787</v>
      </c>
    </row>
    <row r="11" spans="1:4">
      <c r="A11" s="4" t="s">
        <v>88</v>
      </c>
      <c r="B11" s="5" t="n">
        <v>126083</v>
      </c>
      <c r="C11" s="5" t="n">
        <v>124443</v>
      </c>
      <c r="D11" s="5" t="n">
        <v>115404</v>
      </c>
    </row>
    <row r="12" spans="1:4">
      <c r="A12" s="4" t="s">
        <v>89</v>
      </c>
      <c r="B12" s="5" t="n">
        <v>-100987</v>
      </c>
      <c r="C12" s="5" t="n">
        <v>-89784</v>
      </c>
      <c r="D12" s="5" t="n">
        <v>-71244</v>
      </c>
    </row>
    <row r="13" spans="1:4">
      <c r="A13" s="4" t="s">
        <v>90</v>
      </c>
      <c r="B13" s="5" t="n">
        <v>-2423</v>
      </c>
      <c r="C13" s="5" t="n">
        <v>-2921</v>
      </c>
      <c r="D13" s="5" t="n">
        <v>-3234</v>
      </c>
    </row>
    <row r="14" spans="1:4">
      <c r="A14" s="4" t="s">
        <v>91</v>
      </c>
      <c r="B14" s="5" t="n">
        <v>848</v>
      </c>
      <c r="C14" s="5" t="n">
        <v>516</v>
      </c>
      <c r="D14" s="5" t="n">
        <v>103</v>
      </c>
    </row>
    <row r="15" spans="1:4">
      <c r="A15" s="4" t="s">
        <v>92</v>
      </c>
      <c r="B15" s="5" t="n">
        <v>-102562</v>
      </c>
      <c r="C15" s="5" t="n">
        <v>-92189</v>
      </c>
      <c r="D15" s="5" t="n">
        <v>-74375</v>
      </c>
    </row>
    <row r="16" spans="1:4">
      <c r="A16" s="3" t="s">
        <v>93</v>
      </c>
    </row>
    <row r="17" spans="1:4">
      <c r="A17" s="4" t="s">
        <v>94</v>
      </c>
      <c r="B17" s="5" t="n">
        <v>-4</v>
      </c>
      <c r="C17" s="5" t="n">
        <v>-37</v>
      </c>
      <c r="D17" s="5" t="n">
        <v>12</v>
      </c>
    </row>
    <row r="18" spans="1:4">
      <c r="A18" s="4" t="s">
        <v>95</v>
      </c>
      <c r="B18" s="6" t="n">
        <v>-102566</v>
      </c>
      <c r="C18" s="6" t="n">
        <v>-92226</v>
      </c>
      <c r="D18" s="6" t="n">
        <v>-74363</v>
      </c>
    </row>
    <row r="19" spans="1:4">
      <c r="A19" s="3" t="s">
        <v>96</v>
      </c>
    </row>
    <row r="20" spans="1:4">
      <c r="A20" s="4" t="s">
        <v>97</v>
      </c>
      <c r="B20" s="8" t="n">
        <v>-0.76</v>
      </c>
      <c r="C20" s="8" t="n">
        <v>-0.87</v>
      </c>
      <c r="D20" s="8" t="n">
        <v>-0.83</v>
      </c>
    </row>
    <row r="21" spans="1:4">
      <c r="A21" s="4" t="s">
        <v>98</v>
      </c>
      <c r="B21" s="5" t="n">
        <v>135094</v>
      </c>
      <c r="C21" s="5" t="n">
        <v>105682</v>
      </c>
      <c r="D21" s="5" t="n">
        <v>89148</v>
      </c>
    </row>
    <row r="22" spans="1:4">
      <c r="A22" s="4" t="s">
        <v>99</v>
      </c>
    </row>
    <row r="23" spans="1:4">
      <c r="A23" s="3" t="s">
        <v>80</v>
      </c>
    </row>
    <row r="24" spans="1:4">
      <c r="A24" s="4" t="s">
        <v>81</v>
      </c>
      <c r="B24" s="6" t="n">
        <v>66355</v>
      </c>
      <c r="C24" s="6" t="n">
        <v>80030</v>
      </c>
      <c r="D24" s="6" t="n">
        <v>64609</v>
      </c>
    </row>
    <row r="25" spans="1:4">
      <c r="A25" s="3" t="s">
        <v>82</v>
      </c>
    </row>
    <row r="26" spans="1:4">
      <c r="A26" s="4" t="s">
        <v>83</v>
      </c>
      <c r="B26" s="5" t="n">
        <v>42053</v>
      </c>
      <c r="C26" s="5" t="n">
        <v>42900</v>
      </c>
      <c r="D26" s="5" t="n">
        <v>34512</v>
      </c>
    </row>
    <row r="27" spans="1:4">
      <c r="A27" s="4" t="s">
        <v>100</v>
      </c>
    </row>
    <row r="28" spans="1:4">
      <c r="A28" s="3" t="s">
        <v>80</v>
      </c>
    </row>
    <row r="29" spans="1:4">
      <c r="A29" s="4" t="s">
        <v>81</v>
      </c>
      <c r="B29" s="5" t="n">
        <v>12271</v>
      </c>
      <c r="C29" s="5" t="n">
        <v>13438</v>
      </c>
      <c r="D29" s="5" t="n">
        <v>13971</v>
      </c>
    </row>
    <row r="30" spans="1:4">
      <c r="A30" s="3" t="s">
        <v>82</v>
      </c>
    </row>
    <row r="31" spans="1:4">
      <c r="A31" s="4" t="s">
        <v>83</v>
      </c>
      <c r="B31" s="6" t="n">
        <v>11477</v>
      </c>
      <c r="C31" s="6" t="n">
        <v>15909</v>
      </c>
      <c r="D31" s="5" t="n">
        <v>12042</v>
      </c>
    </row>
    <row r="32" spans="1:4">
      <c r="A32" s="4" t="s">
        <v>101</v>
      </c>
    </row>
    <row r="33" spans="1:4">
      <c r="A33" s="3" t="s">
        <v>80</v>
      </c>
    </row>
    <row r="34" spans="1:4">
      <c r="A34" s="4" t="s">
        <v>81</v>
      </c>
      <c r="D34" s="6" t="n">
        <v>12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12</v>
      </c>
      <c r="J1" s="2" t="s">
        <v>1</v>
      </c>
    </row>
    <row r="2" spans="1:12">
      <c r="B2" s="2" t="s">
        <v>2</v>
      </c>
      <c r="C2" s="2" t="s">
        <v>413</v>
      </c>
      <c r="D2" s="2" t="s">
        <v>4</v>
      </c>
      <c r="E2" s="2" t="s">
        <v>414</v>
      </c>
      <c r="F2" s="2" t="s">
        <v>35</v>
      </c>
      <c r="G2" s="2" t="s">
        <v>415</v>
      </c>
      <c r="H2" s="2" t="s">
        <v>394</v>
      </c>
      <c r="I2" s="2" t="s">
        <v>416</v>
      </c>
      <c r="J2" s="2" t="s">
        <v>2</v>
      </c>
      <c r="K2" s="2" t="s">
        <v>35</v>
      </c>
      <c r="L2" s="2" t="s">
        <v>79</v>
      </c>
    </row>
    <row r="3" spans="1:12">
      <c r="A3" s="3" t="s">
        <v>425</v>
      </c>
    </row>
    <row r="4" spans="1:12">
      <c r="A4" s="4" t="s">
        <v>81</v>
      </c>
      <c r="B4" s="6" t="n">
        <v>19526000</v>
      </c>
      <c r="C4" s="6" t="n">
        <v>18160000</v>
      </c>
      <c r="D4" s="6" t="n">
        <v>21578000</v>
      </c>
      <c r="E4" s="6" t="n">
        <v>19362000</v>
      </c>
      <c r="F4" s="6" t="n">
        <v>24935000</v>
      </c>
      <c r="G4" s="6" t="n">
        <v>23545000</v>
      </c>
      <c r="H4" s="6" t="n">
        <v>20073000</v>
      </c>
      <c r="I4" s="6" t="n">
        <v>24915000</v>
      </c>
      <c r="J4" s="6" t="n">
        <v>78626000</v>
      </c>
      <c r="K4" s="6" t="n">
        <v>93468000</v>
      </c>
      <c r="L4" s="6" t="n">
        <v>90714000</v>
      </c>
    </row>
    <row r="5" spans="1:12">
      <c r="A5" s="4" t="s">
        <v>101</v>
      </c>
    </row>
    <row r="6" spans="1:12">
      <c r="A6" s="3" t="s">
        <v>425</v>
      </c>
    </row>
    <row r="7" spans="1:12">
      <c r="A7" s="4" t="s">
        <v>81</v>
      </c>
      <c r="L7" s="6" t="n">
        <v>12134000</v>
      </c>
    </row>
    <row r="8" spans="1:12">
      <c r="A8" s="4" t="s">
        <v>426</v>
      </c>
      <c r="B8" s="6" t="n">
        <v>0</v>
      </c>
      <c r="J8" s="6" t="n">
        <v>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5</v>
      </c>
    </row>
    <row r="2" spans="1:3">
      <c r="A2" s="4" t="s">
        <v>428</v>
      </c>
    </row>
    <row r="3" spans="1:3">
      <c r="A3" s="3" t="s">
        <v>429</v>
      </c>
    </row>
    <row r="4" spans="1:3">
      <c r="A4" s="4" t="s">
        <v>430</v>
      </c>
      <c r="B4" s="6" t="n">
        <v>102390</v>
      </c>
      <c r="C4" s="6" t="n">
        <v>62904</v>
      </c>
    </row>
    <row r="5" spans="1:3">
      <c r="A5" s="4" t="s">
        <v>431</v>
      </c>
      <c r="B5" s="5" t="n">
        <v>3</v>
      </c>
    </row>
    <row r="6" spans="1:3">
      <c r="A6" s="4" t="s">
        <v>432</v>
      </c>
      <c r="B6" s="5" t="n">
        <v>-39</v>
      </c>
      <c r="C6" s="5" t="n">
        <v>-32</v>
      </c>
    </row>
    <row r="7" spans="1:3">
      <c r="A7" s="4" t="s">
        <v>433</v>
      </c>
      <c r="B7" s="5" t="n">
        <v>102354</v>
      </c>
      <c r="C7" s="5" t="n">
        <v>62872</v>
      </c>
    </row>
    <row r="8" spans="1:3">
      <c r="A8" s="4" t="s">
        <v>434</v>
      </c>
    </row>
    <row r="9" spans="1:3">
      <c r="A9" s="3" t="s">
        <v>429</v>
      </c>
    </row>
    <row r="10" spans="1:3">
      <c r="A10" s="4" t="s">
        <v>430</v>
      </c>
      <c r="B10" s="5" t="n">
        <v>18844</v>
      </c>
      <c r="C10" s="5" t="n">
        <v>16507</v>
      </c>
    </row>
    <row r="11" spans="1:3">
      <c r="A11" s="4" t="s">
        <v>433</v>
      </c>
      <c r="B11" s="5" t="n">
        <v>18844</v>
      </c>
      <c r="C11" s="5" t="n">
        <v>16507</v>
      </c>
    </row>
    <row r="12" spans="1:3">
      <c r="A12" s="4" t="s">
        <v>379</v>
      </c>
    </row>
    <row r="13" spans="1:3">
      <c r="A13" s="3" t="s">
        <v>429</v>
      </c>
    </row>
    <row r="14" spans="1:3">
      <c r="A14" s="4" t="s">
        <v>430</v>
      </c>
      <c r="B14" s="5" t="n">
        <v>18844</v>
      </c>
      <c r="C14" s="5" t="n">
        <v>14858</v>
      </c>
    </row>
    <row r="15" spans="1:3">
      <c r="A15" s="4" t="s">
        <v>433</v>
      </c>
      <c r="B15" s="5" t="n">
        <v>18844</v>
      </c>
      <c r="C15" s="5" t="n">
        <v>14858</v>
      </c>
    </row>
    <row r="16" spans="1:3">
      <c r="A16" s="4" t="s">
        <v>380</v>
      </c>
    </row>
    <row r="17" spans="1:3">
      <c r="A17" s="3" t="s">
        <v>429</v>
      </c>
    </row>
    <row r="18" spans="1:3">
      <c r="A18" s="4" t="s">
        <v>430</v>
      </c>
      <c r="C18" s="5" t="n">
        <v>1649</v>
      </c>
    </row>
    <row r="19" spans="1:3">
      <c r="A19" s="4" t="s">
        <v>433</v>
      </c>
      <c r="C19" s="5" t="n">
        <v>1649</v>
      </c>
    </row>
    <row r="20" spans="1:3">
      <c r="A20" s="4" t="s">
        <v>435</v>
      </c>
    </row>
    <row r="21" spans="1:3">
      <c r="A21" s="3" t="s">
        <v>429</v>
      </c>
    </row>
    <row r="22" spans="1:3">
      <c r="A22" s="4" t="s">
        <v>430</v>
      </c>
      <c r="B22" s="5" t="n">
        <v>83546</v>
      </c>
      <c r="C22" s="5" t="n">
        <v>46397</v>
      </c>
    </row>
    <row r="23" spans="1:3">
      <c r="A23" s="4" t="s">
        <v>431</v>
      </c>
      <c r="B23" s="5" t="n">
        <v>3</v>
      </c>
    </row>
    <row r="24" spans="1:3">
      <c r="A24" s="4" t="s">
        <v>432</v>
      </c>
      <c r="B24" s="5" t="n">
        <v>-39</v>
      </c>
      <c r="C24" s="5" t="n">
        <v>-32</v>
      </c>
    </row>
    <row r="25" spans="1:3">
      <c r="A25" s="4" t="s">
        <v>433</v>
      </c>
      <c r="B25" s="5" t="n">
        <v>83510</v>
      </c>
      <c r="C25" s="5" t="n">
        <v>46365</v>
      </c>
    </row>
    <row r="26" spans="1:3">
      <c r="A26" s="4" t="s">
        <v>381</v>
      </c>
    </row>
    <row r="27" spans="1:3">
      <c r="A27" s="3" t="s">
        <v>429</v>
      </c>
    </row>
    <row r="28" spans="1:3">
      <c r="A28" s="4" t="s">
        <v>430</v>
      </c>
      <c r="B28" s="5" t="n">
        <v>53493</v>
      </c>
      <c r="C28" s="5" t="n">
        <v>20408</v>
      </c>
    </row>
    <row r="29" spans="1:3">
      <c r="A29" s="4" t="s">
        <v>432</v>
      </c>
      <c r="B29" s="5" t="n">
        <v>-24</v>
      </c>
      <c r="C29" s="5" t="n">
        <v>-14</v>
      </c>
    </row>
    <row r="30" spans="1:3">
      <c r="A30" s="4" t="s">
        <v>433</v>
      </c>
      <c r="B30" s="5" t="n">
        <v>53469</v>
      </c>
      <c r="C30" s="5" t="n">
        <v>20394</v>
      </c>
    </row>
    <row r="31" spans="1:3">
      <c r="A31" s="4" t="s">
        <v>382</v>
      </c>
    </row>
    <row r="32" spans="1:3">
      <c r="A32" s="3" t="s">
        <v>429</v>
      </c>
    </row>
    <row r="33" spans="1:3">
      <c r="A33" s="4" t="s">
        <v>430</v>
      </c>
      <c r="B33" s="5" t="n">
        <v>10223</v>
      </c>
      <c r="C33" s="5" t="n">
        <v>9043</v>
      </c>
    </row>
    <row r="34" spans="1:3">
      <c r="A34" s="4" t="s">
        <v>431</v>
      </c>
      <c r="B34" s="5" t="n">
        <v>3</v>
      </c>
    </row>
    <row r="35" spans="1:3">
      <c r="A35" s="4" t="s">
        <v>432</v>
      </c>
      <c r="B35" s="5" t="n">
        <v>-12</v>
      </c>
      <c r="C35" s="5" t="n">
        <v>-9</v>
      </c>
    </row>
    <row r="36" spans="1:3">
      <c r="A36" s="4" t="s">
        <v>433</v>
      </c>
      <c r="B36" s="5" t="n">
        <v>10214</v>
      </c>
      <c r="C36" s="5" t="n">
        <v>9034</v>
      </c>
    </row>
    <row r="37" spans="1:3">
      <c r="A37" s="4" t="s">
        <v>383</v>
      </c>
    </row>
    <row r="38" spans="1:3">
      <c r="A38" s="3" t="s">
        <v>429</v>
      </c>
    </row>
    <row r="39" spans="1:3">
      <c r="A39" s="4" t="s">
        <v>430</v>
      </c>
      <c r="B39" s="5" t="n">
        <v>19830</v>
      </c>
      <c r="C39" s="5" t="n">
        <v>16946</v>
      </c>
    </row>
    <row r="40" spans="1:3">
      <c r="A40" s="4" t="s">
        <v>432</v>
      </c>
      <c r="B40" s="5" t="n">
        <v>-3</v>
      </c>
      <c r="C40" s="5" t="n">
        <v>-9</v>
      </c>
    </row>
    <row r="41" spans="1:3">
      <c r="A41" s="4" t="s">
        <v>433</v>
      </c>
      <c r="B41" s="5" t="n">
        <v>19827</v>
      </c>
      <c r="C41" s="5" t="n">
        <v>16937</v>
      </c>
    </row>
    <row r="42" spans="1:3">
      <c r="A42" s="4" t="s">
        <v>436</v>
      </c>
    </row>
    <row r="43" spans="1:3">
      <c r="A43" s="3" t="s">
        <v>429</v>
      </c>
    </row>
    <row r="44" spans="1:3">
      <c r="A44" s="4" t="s">
        <v>430</v>
      </c>
      <c r="B44" s="5" t="n">
        <v>4500</v>
      </c>
      <c r="C44" s="5" t="n">
        <v>4500</v>
      </c>
    </row>
    <row r="45" spans="1:3">
      <c r="A45" s="4" t="s">
        <v>433</v>
      </c>
      <c r="B45" s="6" t="n">
        <v>4500</v>
      </c>
      <c r="C45" s="6" t="n">
        <v>4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32</v>
      </c>
    </row>
    <row r="2" spans="1:2">
      <c r="A2" s="3" t="s">
        <v>183</v>
      </c>
    </row>
    <row r="3" spans="1:2">
      <c r="A3" s="4" t="s">
        <v>438</v>
      </c>
      <c r="B3" s="6" t="n">
        <v>82023</v>
      </c>
    </row>
    <row r="4" spans="1:2">
      <c r="A4" s="4" t="s">
        <v>439</v>
      </c>
      <c r="B4" s="5" t="n">
        <v>1487</v>
      </c>
    </row>
    <row r="5" spans="1:2">
      <c r="A5" s="4" t="s">
        <v>113</v>
      </c>
      <c r="B5" s="6" t="n">
        <v>83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0</v>
      </c>
      <c r="B1" s="2" t="s">
        <v>1</v>
      </c>
    </row>
    <row r="2" spans="1:4">
      <c r="B2" s="2" t="s">
        <v>2</v>
      </c>
      <c r="C2" s="2" t="s">
        <v>35</v>
      </c>
      <c r="D2" s="2" t="s">
        <v>79</v>
      </c>
    </row>
    <row r="3" spans="1:4">
      <c r="A3" s="3" t="s">
        <v>186</v>
      </c>
    </row>
    <row r="4" spans="1:4">
      <c r="A4" s="4" t="s">
        <v>441</v>
      </c>
      <c r="B4" s="6" t="n">
        <v>7215</v>
      </c>
      <c r="C4" s="6" t="n">
        <v>8442</v>
      </c>
      <c r="D4" s="6" t="n">
        <v>38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3" t="s">
        <v>186</v>
      </c>
    </row>
    <row r="3" spans="1:3">
      <c r="A3" s="4" t="s">
        <v>443</v>
      </c>
      <c r="B3" s="6" t="n">
        <v>6222</v>
      </c>
      <c r="C3" s="6" t="n">
        <v>8884</v>
      </c>
    </row>
    <row r="4" spans="1:3">
      <c r="A4" s="4" t="s">
        <v>444</v>
      </c>
      <c r="B4" s="5" t="n">
        <v>7341</v>
      </c>
      <c r="C4" s="5" t="n">
        <v>9994</v>
      </c>
    </row>
    <row r="5" spans="1:3">
      <c r="A5" s="4" t="s">
        <v>445</v>
      </c>
      <c r="B5" s="5" t="n">
        <v>4315</v>
      </c>
      <c r="C5" s="5" t="n">
        <v>4187</v>
      </c>
    </row>
    <row r="6" spans="1:3">
      <c r="A6" s="4" t="s">
        <v>40</v>
      </c>
      <c r="B6" s="6" t="n">
        <v>17878</v>
      </c>
      <c r="C6" s="6" t="n">
        <v>230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5</v>
      </c>
    </row>
    <row r="2" spans="1:3">
      <c r="A2" s="3" t="s">
        <v>447</v>
      </c>
    </row>
    <row r="3" spans="1:3">
      <c r="A3" s="4" t="s">
        <v>448</v>
      </c>
      <c r="B3" s="6" t="n">
        <v>71180</v>
      </c>
      <c r="C3" s="6" t="n">
        <v>70114</v>
      </c>
    </row>
    <row r="4" spans="1:3">
      <c r="A4" s="4" t="s">
        <v>449</v>
      </c>
      <c r="B4" s="5" t="n">
        <v>-37107</v>
      </c>
      <c r="C4" s="5" t="n">
        <v>-32194</v>
      </c>
    </row>
    <row r="5" spans="1:3">
      <c r="A5" s="4" t="s">
        <v>43</v>
      </c>
      <c r="B5" s="5" t="n">
        <v>34073</v>
      </c>
      <c r="C5" s="5" t="n">
        <v>37920</v>
      </c>
    </row>
    <row r="6" spans="1:3">
      <c r="A6" s="4" t="s">
        <v>450</v>
      </c>
    </row>
    <row r="7" spans="1:3">
      <c r="A7" s="3" t="s">
        <v>447</v>
      </c>
    </row>
    <row r="8" spans="1:3">
      <c r="A8" s="4" t="s">
        <v>448</v>
      </c>
      <c r="B8" s="5" t="n">
        <v>24111</v>
      </c>
      <c r="C8" s="5" t="n">
        <v>24703</v>
      </c>
    </row>
    <row r="9" spans="1:3">
      <c r="A9" s="4" t="s">
        <v>451</v>
      </c>
    </row>
    <row r="10" spans="1:3">
      <c r="A10" s="3" t="s">
        <v>447</v>
      </c>
    </row>
    <row r="11" spans="1:3">
      <c r="A11" s="4" t="s">
        <v>448</v>
      </c>
      <c r="B11" s="5" t="n">
        <v>29821</v>
      </c>
      <c r="C11" s="5" t="n">
        <v>29728</v>
      </c>
    </row>
    <row r="12" spans="1:3">
      <c r="A12" s="4" t="s">
        <v>452</v>
      </c>
    </row>
    <row r="13" spans="1:3">
      <c r="A13" s="3" t="s">
        <v>447</v>
      </c>
    </row>
    <row r="14" spans="1:3">
      <c r="A14" s="4" t="s">
        <v>448</v>
      </c>
      <c r="B14" s="5" t="n">
        <v>9484</v>
      </c>
      <c r="C14" s="5" t="n">
        <v>8301</v>
      </c>
    </row>
    <row r="15" spans="1:3">
      <c r="A15" s="4" t="s">
        <v>453</v>
      </c>
    </row>
    <row r="16" spans="1:3">
      <c r="A16" s="3" t="s">
        <v>447</v>
      </c>
    </row>
    <row r="17" spans="1:3">
      <c r="A17" s="4" t="s">
        <v>448</v>
      </c>
      <c r="B17" s="5" t="n">
        <v>4734</v>
      </c>
      <c r="C17" s="5" t="n">
        <v>4615</v>
      </c>
    </row>
    <row r="18" spans="1:3">
      <c r="A18" s="4" t="s">
        <v>454</v>
      </c>
    </row>
    <row r="19" spans="1:3">
      <c r="A19" s="3" t="s">
        <v>447</v>
      </c>
    </row>
    <row r="20" spans="1:3">
      <c r="A20" s="4" t="s">
        <v>448</v>
      </c>
      <c r="B20" s="5" t="n">
        <v>2422</v>
      </c>
      <c r="C20" s="5" t="n">
        <v>2382</v>
      </c>
    </row>
    <row r="21" spans="1:3">
      <c r="A21" s="4" t="s">
        <v>455</v>
      </c>
    </row>
    <row r="22" spans="1:3">
      <c r="A22" s="3" t="s">
        <v>447</v>
      </c>
    </row>
    <row r="23" spans="1:3">
      <c r="A23" s="4" t="s">
        <v>448</v>
      </c>
      <c r="B23" s="6" t="n">
        <v>608</v>
      </c>
      <c r="C23" s="6" t="n">
        <v>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186</v>
      </c>
    </row>
    <row r="3" spans="1:3">
      <c r="A3" s="4" t="s">
        <v>457</v>
      </c>
      <c r="B3" s="6" t="n">
        <v>8523</v>
      </c>
      <c r="C3" s="6" t="n">
        <v>7570</v>
      </c>
    </row>
    <row r="4" spans="1:3">
      <c r="A4" s="4" t="s">
        <v>458</v>
      </c>
      <c r="B4" s="5" t="n">
        <v>561</v>
      </c>
      <c r="C4" s="5" t="n">
        <v>2034</v>
      </c>
    </row>
    <row r="5" spans="1:3">
      <c r="A5" s="4" t="s">
        <v>459</v>
      </c>
      <c r="B5" s="5" t="n">
        <v>694</v>
      </c>
    </row>
    <row r="6" spans="1:3">
      <c r="A6" s="4" t="s">
        <v>460</v>
      </c>
      <c r="B6" s="5" t="n">
        <v>499</v>
      </c>
      <c r="C6" s="5" t="n">
        <v>626</v>
      </c>
    </row>
    <row r="7" spans="1:3">
      <c r="A7" s="4" t="s">
        <v>461</v>
      </c>
      <c r="B7" s="5" t="n">
        <v>1588</v>
      </c>
      <c r="C7" s="5" t="n">
        <v>1368</v>
      </c>
    </row>
    <row r="8" spans="1:3">
      <c r="A8" s="4" t="s">
        <v>458</v>
      </c>
      <c r="B8" s="5" t="n">
        <v>958</v>
      </c>
      <c r="C8" s="5" t="n">
        <v>1020</v>
      </c>
    </row>
    <row r="9" spans="1:3">
      <c r="A9" s="4" t="s">
        <v>462</v>
      </c>
      <c r="B9" s="6" t="n">
        <v>12823</v>
      </c>
      <c r="C9" s="6" t="n">
        <v>12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 customWidth="1" max="5" min="5" width="21"/>
    <col customWidth="1" max="6" min="6" width="21"/>
    <col customWidth="1" max="7" min="7" width="21"/>
  </cols>
  <sheetData>
    <row r="1" spans="1:7">
      <c r="A1" s="1" t="s">
        <v>463</v>
      </c>
      <c r="B1" s="2" t="s">
        <v>464</v>
      </c>
      <c r="C1" s="2" t="s">
        <v>465</v>
      </c>
      <c r="D1" s="2" t="s">
        <v>466</v>
      </c>
      <c r="E1" s="2" t="s">
        <v>132</v>
      </c>
      <c r="F1" s="2" t="s">
        <v>133</v>
      </c>
      <c r="G1" s="2" t="s">
        <v>134</v>
      </c>
    </row>
    <row r="2" spans="1:7">
      <c r="A2" s="3" t="s">
        <v>467</v>
      </c>
    </row>
    <row r="3" spans="1:7">
      <c r="A3" s="4" t="s">
        <v>468</v>
      </c>
      <c r="D3" s="4" t="s">
        <v>469</v>
      </c>
    </row>
    <row r="4" spans="1:7">
      <c r="A4" s="4" t="s">
        <v>400</v>
      </c>
      <c r="F4" s="6" t="n">
        <v>4500000</v>
      </c>
    </row>
    <row r="5" spans="1:7">
      <c r="A5" s="4" t="s">
        <v>331</v>
      </c>
      <c r="E5" s="4" t="s">
        <v>332</v>
      </c>
      <c r="F5" s="4" t="s">
        <v>333</v>
      </c>
    </row>
    <row r="6" spans="1:7">
      <c r="A6" s="4" t="s">
        <v>470</v>
      </c>
      <c r="E6" s="6" t="n">
        <v>16000</v>
      </c>
      <c r="F6" s="6" t="n">
        <v>183000</v>
      </c>
      <c r="G6" s="6" t="n">
        <v>356000</v>
      </c>
    </row>
    <row r="7" spans="1:7">
      <c r="A7" s="4" t="s">
        <v>55</v>
      </c>
      <c r="E7" s="5" t="n">
        <v>14659000</v>
      </c>
      <c r="F7" s="5" t="n">
        <v>13635000</v>
      </c>
    </row>
    <row r="8" spans="1:7">
      <c r="A8" s="4" t="s">
        <v>471</v>
      </c>
    </row>
    <row r="9" spans="1:7">
      <c r="A9" s="3" t="s">
        <v>467</v>
      </c>
    </row>
    <row r="10" spans="1:7">
      <c r="A10" s="4" t="s">
        <v>472</v>
      </c>
      <c r="D10" s="6" t="n">
        <v>20500000</v>
      </c>
    </row>
    <row r="11" spans="1:7">
      <c r="A11" s="4" t="s">
        <v>473</v>
      </c>
      <c r="D11" s="4" t="s">
        <v>369</v>
      </c>
    </row>
    <row r="12" spans="1:7">
      <c r="A12" s="4" t="s">
        <v>474</v>
      </c>
      <c r="D12" s="6" t="n">
        <v>20000000</v>
      </c>
    </row>
    <row r="13" spans="1:7">
      <c r="A13" s="4" t="s">
        <v>475</v>
      </c>
      <c r="D13" s="5" t="n">
        <v>500000</v>
      </c>
    </row>
    <row r="14" spans="1:7">
      <c r="A14" s="4" t="s">
        <v>476</v>
      </c>
      <c r="D14" s="5" t="n">
        <v>2000000</v>
      </c>
    </row>
    <row r="15" spans="1:7">
      <c r="A15" s="4" t="s">
        <v>401</v>
      </c>
    </row>
    <row r="16" spans="1:7">
      <c r="A16" s="3" t="s">
        <v>467</v>
      </c>
    </row>
    <row r="17" spans="1:7">
      <c r="A17" s="4" t="s">
        <v>472</v>
      </c>
      <c r="D17" s="5" t="n">
        <v>20500000</v>
      </c>
    </row>
    <row r="18" spans="1:7">
      <c r="A18" s="4" t="s">
        <v>477</v>
      </c>
      <c r="D18" s="6" t="n">
        <v>20500000</v>
      </c>
    </row>
    <row r="19" spans="1:7">
      <c r="A19" s="4" t="s">
        <v>478</v>
      </c>
      <c r="D19" s="4" t="s">
        <v>479</v>
      </c>
    </row>
    <row r="20" spans="1:7">
      <c r="A20" s="4" t="s">
        <v>468</v>
      </c>
      <c r="B20" s="4" t="s">
        <v>469</v>
      </c>
    </row>
    <row r="21" spans="1:7">
      <c r="A21" s="4" t="s">
        <v>400</v>
      </c>
      <c r="B21" s="6" t="n">
        <v>4500000</v>
      </c>
      <c r="C21" s="6" t="n">
        <v>4500000</v>
      </c>
      <c r="F21" s="5" t="n">
        <v>4500000</v>
      </c>
    </row>
    <row r="22" spans="1:7">
      <c r="A22" s="4" t="s">
        <v>480</v>
      </c>
      <c r="B22" s="5" t="n">
        <v>1</v>
      </c>
      <c r="C22" s="5" t="n">
        <v>1</v>
      </c>
    </row>
    <row r="23" spans="1:7">
      <c r="A23" s="4" t="s">
        <v>481</v>
      </c>
      <c r="E23" s="5" t="n">
        <v>16000000</v>
      </c>
      <c r="F23" s="5" t="n">
        <v>16000000</v>
      </c>
    </row>
    <row r="24" spans="1:7">
      <c r="A24" s="4" t="s">
        <v>482</v>
      </c>
      <c r="D24" s="6" t="n">
        <v>14100000</v>
      </c>
    </row>
    <row r="25" spans="1:7">
      <c r="A25" s="4" t="s">
        <v>483</v>
      </c>
      <c r="D25" s="5" t="n">
        <v>6400000</v>
      </c>
    </row>
    <row r="26" spans="1:7">
      <c r="A26" s="4" t="s">
        <v>484</v>
      </c>
      <c r="D26" s="5" t="n">
        <v>12800000</v>
      </c>
    </row>
    <row r="27" spans="1:7">
      <c r="A27" s="4" t="s">
        <v>485</v>
      </c>
      <c r="D27" s="6" t="n">
        <v>7700000</v>
      </c>
    </row>
    <row r="28" spans="1:7">
      <c r="A28" s="4" t="s">
        <v>486</v>
      </c>
      <c r="E28" s="5" t="n">
        <v>1300000</v>
      </c>
      <c r="F28" s="5" t="n">
        <v>2400000</v>
      </c>
    </row>
    <row r="29" spans="1:7">
      <c r="A29" s="4" t="s">
        <v>55</v>
      </c>
      <c r="E29" s="6" t="n">
        <v>14700000</v>
      </c>
      <c r="F29" s="6" t="n">
        <v>13600000</v>
      </c>
    </row>
    <row r="30" spans="1:7">
      <c r="A30" s="4" t="s">
        <v>487</v>
      </c>
      <c r="E30" s="4" t="s">
        <v>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32</v>
      </c>
    </row>
    <row r="2" spans="1:2">
      <c r="A2" s="3" t="s">
        <v>189</v>
      </c>
    </row>
    <row r="3" spans="1:2">
      <c r="A3" s="5" t="n">
        <v>2019</v>
      </c>
      <c r="B3" s="6" t="n">
        <v>1400</v>
      </c>
    </row>
    <row r="4" spans="1:2">
      <c r="A4" s="5" t="n">
        <v>2020</v>
      </c>
      <c r="B4" s="5" t="n">
        <v>16491</v>
      </c>
    </row>
    <row r="5" spans="1:2">
      <c r="A5" s="4" t="s">
        <v>490</v>
      </c>
      <c r="B5" s="5" t="n">
        <v>17891</v>
      </c>
    </row>
    <row r="6" spans="1:2">
      <c r="A6" s="4" t="s">
        <v>491</v>
      </c>
      <c r="B6" s="5" t="n">
        <v>-3232</v>
      </c>
    </row>
    <row r="7" spans="1:2">
      <c r="A7" s="4" t="s">
        <v>55</v>
      </c>
      <c r="B7" s="6" t="n">
        <v>146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s>
  <sheetData>
    <row r="1" spans="1:11">
      <c r="A1" s="1" t="s">
        <v>492</v>
      </c>
      <c r="B1" s="2" t="s">
        <v>493</v>
      </c>
      <c r="C1" s="2" t="s">
        <v>494</v>
      </c>
      <c r="D1" s="2" t="s">
        <v>495</v>
      </c>
      <c r="E1" s="2" t="s">
        <v>496</v>
      </c>
      <c r="F1" s="2" t="s">
        <v>496</v>
      </c>
      <c r="G1" s="2" t="s">
        <v>497</v>
      </c>
      <c r="H1" s="2" t="s">
        <v>498</v>
      </c>
      <c r="I1" s="2" t="s">
        <v>133</v>
      </c>
      <c r="J1" s="2" t="s">
        <v>134</v>
      </c>
      <c r="K1" s="2" t="s">
        <v>326</v>
      </c>
    </row>
    <row r="2" spans="1:11">
      <c r="A2" s="3" t="s">
        <v>499</v>
      </c>
    </row>
    <row r="3" spans="1:11">
      <c r="A3" s="4" t="s">
        <v>44</v>
      </c>
      <c r="H3" s="6" t="n">
        <v>4500000</v>
      </c>
      <c r="I3" s="6" t="n">
        <v>4500000</v>
      </c>
      <c r="K3" s="6" t="n">
        <v>4500000</v>
      </c>
    </row>
    <row r="4" spans="1:11">
      <c r="A4" s="4" t="s">
        <v>54</v>
      </c>
      <c r="H4" s="5" t="n">
        <v>13765000</v>
      </c>
      <c r="I4" s="5" t="n">
        <v>14453000</v>
      </c>
    </row>
    <row r="5" spans="1:11">
      <c r="A5" s="4" t="s">
        <v>500</v>
      </c>
      <c r="H5" s="6" t="n">
        <v>13100000</v>
      </c>
    </row>
    <row r="6" spans="1:11">
      <c r="A6" s="4" t="s">
        <v>501</v>
      </c>
      <c r="H6" s="5" t="n">
        <v>4</v>
      </c>
    </row>
    <row r="7" spans="1:11">
      <c r="A7" s="4" t="s">
        <v>502</v>
      </c>
      <c r="B7" s="6" t="n">
        <v>300000</v>
      </c>
    </row>
    <row r="8" spans="1:11">
      <c r="A8" s="4" t="s">
        <v>503</v>
      </c>
      <c r="H8" s="6" t="n">
        <v>240000</v>
      </c>
    </row>
    <row r="9" spans="1:11">
      <c r="A9" s="4" t="s">
        <v>504</v>
      </c>
      <c r="H9" s="5" t="n">
        <v>0</v>
      </c>
    </row>
    <row r="10" spans="1:11">
      <c r="A10" s="4" t="s">
        <v>505</v>
      </c>
    </row>
    <row r="11" spans="1:11">
      <c r="A11" s="3" t="s">
        <v>499</v>
      </c>
    </row>
    <row r="12" spans="1:11">
      <c r="A12" s="4" t="s">
        <v>501</v>
      </c>
      <c r="E12" s="5" t="n">
        <v>5</v>
      </c>
    </row>
    <row r="13" spans="1:11">
      <c r="A13" s="4" t="s">
        <v>506</v>
      </c>
    </row>
    <row r="14" spans="1:11">
      <c r="A14" s="3" t="s">
        <v>499</v>
      </c>
    </row>
    <row r="15" spans="1:11">
      <c r="A15" s="4" t="s">
        <v>501</v>
      </c>
      <c r="F15" s="5" t="n">
        <v>3</v>
      </c>
    </row>
    <row r="16" spans="1:11">
      <c r="A16" s="4" t="s">
        <v>507</v>
      </c>
    </row>
    <row r="17" spans="1:11">
      <c r="A17" s="3" t="s">
        <v>499</v>
      </c>
    </row>
    <row r="18" spans="1:11">
      <c r="A18" s="4" t="s">
        <v>501</v>
      </c>
      <c r="C18" s="5" t="n">
        <v>1</v>
      </c>
    </row>
    <row r="19" spans="1:11">
      <c r="A19" s="4" t="s">
        <v>508</v>
      </c>
    </row>
    <row r="20" spans="1:11">
      <c r="A20" s="3" t="s">
        <v>499</v>
      </c>
    </row>
    <row r="21" spans="1:11">
      <c r="A21" s="4" t="s">
        <v>509</v>
      </c>
      <c r="D21" s="4" t="s">
        <v>510</v>
      </c>
      <c r="G21" s="4" t="s">
        <v>511</v>
      </c>
    </row>
    <row r="22" spans="1:11">
      <c r="A22" s="4" t="s">
        <v>512</v>
      </c>
      <c r="D22" s="6" t="n">
        <v>540000</v>
      </c>
    </row>
    <row r="23" spans="1:11">
      <c r="A23" s="4" t="s">
        <v>513</v>
      </c>
      <c r="D23" s="6" t="n">
        <v>711000</v>
      </c>
    </row>
    <row r="24" spans="1:11">
      <c r="A24" s="4" t="s">
        <v>514</v>
      </c>
      <c r="D24" s="4" t="s">
        <v>515</v>
      </c>
    </row>
    <row r="25" spans="1:11">
      <c r="A25" s="4" t="s">
        <v>516</v>
      </c>
      <c r="D25" s="4" t="s">
        <v>517</v>
      </c>
    </row>
    <row r="26" spans="1:11">
      <c r="A26" s="4" t="s">
        <v>518</v>
      </c>
      <c r="D26" s="4" t="s">
        <v>519</v>
      </c>
    </row>
    <row r="27" spans="1:11">
      <c r="A27" s="4" t="s">
        <v>44</v>
      </c>
      <c r="K27" s="6" t="n">
        <v>4500000</v>
      </c>
    </row>
    <row r="28" spans="1:11">
      <c r="A28" s="4" t="s">
        <v>520</v>
      </c>
      <c r="D28" s="6" t="n">
        <v>12600000</v>
      </c>
    </row>
    <row r="29" spans="1:11">
      <c r="A29" s="4" t="s">
        <v>521</v>
      </c>
      <c r="G29" s="6" t="n">
        <v>28800000</v>
      </c>
    </row>
    <row r="30" spans="1:11">
      <c r="A30" s="4" t="s">
        <v>522</v>
      </c>
      <c r="G30" s="5" t="n">
        <v>12600000</v>
      </c>
    </row>
    <row r="31" spans="1:11">
      <c r="A31" s="4" t="s">
        <v>54</v>
      </c>
      <c r="G31" s="6" t="n">
        <v>12600000</v>
      </c>
    </row>
    <row r="32" spans="1:11">
      <c r="A32" s="4" t="s">
        <v>523</v>
      </c>
      <c r="H32" s="6" t="n">
        <v>6200000</v>
      </c>
      <c r="I32" s="6" t="n">
        <v>6300000</v>
      </c>
      <c r="J32" s="6" t="n">
        <v>200000</v>
      </c>
    </row>
    <row r="33" spans="1:11">
      <c r="A33" s="4" t="s">
        <v>524</v>
      </c>
    </row>
    <row r="34" spans="1:11">
      <c r="A34" s="3" t="s">
        <v>499</v>
      </c>
    </row>
    <row r="35" spans="1:11">
      <c r="A35" s="4" t="s">
        <v>525</v>
      </c>
      <c r="D35" s="4" t="s">
        <v>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53"/>
    <col customWidth="1" max="3" min="3" width="67"/>
    <col customWidth="1" max="4" min="4" width="32"/>
    <col customWidth="1" max="5" min="5" width="66"/>
    <col customWidth="1" max="6" min="6" width="80"/>
    <col customWidth="1" max="7" min="7" width="45"/>
    <col customWidth="1" max="8" min="8" width="22"/>
    <col customWidth="1" max="9" min="9" width="36"/>
    <col customWidth="1" max="10" min="10" width="55"/>
    <col customWidth="1" max="11" min="11" width="29"/>
    <col customWidth="1" max="12" min="12" width="11"/>
  </cols>
  <sheetData>
    <row r="1" spans="1:12">
      <c r="A1" s="1" t="s">
        <v>102</v>
      </c>
      <c r="B1" s="2" t="s">
        <v>103</v>
      </c>
      <c r="C1" s="2" t="s">
        <v>104</v>
      </c>
      <c r="D1" s="2" t="s">
        <v>105</v>
      </c>
      <c r="E1" s="2" t="s">
        <v>106</v>
      </c>
      <c r="F1" s="2" t="s">
        <v>107</v>
      </c>
      <c r="G1" s="2" t="s">
        <v>108</v>
      </c>
      <c r="H1" s="2" t="s">
        <v>109</v>
      </c>
      <c r="I1" s="2" t="s">
        <v>110</v>
      </c>
      <c r="J1" s="2" t="s">
        <v>111</v>
      </c>
      <c r="K1" s="2" t="s">
        <v>112</v>
      </c>
      <c r="L1" s="2" t="s">
        <v>113</v>
      </c>
    </row>
    <row r="2" spans="1:12">
      <c r="A2" s="4" t="s">
        <v>114</v>
      </c>
      <c r="H2" s="6" t="n">
        <v>80</v>
      </c>
      <c r="I2" s="6" t="n">
        <v>786636</v>
      </c>
      <c r="J2" s="6" t="n">
        <v>-7</v>
      </c>
      <c r="K2" s="6" t="n">
        <v>-713169</v>
      </c>
      <c r="L2" s="6" t="n">
        <v>73540</v>
      </c>
    </row>
    <row r="3" spans="1:12">
      <c r="A3" s="4" t="s">
        <v>115</v>
      </c>
      <c r="H3" s="5" t="n">
        <v>79983</v>
      </c>
    </row>
    <row r="4" spans="1:12">
      <c r="A4" s="4" t="s">
        <v>92</v>
      </c>
      <c r="K4" s="5" t="n">
        <v>-74375</v>
      </c>
      <c r="L4" s="5" t="n">
        <v>-74375</v>
      </c>
    </row>
    <row r="5" spans="1:12">
      <c r="A5" s="4" t="s">
        <v>116</v>
      </c>
      <c r="J5" s="5" t="n">
        <v>12</v>
      </c>
      <c r="L5" s="5" t="n">
        <v>12</v>
      </c>
    </row>
    <row r="6" spans="1:12">
      <c r="A6" s="4" t="s">
        <v>117</v>
      </c>
      <c r="H6" s="6" t="n">
        <v>2</v>
      </c>
      <c r="I6" s="5" t="n">
        <v>7727</v>
      </c>
      <c r="L6" s="5" t="n">
        <v>7729</v>
      </c>
    </row>
    <row r="7" spans="1:12">
      <c r="A7" s="4" t="s">
        <v>118</v>
      </c>
      <c r="H7" s="5" t="n">
        <v>2004</v>
      </c>
    </row>
    <row r="8" spans="1:12">
      <c r="A8" s="4" t="s">
        <v>119</v>
      </c>
      <c r="B8" s="6" t="n">
        <v>7</v>
      </c>
      <c r="C8" s="6" t="n">
        <v>58193</v>
      </c>
      <c r="D8" s="6" t="n">
        <v>58200</v>
      </c>
    </row>
    <row r="9" spans="1:12">
      <c r="A9" s="4" t="s">
        <v>120</v>
      </c>
      <c r="B9" s="5" t="n">
        <v>6526</v>
      </c>
    </row>
    <row r="10" spans="1:12">
      <c r="A10" s="4" t="s">
        <v>121</v>
      </c>
      <c r="H10" s="6" t="n">
        <v>4</v>
      </c>
      <c r="I10" s="5" t="n">
        <v>-4</v>
      </c>
    </row>
    <row r="11" spans="1:12">
      <c r="A11" s="4" t="s">
        <v>122</v>
      </c>
      <c r="H11" s="5" t="n">
        <v>4164</v>
      </c>
    </row>
    <row r="12" spans="1:12">
      <c r="A12" s="4" t="s">
        <v>123</v>
      </c>
      <c r="I12" s="5" t="n">
        <v>19562</v>
      </c>
      <c r="L12" s="5" t="n">
        <v>19562</v>
      </c>
    </row>
    <row r="13" spans="1:12">
      <c r="A13" s="4" t="s">
        <v>124</v>
      </c>
      <c r="H13" s="6" t="n">
        <v>93</v>
      </c>
      <c r="I13" s="5" t="n">
        <v>872114</v>
      </c>
      <c r="J13" s="5" t="n">
        <v>5</v>
      </c>
      <c r="K13" s="5" t="n">
        <v>-787544</v>
      </c>
      <c r="L13" s="5" t="n">
        <v>84668</v>
      </c>
    </row>
    <row r="14" spans="1:12">
      <c r="A14" s="4" t="s">
        <v>125</v>
      </c>
      <c r="H14" s="5" t="n">
        <v>92677</v>
      </c>
    </row>
    <row r="15" spans="1:12">
      <c r="A15" s="4" t="s">
        <v>92</v>
      </c>
      <c r="K15" s="5" t="n">
        <v>-92189</v>
      </c>
      <c r="L15" s="5" t="n">
        <v>-92189</v>
      </c>
    </row>
    <row r="16" spans="1:12">
      <c r="A16" s="4" t="s">
        <v>116</v>
      </c>
      <c r="J16" s="5" t="n">
        <v>-37</v>
      </c>
      <c r="L16" s="5" t="n">
        <v>-37</v>
      </c>
    </row>
    <row r="17" spans="1:12">
      <c r="A17" s="4" t="s">
        <v>117</v>
      </c>
      <c r="H17" s="6" t="n">
        <v>2</v>
      </c>
      <c r="I17" s="5" t="n">
        <v>8912</v>
      </c>
      <c r="L17" s="5" t="n">
        <v>8914</v>
      </c>
    </row>
    <row r="18" spans="1:12">
      <c r="A18" s="4" t="s">
        <v>118</v>
      </c>
      <c r="H18" s="5" t="n">
        <v>2697</v>
      </c>
    </row>
    <row r="19" spans="1:12">
      <c r="A19" s="4" t="s">
        <v>119</v>
      </c>
      <c r="B19" s="6" t="n">
        <v>3</v>
      </c>
      <c r="C19" s="6" t="n">
        <v>11862</v>
      </c>
      <c r="D19" s="6" t="n">
        <v>11865</v>
      </c>
      <c r="E19" s="6" t="n">
        <v>18</v>
      </c>
      <c r="F19" s="6" t="n">
        <v>52512</v>
      </c>
      <c r="G19" s="6" t="n">
        <v>52530</v>
      </c>
    </row>
    <row r="20" spans="1:12">
      <c r="A20" s="4" t="s">
        <v>120</v>
      </c>
      <c r="B20" s="5" t="n">
        <v>3171</v>
      </c>
      <c r="D20" s="5" t="n">
        <v>3200</v>
      </c>
      <c r="E20" s="5" t="n">
        <v>17732</v>
      </c>
    </row>
    <row r="21" spans="1:12">
      <c r="A21" s="4" t="s">
        <v>123</v>
      </c>
      <c r="I21" s="5" t="n">
        <v>20352</v>
      </c>
      <c r="L21" s="5" t="n">
        <v>20352</v>
      </c>
    </row>
    <row r="22" spans="1:12">
      <c r="A22" s="4" t="s">
        <v>126</v>
      </c>
      <c r="H22" s="6" t="n">
        <v>116</v>
      </c>
      <c r="I22" s="5" t="n">
        <v>965752</v>
      </c>
      <c r="J22" s="5" t="n">
        <v>-32</v>
      </c>
      <c r="K22" s="5" t="n">
        <v>-879733</v>
      </c>
      <c r="L22" s="6" t="n">
        <v>86103</v>
      </c>
    </row>
    <row r="23" spans="1:12">
      <c r="A23" s="4" t="s">
        <v>127</v>
      </c>
      <c r="H23" s="5" t="n">
        <v>116277</v>
      </c>
      <c r="L23" s="5" t="n">
        <v>116277</v>
      </c>
    </row>
    <row r="24" spans="1:12">
      <c r="A24" s="4" t="s">
        <v>92</v>
      </c>
      <c r="K24" s="5" t="n">
        <v>-102562</v>
      </c>
      <c r="L24" s="6" t="n">
        <v>-102562</v>
      </c>
    </row>
    <row r="25" spans="1:12">
      <c r="A25" s="4" t="s">
        <v>116</v>
      </c>
      <c r="J25" s="5" t="n">
        <v>-4</v>
      </c>
      <c r="L25" s="5" t="n">
        <v>-4</v>
      </c>
    </row>
    <row r="26" spans="1:12">
      <c r="A26" s="4" t="s">
        <v>128</v>
      </c>
      <c r="K26" s="5" t="n">
        <v>189</v>
      </c>
      <c r="L26" s="5" t="n">
        <v>189</v>
      </c>
    </row>
    <row r="27" spans="1:12">
      <c r="A27" s="4" t="s">
        <v>117</v>
      </c>
      <c r="H27" s="6" t="n">
        <v>4</v>
      </c>
      <c r="I27" s="5" t="n">
        <v>9648</v>
      </c>
      <c r="L27" s="5" t="n">
        <v>9652</v>
      </c>
    </row>
    <row r="28" spans="1:12">
      <c r="A28" s="4" t="s">
        <v>118</v>
      </c>
      <c r="H28" s="5" t="n">
        <v>3357</v>
      </c>
    </row>
    <row r="29" spans="1:12">
      <c r="A29" s="4" t="s">
        <v>119</v>
      </c>
      <c r="E29" s="6" t="n">
        <v>30</v>
      </c>
      <c r="F29" s="6" t="n">
        <v>97500</v>
      </c>
      <c r="G29" s="6" t="n">
        <v>97530</v>
      </c>
    </row>
    <row r="30" spans="1:12">
      <c r="A30" s="4" t="s">
        <v>120</v>
      </c>
      <c r="E30" s="5" t="n">
        <v>30610</v>
      </c>
      <c r="G30" s="5" t="n">
        <v>30600</v>
      </c>
    </row>
    <row r="31" spans="1:12">
      <c r="A31" s="4" t="s">
        <v>123</v>
      </c>
      <c r="I31" s="5" t="n">
        <v>23153</v>
      </c>
      <c r="L31" s="5" t="n">
        <v>23153</v>
      </c>
    </row>
    <row r="32" spans="1:12">
      <c r="A32" s="4" t="s">
        <v>129</v>
      </c>
      <c r="H32" s="6" t="n">
        <v>150</v>
      </c>
      <c r="I32" s="6" t="n">
        <v>1096053</v>
      </c>
      <c r="J32" s="6" t="n">
        <v>-36</v>
      </c>
      <c r="K32" s="6" t="n">
        <v>-982106</v>
      </c>
      <c r="L32" s="6" t="n">
        <v>114061</v>
      </c>
    </row>
    <row r="33" spans="1:12">
      <c r="A33" s="4" t="s">
        <v>130</v>
      </c>
      <c r="H33" s="5" t="n">
        <v>150244</v>
      </c>
      <c r="L33" s="5" t="n">
        <v>150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32</v>
      </c>
    </row>
    <row r="2" spans="1:2">
      <c r="A2" s="3" t="s">
        <v>192</v>
      </c>
    </row>
    <row r="3" spans="1:2">
      <c r="A3" s="5" t="n">
        <v>2019</v>
      </c>
      <c r="B3" s="6" t="n">
        <v>6930</v>
      </c>
    </row>
    <row r="4" spans="1:2">
      <c r="A4" s="5" t="n">
        <v>2020</v>
      </c>
      <c r="B4" s="5" t="n">
        <v>7056</v>
      </c>
    </row>
    <row r="5" spans="1:2">
      <c r="A5" s="5" t="n">
        <v>2021</v>
      </c>
      <c r="B5" s="5" t="n">
        <v>7272</v>
      </c>
    </row>
    <row r="6" spans="1:2">
      <c r="A6" s="5" t="n">
        <v>2022</v>
      </c>
      <c r="B6" s="5" t="n">
        <v>7488</v>
      </c>
    </row>
    <row r="7" spans="1:2">
      <c r="A7" s="5" t="n">
        <v>2023</v>
      </c>
      <c r="B7" s="5" t="n">
        <v>7704</v>
      </c>
    </row>
    <row r="8" spans="1:2">
      <c r="A8" s="4" t="s">
        <v>528</v>
      </c>
      <c r="B8" s="5" t="n">
        <v>31518</v>
      </c>
    </row>
    <row r="9" spans="1:2">
      <c r="A9" s="4" t="s">
        <v>529</v>
      </c>
      <c r="B9" s="6" t="n">
        <v>679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30</v>
      </c>
      <c r="B1" s="2" t="s">
        <v>1</v>
      </c>
    </row>
    <row r="2" spans="1:5">
      <c r="B2" s="2" t="s">
        <v>2</v>
      </c>
      <c r="C2" s="2" t="s">
        <v>35</v>
      </c>
      <c r="D2" s="2" t="s">
        <v>79</v>
      </c>
      <c r="E2" s="2" t="s">
        <v>531</v>
      </c>
    </row>
    <row r="3" spans="1:5">
      <c r="A3" s="3" t="s">
        <v>532</v>
      </c>
    </row>
    <row r="4" spans="1:5">
      <c r="A4" s="4" t="s">
        <v>533</v>
      </c>
      <c r="B4" s="6" t="n">
        <v>-103100</v>
      </c>
      <c r="C4" s="6" t="n">
        <v>-92700</v>
      </c>
      <c r="D4" s="6" t="n">
        <v>-74000</v>
      </c>
    </row>
    <row r="5" spans="1:5">
      <c r="A5" s="4" t="s">
        <v>534</v>
      </c>
      <c r="B5" s="6" t="n">
        <v>800</v>
      </c>
      <c r="C5" s="6" t="n">
        <v>1000</v>
      </c>
      <c r="D5" s="6" t="n">
        <v>300</v>
      </c>
    </row>
    <row r="6" spans="1:5">
      <c r="A6" s="4" t="s">
        <v>535</v>
      </c>
      <c r="B6" s="4" t="s">
        <v>536</v>
      </c>
      <c r="C6" s="4" t="s">
        <v>537</v>
      </c>
      <c r="D6" s="4" t="s">
        <v>537</v>
      </c>
    </row>
    <row r="7" spans="1:5">
      <c r="A7" s="4" t="s">
        <v>538</v>
      </c>
      <c r="B7" s="6" t="n">
        <v>212400</v>
      </c>
    </row>
    <row r="8" spans="1:5">
      <c r="A8" s="4" t="s">
        <v>539</v>
      </c>
      <c r="B8" s="5" t="n">
        <v>42600</v>
      </c>
    </row>
    <row r="9" spans="1:5">
      <c r="A9" s="4" t="s">
        <v>540</v>
      </c>
      <c r="B9" s="5" t="n">
        <v>277730</v>
      </c>
      <c r="C9" s="6" t="n">
        <v>251425</v>
      </c>
    </row>
    <row r="10" spans="1:5">
      <c r="A10" s="4" t="s">
        <v>541</v>
      </c>
      <c r="B10" s="5" t="n">
        <v>275540</v>
      </c>
      <c r="C10" s="5" t="n">
        <v>249202</v>
      </c>
    </row>
    <row r="11" spans="1:5">
      <c r="A11" s="4" t="s">
        <v>542</v>
      </c>
      <c r="B11" s="5" t="n">
        <v>20447</v>
      </c>
      <c r="C11" s="5" t="n">
        <v>18786</v>
      </c>
      <c r="D11" s="6" t="n">
        <v>16785</v>
      </c>
      <c r="E11" s="6" t="n">
        <v>18735</v>
      </c>
    </row>
    <row r="12" spans="1:5">
      <c r="A12" s="4" t="s">
        <v>543</v>
      </c>
      <c r="B12" s="5" t="n">
        <v>0</v>
      </c>
      <c r="C12" s="6" t="n">
        <v>0</v>
      </c>
    </row>
    <row r="13" spans="1:5">
      <c r="A13" s="4" t="s">
        <v>544</v>
      </c>
    </row>
    <row r="14" spans="1:5">
      <c r="A14" s="3" t="s">
        <v>532</v>
      </c>
    </row>
    <row r="15" spans="1:5">
      <c r="A15" s="4" t="s">
        <v>538</v>
      </c>
      <c r="B15" s="6" t="n">
        <v>832000</v>
      </c>
    </row>
    <row r="16" spans="1:5">
      <c r="A16" s="4" t="s">
        <v>545</v>
      </c>
      <c r="B16" s="5" t="n">
        <v>2024</v>
      </c>
    </row>
    <row r="17" spans="1:5">
      <c r="A17" s="4" t="s">
        <v>539</v>
      </c>
      <c r="B17" s="6" t="n">
        <v>33700</v>
      </c>
    </row>
    <row r="18" spans="1:5">
      <c r="A18" s="4" t="s">
        <v>546</v>
      </c>
      <c r="B18" s="5" t="n">
        <v>2024</v>
      </c>
    </row>
    <row r="19" spans="1:5">
      <c r="A19" s="4" t="s">
        <v>547</v>
      </c>
    </row>
    <row r="20" spans="1:5">
      <c r="A20" s="3" t="s">
        <v>532</v>
      </c>
    </row>
    <row r="21" spans="1:5">
      <c r="A21" s="4" t="s">
        <v>538</v>
      </c>
      <c r="B21" s="6" t="n">
        <v>566600</v>
      </c>
    </row>
    <row r="22" spans="1:5">
      <c r="A22" s="4" t="s">
        <v>545</v>
      </c>
      <c r="B22" s="5" t="n">
        <v>2018</v>
      </c>
    </row>
    <row r="23" spans="1:5">
      <c r="A23" s="4" t="s">
        <v>539</v>
      </c>
      <c r="B23" s="6" t="n">
        <v>34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8</v>
      </c>
      <c r="B1" s="2" t="s">
        <v>1</v>
      </c>
    </row>
    <row r="2" spans="1:4">
      <c r="B2" s="2" t="s">
        <v>2</v>
      </c>
      <c r="C2" s="2" t="s">
        <v>35</v>
      </c>
      <c r="D2" s="2" t="s">
        <v>79</v>
      </c>
    </row>
    <row r="3" spans="1:4">
      <c r="A3" s="3" t="s">
        <v>195</v>
      </c>
    </row>
    <row r="4" spans="1:4">
      <c r="A4" s="4" t="s">
        <v>535</v>
      </c>
      <c r="B4" s="4" t="s">
        <v>536</v>
      </c>
      <c r="C4" s="4" t="s">
        <v>537</v>
      </c>
      <c r="D4" s="4" t="s">
        <v>537</v>
      </c>
    </row>
    <row r="5" spans="1:4">
      <c r="A5" s="4" t="s">
        <v>549</v>
      </c>
      <c r="B5" s="4" t="s">
        <v>550</v>
      </c>
      <c r="C5" s="4" t="s">
        <v>551</v>
      </c>
      <c r="D5" s="4" t="s">
        <v>552</v>
      </c>
    </row>
    <row r="6" spans="1:4">
      <c r="A6" s="4" t="s">
        <v>139</v>
      </c>
      <c r="B6" s="4" t="s">
        <v>553</v>
      </c>
      <c r="C6" s="4" t="s">
        <v>554</v>
      </c>
      <c r="D6" s="4" t="s">
        <v>553</v>
      </c>
    </row>
    <row r="7" spans="1:4">
      <c r="A7" s="4" t="s">
        <v>555</v>
      </c>
      <c r="B7" s="4" t="s">
        <v>526</v>
      </c>
      <c r="C7" s="4" t="s">
        <v>556</v>
      </c>
      <c r="D7" s="4" t="s">
        <v>517</v>
      </c>
    </row>
    <row r="8" spans="1:4">
      <c r="A8" s="4" t="s">
        <v>557</v>
      </c>
      <c r="C8" s="4" t="s">
        <v>558</v>
      </c>
    </row>
    <row r="9" spans="1:4">
      <c r="A9" s="4" t="s">
        <v>559</v>
      </c>
      <c r="B9" s="4" t="s">
        <v>560</v>
      </c>
      <c r="C9" s="4" t="s">
        <v>561</v>
      </c>
      <c r="D9" s="4" t="s">
        <v>562</v>
      </c>
    </row>
    <row r="10" spans="1:4">
      <c r="A10" s="4" t="s">
        <v>563</v>
      </c>
      <c r="B10" s="4" t="s">
        <v>564</v>
      </c>
      <c r="C10" s="4" t="s">
        <v>565</v>
      </c>
      <c r="D10" s="4" t="s">
        <v>566</v>
      </c>
    </row>
    <row r="11" spans="1:4">
      <c r="A11" s="4" t="s">
        <v>113</v>
      </c>
      <c r="B11" s="4" t="s">
        <v>59</v>
      </c>
      <c r="C11" s="4" t="s">
        <v>59</v>
      </c>
      <c r="D11" s="4" t="s">
        <v>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5</v>
      </c>
    </row>
    <row r="2" spans="1:3">
      <c r="A2" s="3" t="s">
        <v>568</v>
      </c>
    </row>
    <row r="3" spans="1:3">
      <c r="A3" s="4" t="s">
        <v>538</v>
      </c>
      <c r="B3" s="6" t="n">
        <v>212424</v>
      </c>
      <c r="C3" s="6" t="n">
        <v>194440</v>
      </c>
    </row>
    <row r="4" spans="1:3">
      <c r="A4" s="4" t="s">
        <v>569</v>
      </c>
      <c r="B4" s="5" t="n">
        <v>42635</v>
      </c>
      <c r="C4" s="5" t="n">
        <v>39145</v>
      </c>
    </row>
    <row r="5" spans="1:3">
      <c r="A5" s="4" t="s">
        <v>570</v>
      </c>
      <c r="B5" s="5" t="n">
        <v>19356</v>
      </c>
      <c r="C5" s="5" t="n">
        <v>14480</v>
      </c>
    </row>
    <row r="6" spans="1:3">
      <c r="A6" s="4" t="s">
        <v>571</v>
      </c>
      <c r="B6" s="5" t="n">
        <v>3315</v>
      </c>
      <c r="C6" s="5" t="n">
        <v>3360</v>
      </c>
    </row>
    <row r="7" spans="1:3">
      <c r="A7" s="4" t="s">
        <v>572</v>
      </c>
      <c r="B7" s="5" t="n">
        <v>277730</v>
      </c>
      <c r="C7" s="5" t="n">
        <v>251425</v>
      </c>
    </row>
    <row r="8" spans="1:3">
      <c r="A8" s="4" t="s">
        <v>573</v>
      </c>
      <c r="B8" s="5" t="n">
        <v>-275540</v>
      </c>
      <c r="C8" s="5" t="n">
        <v>-249202</v>
      </c>
    </row>
    <row r="9" spans="1:3">
      <c r="A9" s="4" t="s">
        <v>574</v>
      </c>
      <c r="B9" s="5" t="n">
        <v>2190</v>
      </c>
      <c r="C9" s="5" t="n">
        <v>2223</v>
      </c>
    </row>
    <row r="10" spans="1:3">
      <c r="A10" s="4" t="s">
        <v>575</v>
      </c>
      <c r="B10" s="5" t="n">
        <v>-2190</v>
      </c>
      <c r="C10" s="5" t="n">
        <v>-2223</v>
      </c>
    </row>
    <row r="11" spans="1:3">
      <c r="A11" s="4" t="s">
        <v>576</v>
      </c>
      <c r="B11" s="5" t="n">
        <v>-2190</v>
      </c>
      <c r="C11" s="5" t="n">
        <v>-2223</v>
      </c>
    </row>
    <row r="12" spans="1:3">
      <c r="A12" s="4" t="s">
        <v>577</v>
      </c>
      <c r="B12" s="4" t="s">
        <v>59</v>
      </c>
      <c r="C12" s="4" t="s">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v>
      </c>
      <c r="C2" s="2" t="s">
        <v>35</v>
      </c>
      <c r="D2" s="2" t="s">
        <v>79</v>
      </c>
      <c r="E2" s="2" t="s">
        <v>531</v>
      </c>
    </row>
    <row r="3" spans="1:5">
      <c r="A3" s="3" t="s">
        <v>195</v>
      </c>
    </row>
    <row r="4" spans="1:5">
      <c r="A4" s="4" t="s">
        <v>579</v>
      </c>
      <c r="B4" s="6" t="n">
        <v>18786</v>
      </c>
      <c r="C4" s="6" t="n">
        <v>16785</v>
      </c>
      <c r="D4" s="6" t="n">
        <v>18735</v>
      </c>
    </row>
    <row r="5" spans="1:5">
      <c r="A5" s="4" t="s">
        <v>580</v>
      </c>
      <c r="D5" s="5" t="n">
        <v>1942</v>
      </c>
    </row>
    <row r="6" spans="1:5">
      <c r="A6" s="4" t="s">
        <v>581</v>
      </c>
      <c r="E6" s="6" t="n">
        <v>-44</v>
      </c>
    </row>
    <row r="7" spans="1:5">
      <c r="A7" s="4" t="s">
        <v>582</v>
      </c>
      <c r="B7" s="5" t="n">
        <v>1661</v>
      </c>
      <c r="C7" s="5" t="n">
        <v>2001</v>
      </c>
      <c r="E7" s="5" t="n">
        <v>1827</v>
      </c>
    </row>
    <row r="8" spans="1:5">
      <c r="A8" s="4" t="s">
        <v>583</v>
      </c>
      <c r="D8" s="5" t="n">
        <v>-3892</v>
      </c>
    </row>
    <row r="9" spans="1:5">
      <c r="A9" s="4" t="s">
        <v>584</v>
      </c>
      <c r="B9" s="6" t="n">
        <v>20447</v>
      </c>
      <c r="C9" s="6" t="n">
        <v>18786</v>
      </c>
      <c r="D9" s="6" t="n">
        <v>16785</v>
      </c>
      <c r="E9" s="6" t="n">
        <v>1873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41"/>
    <col customWidth="1" max="5" min="5" width="41"/>
    <col customWidth="1" max="6" min="6" width="41"/>
    <col customWidth="1" max="7" min="7" width="37"/>
    <col customWidth="1" max="8" min="8" width="37"/>
    <col customWidth="1" max="9" min="9" width="21"/>
    <col customWidth="1" max="10" min="10" width="30"/>
    <col customWidth="1" max="11" min="11" width="30"/>
  </cols>
  <sheetData>
    <row r="1" spans="1:11">
      <c r="A1" s="1" t="s">
        <v>585</v>
      </c>
      <c r="B1" s="2" t="s">
        <v>464</v>
      </c>
      <c r="C1" s="2" t="s">
        <v>586</v>
      </c>
      <c r="D1" s="2" t="s">
        <v>587</v>
      </c>
      <c r="E1" s="2" t="s">
        <v>588</v>
      </c>
      <c r="F1" s="2" t="s">
        <v>588</v>
      </c>
      <c r="G1" s="2" t="s">
        <v>589</v>
      </c>
      <c r="H1" s="2" t="s">
        <v>590</v>
      </c>
      <c r="I1" s="2" t="s">
        <v>591</v>
      </c>
      <c r="J1" s="2" t="s">
        <v>592</v>
      </c>
      <c r="K1" s="2" t="s">
        <v>593</v>
      </c>
    </row>
    <row r="2" spans="1:11">
      <c r="A2" s="3" t="s">
        <v>594</v>
      </c>
    </row>
    <row r="3" spans="1:11">
      <c r="A3" s="4" t="s">
        <v>595</v>
      </c>
      <c r="E3" s="5" t="n">
        <v>1000000000</v>
      </c>
      <c r="F3" s="5" t="n">
        <v>1000000000</v>
      </c>
      <c r="G3" s="5" t="n">
        <v>1000000000</v>
      </c>
      <c r="K3" s="5" t="n">
        <v>1000000000</v>
      </c>
    </row>
    <row r="4" spans="1:11">
      <c r="A4" s="4" t="s">
        <v>596</v>
      </c>
      <c r="E4" s="7" t="n">
        <v>0.001</v>
      </c>
      <c r="F4" s="7" t="n">
        <v>0.001</v>
      </c>
      <c r="G4" s="7" t="n">
        <v>0.001</v>
      </c>
      <c r="K4" s="7" t="n">
        <v>0.001</v>
      </c>
    </row>
    <row r="5" spans="1:11">
      <c r="A5" s="4" t="s">
        <v>597</v>
      </c>
      <c r="E5" s="5" t="n">
        <v>50000000</v>
      </c>
      <c r="F5" s="5" t="n">
        <v>50000000</v>
      </c>
      <c r="G5" s="5" t="n">
        <v>50000000</v>
      </c>
      <c r="K5" s="5" t="n">
        <v>50000000</v>
      </c>
    </row>
    <row r="6" spans="1:11">
      <c r="A6" s="4" t="s">
        <v>598</v>
      </c>
      <c r="E6" s="7" t="n">
        <v>0.001</v>
      </c>
      <c r="F6" s="7" t="n">
        <v>0.001</v>
      </c>
      <c r="G6" s="7" t="n">
        <v>0.001</v>
      </c>
      <c r="K6" s="7" t="n">
        <v>0.001</v>
      </c>
    </row>
    <row r="7" spans="1:11">
      <c r="A7" s="4" t="s">
        <v>599</v>
      </c>
      <c r="E7" s="5" t="n">
        <v>0</v>
      </c>
      <c r="F7" s="5" t="n">
        <v>0</v>
      </c>
      <c r="G7" s="5" t="n">
        <v>0</v>
      </c>
    </row>
    <row r="8" spans="1:11">
      <c r="A8" s="4" t="s">
        <v>600</v>
      </c>
      <c r="E8" s="5" t="n">
        <v>0</v>
      </c>
      <c r="F8" s="5" t="n">
        <v>0</v>
      </c>
      <c r="G8" s="5" t="n">
        <v>0</v>
      </c>
    </row>
    <row r="9" spans="1:11">
      <c r="A9" s="4" t="s">
        <v>601</v>
      </c>
      <c r="F9" s="6" t="n">
        <v>0</v>
      </c>
    </row>
    <row r="10" spans="1:11">
      <c r="A10" s="4" t="s">
        <v>602</v>
      </c>
      <c r="F10" s="4" t="s">
        <v>603</v>
      </c>
    </row>
    <row r="11" spans="1:11">
      <c r="A11" s="4" t="s">
        <v>604</v>
      </c>
      <c r="F11" s="5" t="n">
        <v>1</v>
      </c>
    </row>
    <row r="12" spans="1:11">
      <c r="A12" s="4" t="s">
        <v>605</v>
      </c>
      <c r="I12" s="6" t="n">
        <v>150000</v>
      </c>
    </row>
    <row r="13" spans="1:11">
      <c r="A13" s="4" t="s">
        <v>400</v>
      </c>
      <c r="G13" s="6" t="n">
        <v>4500</v>
      </c>
    </row>
    <row r="14" spans="1:11">
      <c r="A14" s="4" t="s">
        <v>606</v>
      </c>
      <c r="H14" s="5" t="n">
        <v>4200000</v>
      </c>
      <c r="J14" s="5" t="n">
        <v>5500000</v>
      </c>
    </row>
    <row r="15" spans="1:11">
      <c r="A15" s="4" t="s">
        <v>607</v>
      </c>
      <c r="J15" s="8" t="n">
        <v>2.63</v>
      </c>
    </row>
    <row r="16" spans="1:11">
      <c r="A16" s="4" t="s">
        <v>608</v>
      </c>
      <c r="E16" s="5" t="n">
        <v>0</v>
      </c>
      <c r="F16" s="5" t="n">
        <v>0</v>
      </c>
      <c r="G16" s="5" t="n">
        <v>0</v>
      </c>
    </row>
    <row r="17" spans="1:11">
      <c r="A17" s="4" t="s">
        <v>609</v>
      </c>
      <c r="E17" s="5" t="n">
        <v>3</v>
      </c>
      <c r="F17" s="5" t="n">
        <v>3</v>
      </c>
    </row>
    <row r="18" spans="1:11">
      <c r="A18" s="4" t="s">
        <v>610</v>
      </c>
      <c r="E18" s="6" t="n">
        <v>2500</v>
      </c>
    </row>
    <row r="19" spans="1:11">
      <c r="A19" s="4" t="s">
        <v>611</v>
      </c>
      <c r="E19" s="5" t="n">
        <v>58000</v>
      </c>
      <c r="F19" s="6" t="n">
        <v>58000</v>
      </c>
    </row>
    <row r="20" spans="1:11">
      <c r="A20" s="4" t="s">
        <v>612</v>
      </c>
      <c r="E20" s="6" t="n">
        <v>35900</v>
      </c>
      <c r="F20" s="6" t="n">
        <v>35900</v>
      </c>
    </row>
    <row r="21" spans="1:11">
      <c r="A21" s="4" t="s">
        <v>613</v>
      </c>
      <c r="E21" s="8" t="n">
        <v>7.4</v>
      </c>
      <c r="F21" s="8" t="n">
        <v>7.4</v>
      </c>
    </row>
    <row r="22" spans="1:11">
      <c r="A22" s="4" t="s">
        <v>614</v>
      </c>
      <c r="F22" s="4" t="s">
        <v>615</v>
      </c>
    </row>
    <row r="23" spans="1:11">
      <c r="A23" s="4" t="s">
        <v>616</v>
      </c>
      <c r="E23" s="5" t="n">
        <v>22475000</v>
      </c>
      <c r="F23" s="5" t="n">
        <v>22475000</v>
      </c>
    </row>
    <row r="24" spans="1:11">
      <c r="A24" s="4" t="s">
        <v>617</v>
      </c>
      <c r="E24" s="6" t="n">
        <v>50200</v>
      </c>
      <c r="F24" s="6" t="n">
        <v>50200</v>
      </c>
    </row>
    <row r="25" spans="1:11">
      <c r="A25" s="4" t="s">
        <v>618</v>
      </c>
      <c r="E25" s="8" t="n">
        <v>5.75</v>
      </c>
      <c r="F25" s="8" t="n">
        <v>5.75</v>
      </c>
    </row>
    <row r="26" spans="1:11">
      <c r="A26" s="4" t="s">
        <v>619</v>
      </c>
      <c r="F26" s="4" t="s">
        <v>620</v>
      </c>
    </row>
    <row r="27" spans="1:11">
      <c r="A27" s="4" t="s">
        <v>621</v>
      </c>
      <c r="F27" s="6" t="n">
        <v>5300</v>
      </c>
      <c r="G27" s="6" t="n">
        <v>1700</v>
      </c>
      <c r="H27" s="6" t="n">
        <v>4700</v>
      </c>
    </row>
    <row r="28" spans="1:11">
      <c r="A28" s="4" t="s">
        <v>622</v>
      </c>
      <c r="F28" s="5" t="n">
        <v>3900</v>
      </c>
      <c r="G28" s="5" t="n">
        <v>6400</v>
      </c>
      <c r="H28" s="5" t="n">
        <v>20700</v>
      </c>
    </row>
    <row r="29" spans="1:11">
      <c r="A29" s="4" t="s">
        <v>623</v>
      </c>
      <c r="F29" s="5" t="n">
        <v>700</v>
      </c>
      <c r="G29" s="5" t="n">
        <v>400</v>
      </c>
    </row>
    <row r="30" spans="1:11">
      <c r="A30" s="4" t="s">
        <v>139</v>
      </c>
      <c r="F30" s="6" t="n">
        <v>23153</v>
      </c>
      <c r="G30" s="6" t="n">
        <v>20352</v>
      </c>
      <c r="H30" s="6" t="n">
        <v>19562</v>
      </c>
    </row>
    <row r="31" spans="1:11">
      <c r="A31" s="4" t="s">
        <v>624</v>
      </c>
    </row>
    <row r="32" spans="1:11">
      <c r="A32" s="3" t="s">
        <v>594</v>
      </c>
    </row>
    <row r="33" spans="1:11">
      <c r="A33" s="4" t="s">
        <v>625</v>
      </c>
      <c r="F33" s="4" t="s">
        <v>626</v>
      </c>
    </row>
    <row r="34" spans="1:11">
      <c r="A34" s="4" t="s">
        <v>627</v>
      </c>
      <c r="F34" s="4" t="s">
        <v>628</v>
      </c>
    </row>
    <row r="35" spans="1:11">
      <c r="A35" s="4" t="s">
        <v>629</v>
      </c>
      <c r="E35" s="4" t="s">
        <v>469</v>
      </c>
      <c r="F35" s="4" t="s">
        <v>469</v>
      </c>
    </row>
    <row r="36" spans="1:11">
      <c r="A36" s="4" t="s">
        <v>630</v>
      </c>
      <c r="E36" s="4" t="s">
        <v>631</v>
      </c>
      <c r="F36" s="4" t="s">
        <v>631</v>
      </c>
    </row>
    <row r="37" spans="1:11">
      <c r="A37" s="4" t="s">
        <v>632</v>
      </c>
      <c r="F37" s="4" t="s">
        <v>628</v>
      </c>
    </row>
    <row r="38" spans="1:11">
      <c r="A38" s="4" t="s">
        <v>633</v>
      </c>
    </row>
    <row r="39" spans="1:11">
      <c r="A39" s="3" t="s">
        <v>594</v>
      </c>
    </row>
    <row r="40" spans="1:11">
      <c r="A40" s="4" t="s">
        <v>625</v>
      </c>
      <c r="F40" s="4" t="s">
        <v>626</v>
      </c>
    </row>
    <row r="41" spans="1:11">
      <c r="A41" s="4" t="s">
        <v>629</v>
      </c>
      <c r="E41" s="4" t="s">
        <v>634</v>
      </c>
      <c r="F41" s="4" t="s">
        <v>634</v>
      </c>
    </row>
    <row r="42" spans="1:11">
      <c r="A42" s="4" t="s">
        <v>630</v>
      </c>
      <c r="E42" s="4" t="s">
        <v>635</v>
      </c>
      <c r="F42" s="4" t="s">
        <v>635</v>
      </c>
    </row>
    <row r="43" spans="1:11">
      <c r="A43" s="4" t="s">
        <v>636</v>
      </c>
    </row>
    <row r="44" spans="1:11">
      <c r="A44" s="3" t="s">
        <v>594</v>
      </c>
    </row>
    <row r="45" spans="1:11">
      <c r="A45" s="4" t="s">
        <v>627</v>
      </c>
      <c r="F45" s="4" t="s">
        <v>337</v>
      </c>
    </row>
    <row r="46" spans="1:11">
      <c r="A46" s="4" t="s">
        <v>632</v>
      </c>
      <c r="F46" s="4" t="s">
        <v>337</v>
      </c>
    </row>
    <row r="47" spans="1:11">
      <c r="A47" s="4" t="s">
        <v>637</v>
      </c>
    </row>
    <row r="48" spans="1:11">
      <c r="A48" s="3" t="s">
        <v>594</v>
      </c>
    </row>
    <row r="49" spans="1:11">
      <c r="A49" s="4" t="s">
        <v>627</v>
      </c>
      <c r="F49" s="4" t="s">
        <v>361</v>
      </c>
    </row>
    <row r="50" spans="1:11">
      <c r="A50" s="4" t="s">
        <v>632</v>
      </c>
      <c r="F50" s="4" t="s">
        <v>361</v>
      </c>
    </row>
    <row r="51" spans="1:11">
      <c r="A51" s="4" t="s">
        <v>638</v>
      </c>
    </row>
    <row r="52" spans="1:11">
      <c r="A52" s="3" t="s">
        <v>594</v>
      </c>
    </row>
    <row r="53" spans="1:11">
      <c r="A53" s="4" t="s">
        <v>639</v>
      </c>
      <c r="E53" s="5" t="n">
        <v>11300000</v>
      </c>
      <c r="F53" s="5" t="n">
        <v>11300000</v>
      </c>
    </row>
    <row r="54" spans="1:11">
      <c r="A54" s="4" t="s">
        <v>640</v>
      </c>
    </row>
    <row r="55" spans="1:11">
      <c r="A55" s="3" t="s">
        <v>594</v>
      </c>
    </row>
    <row r="56" spans="1:11">
      <c r="A56" s="4" t="s">
        <v>639</v>
      </c>
      <c r="E56" s="5" t="n">
        <v>1952507</v>
      </c>
      <c r="F56" s="5" t="n">
        <v>1952507</v>
      </c>
    </row>
    <row r="57" spans="1:11">
      <c r="A57" s="4" t="s">
        <v>641</v>
      </c>
      <c r="F57" s="4" t="s">
        <v>526</v>
      </c>
    </row>
    <row r="58" spans="1:11">
      <c r="A58" s="4" t="s">
        <v>642</v>
      </c>
      <c r="E58" s="5" t="n">
        <v>4</v>
      </c>
      <c r="F58" s="5" t="n">
        <v>4</v>
      </c>
    </row>
    <row r="59" spans="1:11">
      <c r="A59" s="4" t="s">
        <v>643</v>
      </c>
      <c r="F59" s="4" t="s">
        <v>644</v>
      </c>
    </row>
    <row r="60" spans="1:11">
      <c r="A60" s="4" t="s">
        <v>645</v>
      </c>
      <c r="F60" s="4" t="s">
        <v>646</v>
      </c>
    </row>
    <row r="61" spans="1:11">
      <c r="A61" s="4" t="s">
        <v>647</v>
      </c>
      <c r="F61" s="8" t="n">
        <v>1.47</v>
      </c>
      <c r="G61" s="8" t="n">
        <v>2.28</v>
      </c>
      <c r="H61" s="8" t="n">
        <v>4.21</v>
      </c>
    </row>
    <row r="62" spans="1:11">
      <c r="A62" s="4" t="s">
        <v>139</v>
      </c>
      <c r="F62" s="6" t="n">
        <v>6800</v>
      </c>
      <c r="G62" s="6" t="n">
        <v>3100</v>
      </c>
      <c r="H62" s="6" t="n">
        <v>3700</v>
      </c>
    </row>
    <row r="63" spans="1:11">
      <c r="A63" s="4" t="s">
        <v>648</v>
      </c>
      <c r="F63" s="5" t="n">
        <v>1674960</v>
      </c>
      <c r="G63" s="5" t="n">
        <v>1289663</v>
      </c>
      <c r="H63" s="5" t="n">
        <v>1259239</v>
      </c>
    </row>
    <row r="64" spans="1:11">
      <c r="A64" s="4" t="s">
        <v>649</v>
      </c>
      <c r="F64" s="6" t="n">
        <v>3400</v>
      </c>
      <c r="G64" s="6" t="n">
        <v>5300</v>
      </c>
      <c r="H64" s="6" t="n">
        <v>5200</v>
      </c>
    </row>
    <row r="65" spans="1:11">
      <c r="A65" s="4" t="s">
        <v>105</v>
      </c>
    </row>
    <row r="66" spans="1:11">
      <c r="A66" s="3" t="s">
        <v>594</v>
      </c>
    </row>
    <row r="67" spans="1:11">
      <c r="A67" s="4" t="s">
        <v>650</v>
      </c>
      <c r="G67" s="6" t="n">
        <v>11865</v>
      </c>
      <c r="H67" s="5" t="n">
        <v>58200</v>
      </c>
    </row>
    <row r="68" spans="1:11">
      <c r="A68" s="4" t="s">
        <v>651</v>
      </c>
      <c r="G68" s="5" t="n">
        <v>3200000</v>
      </c>
    </row>
    <row r="69" spans="1:11">
      <c r="A69" s="4" t="s">
        <v>652</v>
      </c>
      <c r="G69" s="8" t="n">
        <v>3.86</v>
      </c>
    </row>
    <row r="70" spans="1:11">
      <c r="A70" s="4" t="s">
        <v>172</v>
      </c>
      <c r="G70" s="6" t="n">
        <v>11865</v>
      </c>
      <c r="H70" s="5" t="n">
        <v>58200</v>
      </c>
    </row>
    <row r="71" spans="1:11">
      <c r="A71" s="4" t="s">
        <v>653</v>
      </c>
      <c r="D71" s="4" t="s">
        <v>654</v>
      </c>
    </row>
    <row r="72" spans="1:11">
      <c r="A72" s="4" t="s">
        <v>655</v>
      </c>
    </row>
    <row r="73" spans="1:11">
      <c r="A73" s="3" t="s">
        <v>594</v>
      </c>
    </row>
    <row r="74" spans="1:11">
      <c r="A74" s="4" t="s">
        <v>650</v>
      </c>
      <c r="G74" s="6" t="n">
        <v>3</v>
      </c>
      <c r="H74" s="6" t="n">
        <v>7</v>
      </c>
    </row>
    <row r="75" spans="1:11">
      <c r="A75" s="4" t="s">
        <v>651</v>
      </c>
      <c r="G75" s="5" t="n">
        <v>3171000</v>
      </c>
      <c r="H75" s="5" t="n">
        <v>6526000</v>
      </c>
    </row>
    <row r="76" spans="1:11">
      <c r="A76" s="4" t="s">
        <v>108</v>
      </c>
    </row>
    <row r="77" spans="1:11">
      <c r="A77" s="3" t="s">
        <v>594</v>
      </c>
    </row>
    <row r="78" spans="1:11">
      <c r="A78" s="4" t="s">
        <v>650</v>
      </c>
      <c r="F78" s="6" t="n">
        <v>97530</v>
      </c>
      <c r="G78" s="6" t="n">
        <v>52530</v>
      </c>
    </row>
    <row r="79" spans="1:11">
      <c r="A79" s="4" t="s">
        <v>651</v>
      </c>
      <c r="D79" s="5" t="n">
        <v>17700000</v>
      </c>
      <c r="F79" s="5" t="n">
        <v>30600000</v>
      </c>
    </row>
    <row r="80" spans="1:11">
      <c r="A80" s="4" t="s">
        <v>172</v>
      </c>
      <c r="F80" s="6" t="n">
        <v>97530</v>
      </c>
      <c r="G80" s="5" t="n">
        <v>52530</v>
      </c>
    </row>
    <row r="81" spans="1:11">
      <c r="A81" s="4" t="s">
        <v>653</v>
      </c>
      <c r="D81" s="4" t="s">
        <v>656</v>
      </c>
    </row>
    <row r="82" spans="1:11">
      <c r="A82" s="4" t="s">
        <v>657</v>
      </c>
      <c r="F82" s="4" t="s">
        <v>469</v>
      </c>
    </row>
    <row r="83" spans="1:11">
      <c r="A83" s="4" t="s">
        <v>658</v>
      </c>
      <c r="F83" s="5" t="n">
        <v>2</v>
      </c>
    </row>
    <row r="84" spans="1:11">
      <c r="A84" s="4" t="s">
        <v>659</v>
      </c>
      <c r="D84" s="8" t="n">
        <v>3.1</v>
      </c>
      <c r="E84" s="8" t="n">
        <v>3.38</v>
      </c>
      <c r="F84" s="8" t="n">
        <v>3.38</v>
      </c>
    </row>
    <row r="85" spans="1:11">
      <c r="A85" s="4" t="s">
        <v>660</v>
      </c>
    </row>
    <row r="86" spans="1:11">
      <c r="A86" s="3" t="s">
        <v>594</v>
      </c>
    </row>
    <row r="87" spans="1:11">
      <c r="A87" s="4" t="s">
        <v>650</v>
      </c>
      <c r="F87" s="6" t="n">
        <v>30</v>
      </c>
      <c r="G87" s="6" t="n">
        <v>18</v>
      </c>
    </row>
    <row r="88" spans="1:11">
      <c r="A88" s="4" t="s">
        <v>651</v>
      </c>
      <c r="F88" s="5" t="n">
        <v>30610000</v>
      </c>
      <c r="G88" s="5" t="n">
        <v>17732000</v>
      </c>
    </row>
    <row r="89" spans="1:11">
      <c r="A89" s="4" t="s">
        <v>661</v>
      </c>
    </row>
    <row r="90" spans="1:11">
      <c r="A90" s="3" t="s">
        <v>594</v>
      </c>
    </row>
    <row r="91" spans="1:11">
      <c r="A91" s="4" t="s">
        <v>662</v>
      </c>
      <c r="F91" s="4" t="s">
        <v>357</v>
      </c>
    </row>
    <row r="92" spans="1:11">
      <c r="A92" s="4" t="s">
        <v>647</v>
      </c>
      <c r="F92" s="8" t="n">
        <v>1.5</v>
      </c>
      <c r="G92" s="8" t="n">
        <v>3.08</v>
      </c>
      <c r="H92" s="8" t="n">
        <v>5.47</v>
      </c>
    </row>
    <row r="93" spans="1:11">
      <c r="A93" s="4" t="s">
        <v>139</v>
      </c>
      <c r="F93" s="6" t="n">
        <v>15500</v>
      </c>
      <c r="G93" s="6" t="n">
        <v>17200</v>
      </c>
      <c r="H93" s="6" t="n">
        <v>15700</v>
      </c>
    </row>
    <row r="94" spans="1:11">
      <c r="A94" s="4" t="s">
        <v>663</v>
      </c>
      <c r="E94" s="6" t="n">
        <v>14300</v>
      </c>
      <c r="F94" s="5" t="n">
        <v>14300</v>
      </c>
    </row>
    <row r="95" spans="1:11">
      <c r="A95" s="4" t="s">
        <v>649</v>
      </c>
      <c r="F95" s="6" t="n">
        <v>6300</v>
      </c>
      <c r="G95" s="6" t="n">
        <v>3600</v>
      </c>
      <c r="H95" s="6" t="n">
        <v>2500</v>
      </c>
    </row>
    <row r="96" spans="1:11">
      <c r="A96" s="4" t="s">
        <v>664</v>
      </c>
    </row>
    <row r="97" spans="1:11">
      <c r="A97" s="3" t="s">
        <v>594</v>
      </c>
    </row>
    <row r="98" spans="1:11">
      <c r="A98" s="4" t="s">
        <v>639</v>
      </c>
      <c r="E98" s="5" t="n">
        <v>12279000</v>
      </c>
      <c r="F98" s="5" t="n">
        <v>12279000</v>
      </c>
      <c r="G98" s="5" t="n">
        <v>6795000</v>
      </c>
    </row>
    <row r="99" spans="1:11">
      <c r="A99" s="4" t="s">
        <v>665</v>
      </c>
      <c r="F99" s="5" t="n">
        <v>1200000</v>
      </c>
    </row>
    <row r="100" spans="1:11">
      <c r="A100" s="4" t="s">
        <v>666</v>
      </c>
      <c r="F100" s="8" t="n">
        <v>1.16</v>
      </c>
      <c r="G100" s="8" t="n">
        <v>1.16</v>
      </c>
    </row>
    <row r="101" spans="1:11">
      <c r="A101" s="4" t="s">
        <v>667</v>
      </c>
      <c r="F101" s="5" t="n">
        <v>16</v>
      </c>
      <c r="G101" s="6" t="n">
        <v>16</v>
      </c>
    </row>
    <row r="102" spans="1:11">
      <c r="A102" s="4" t="s">
        <v>668</v>
      </c>
      <c r="F102" s="8" t="n">
        <v>7.15</v>
      </c>
    </row>
    <row r="103" spans="1:11">
      <c r="A103" s="4" t="s">
        <v>669</v>
      </c>
    </row>
    <row r="104" spans="1:11">
      <c r="A104" s="3" t="s">
        <v>594</v>
      </c>
    </row>
    <row r="105" spans="1:11">
      <c r="A105" s="4" t="s">
        <v>627</v>
      </c>
      <c r="F105" s="4" t="s">
        <v>628</v>
      </c>
    </row>
    <row r="106" spans="1:11">
      <c r="A106" s="4" t="s">
        <v>632</v>
      </c>
      <c r="F106" s="4" t="s">
        <v>628</v>
      </c>
    </row>
    <row r="107" spans="1:11">
      <c r="A107" s="4" t="s">
        <v>139</v>
      </c>
      <c r="F107" s="6" t="n">
        <v>193</v>
      </c>
    </row>
    <row r="108" spans="1:11">
      <c r="A108" s="4" t="s">
        <v>670</v>
      </c>
    </row>
    <row r="109" spans="1:11">
      <c r="A109" s="3" t="s">
        <v>594</v>
      </c>
    </row>
    <row r="110" spans="1:11">
      <c r="A110" s="4" t="s">
        <v>139</v>
      </c>
      <c r="F110" s="6" t="n">
        <v>614</v>
      </c>
    </row>
    <row r="111" spans="1:11">
      <c r="A111" s="4" t="s">
        <v>671</v>
      </c>
    </row>
    <row r="112" spans="1:11">
      <c r="A112" s="3" t="s">
        <v>594</v>
      </c>
    </row>
    <row r="113" spans="1:11">
      <c r="A113" s="4" t="s">
        <v>672</v>
      </c>
      <c r="C113" s="5" t="n">
        <v>7500000</v>
      </c>
    </row>
    <row r="114" spans="1:11">
      <c r="A114" s="4" t="s">
        <v>673</v>
      </c>
    </row>
    <row r="115" spans="1:11">
      <c r="A115" s="3" t="s">
        <v>594</v>
      </c>
    </row>
    <row r="116" spans="1:11">
      <c r="A116" s="4" t="s">
        <v>672</v>
      </c>
      <c r="C116" s="5" t="n">
        <v>3000000</v>
      </c>
    </row>
    <row r="117" spans="1:11">
      <c r="A117" s="4" t="s">
        <v>401</v>
      </c>
    </row>
    <row r="118" spans="1:11">
      <c r="A118" s="3" t="s">
        <v>594</v>
      </c>
    </row>
    <row r="119" spans="1:11">
      <c r="A119" s="4" t="s">
        <v>400</v>
      </c>
      <c r="B119" s="6" t="n">
        <v>4500</v>
      </c>
      <c r="D119" s="6" t="n">
        <v>4500</v>
      </c>
      <c r="G119" s="6" t="n">
        <v>4500</v>
      </c>
    </row>
    <row r="120" spans="1:11">
      <c r="A120" s="4" t="s">
        <v>480</v>
      </c>
      <c r="B120" s="5" t="n">
        <v>1</v>
      </c>
      <c r="D120" s="5" t="n">
        <v>1</v>
      </c>
    </row>
    <row r="121" spans="1:11">
      <c r="A121" s="4" t="s">
        <v>674</v>
      </c>
    </row>
    <row r="122" spans="1:11">
      <c r="A122" s="3" t="s">
        <v>594</v>
      </c>
    </row>
    <row r="123" spans="1:11">
      <c r="A123" s="4" t="s">
        <v>675</v>
      </c>
      <c r="F123" s="4" t="s">
        <v>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5</v>
      </c>
    </row>
    <row r="3" spans="1:3">
      <c r="A3" s="3" t="s">
        <v>677</v>
      </c>
    </row>
    <row r="4" spans="1:3">
      <c r="A4" s="4" t="s">
        <v>678</v>
      </c>
      <c r="B4" s="5" t="n">
        <v>6976</v>
      </c>
    </row>
    <row r="5" spans="1:3">
      <c r="A5" s="4" t="s">
        <v>679</v>
      </c>
    </row>
    <row r="6" spans="1:3">
      <c r="A6" s="3" t="s">
        <v>677</v>
      </c>
    </row>
    <row r="7" spans="1:3">
      <c r="A7" s="4" t="s">
        <v>680</v>
      </c>
      <c r="B7" s="5" t="n">
        <v>6795</v>
      </c>
    </row>
    <row r="8" spans="1:3">
      <c r="A8" s="4" t="s">
        <v>681</v>
      </c>
      <c r="B8" s="5" t="n">
        <v>12279</v>
      </c>
      <c r="C8" s="5" t="n">
        <v>6795</v>
      </c>
    </row>
    <row r="9" spans="1:3">
      <c r="A9" s="4" t="s">
        <v>682</v>
      </c>
      <c r="B9" s="5" t="n">
        <v>25404</v>
      </c>
    </row>
    <row r="10" spans="1:3">
      <c r="A10" s="4" t="s">
        <v>683</v>
      </c>
      <c r="B10" s="5" t="n">
        <v>25176</v>
      </c>
      <c r="C10" s="5" t="n">
        <v>25404</v>
      </c>
    </row>
    <row r="11" spans="1:3">
      <c r="A11" s="4" t="s">
        <v>684</v>
      </c>
      <c r="B11" s="8" t="n">
        <v>1.16</v>
      </c>
      <c r="C11" s="8" t="n">
        <v>1.16</v>
      </c>
    </row>
    <row r="12" spans="1:3">
      <c r="A12" s="4" t="s">
        <v>685</v>
      </c>
      <c r="B12" s="5" t="n">
        <v>16</v>
      </c>
      <c r="C12" s="5" t="n">
        <v>16</v>
      </c>
    </row>
    <row r="13" spans="1:3">
      <c r="A13" s="4" t="s">
        <v>686</v>
      </c>
      <c r="B13" s="9" t="n">
        <v>6.1</v>
      </c>
    </row>
    <row r="14" spans="1:3">
      <c r="A14" s="4" t="s">
        <v>687</v>
      </c>
      <c r="B14" s="8" t="n">
        <v>5.66</v>
      </c>
      <c r="C14" s="8" t="n">
        <v>6.1</v>
      </c>
    </row>
    <row r="15" spans="1:3">
      <c r="A15" s="4" t="s">
        <v>688</v>
      </c>
    </row>
    <row r="16" spans="1:3">
      <c r="A16" s="3" t="s">
        <v>677</v>
      </c>
    </row>
    <row r="17" spans="1:3">
      <c r="A17" s="4" t="s">
        <v>689</v>
      </c>
      <c r="B17" s="5" t="n">
        <v>-4204</v>
      </c>
    </row>
    <row r="18" spans="1:3">
      <c r="A18" s="4" t="s">
        <v>690</v>
      </c>
      <c r="B18" s="5" t="n">
        <v>4204</v>
      </c>
    </row>
    <row r="19" spans="1:3">
      <c r="A19" s="4" t="s">
        <v>684</v>
      </c>
      <c r="B19" s="8" t="n">
        <v>2.47</v>
      </c>
    </row>
    <row r="20" spans="1:3">
      <c r="A20" s="4" t="s">
        <v>685</v>
      </c>
      <c r="B20" s="9" t="n">
        <v>4.28</v>
      </c>
    </row>
    <row r="21" spans="1:3">
      <c r="A21" s="4" t="s">
        <v>691</v>
      </c>
      <c r="B21" s="8" t="n">
        <v>2.57</v>
      </c>
    </row>
    <row r="22" spans="1:3">
      <c r="A22" s="4" t="s">
        <v>692</v>
      </c>
    </row>
    <row r="23" spans="1:3">
      <c r="A23" s="3" t="s">
        <v>677</v>
      </c>
    </row>
    <row r="24" spans="1:3">
      <c r="A24" s="4" t="s">
        <v>693</v>
      </c>
      <c r="B24" s="5" t="n">
        <v>-1720</v>
      </c>
    </row>
    <row r="25" spans="1:3">
      <c r="A25" s="4" t="s">
        <v>684</v>
      </c>
      <c r="B25" s="8" t="n">
        <v>1.16</v>
      </c>
    </row>
    <row r="26" spans="1:3">
      <c r="A26" s="4" t="s">
        <v>685</v>
      </c>
      <c r="B26" s="9" t="n">
        <v>7.05</v>
      </c>
    </row>
    <row r="27" spans="1:3">
      <c r="A27" s="4" t="s">
        <v>694</v>
      </c>
      <c r="B27" s="8" t="n">
        <v>3.73</v>
      </c>
    </row>
    <row r="28" spans="1:3">
      <c r="A28" s="4" t="s">
        <v>695</v>
      </c>
    </row>
    <row r="29" spans="1:3">
      <c r="A29" s="3" t="s">
        <v>677</v>
      </c>
    </row>
    <row r="30" spans="1:3">
      <c r="A30" s="4" t="s">
        <v>696</v>
      </c>
      <c r="B30" s="5" t="n">
        <v>2712</v>
      </c>
    </row>
    <row r="31" spans="1:3">
      <c r="A31" s="4" t="s">
        <v>697</v>
      </c>
      <c r="B31" s="5" t="n">
        <v>-2712</v>
      </c>
    </row>
    <row r="32" spans="1:3">
      <c r="A32" s="4" t="s">
        <v>684</v>
      </c>
      <c r="B32" s="8" t="n">
        <v>1.16</v>
      </c>
    </row>
    <row r="33" spans="1:3">
      <c r="A33" s="4" t="s">
        <v>685</v>
      </c>
      <c r="B33" s="5" t="n">
        <v>16</v>
      </c>
    </row>
    <row r="34" spans="1:3">
      <c r="A34" s="4" t="s">
        <v>698</v>
      </c>
      <c r="B34" s="8" t="n">
        <v>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699</v>
      </c>
      <c r="B1" s="2" t="s">
        <v>1</v>
      </c>
    </row>
    <row r="2" spans="1:2">
      <c r="B2" s="2" t="s">
        <v>700</v>
      </c>
    </row>
    <row r="3" spans="1:2">
      <c r="A3" s="3" t="s">
        <v>701</v>
      </c>
    </row>
    <row r="4" spans="1:2">
      <c r="A4" s="4" t="s">
        <v>702</v>
      </c>
      <c r="B4" s="5" t="n">
        <v>25176007</v>
      </c>
    </row>
    <row r="5" spans="1:2">
      <c r="A5" s="4" t="s">
        <v>703</v>
      </c>
      <c r="B5" s="4" t="s">
        <v>704</v>
      </c>
    </row>
    <row r="6" spans="1:2">
      <c r="A6" s="4" t="s">
        <v>705</v>
      </c>
      <c r="B6" s="8" t="n">
        <v>5.66</v>
      </c>
    </row>
    <row r="7" spans="1:2">
      <c r="A7" s="4" t="s">
        <v>706</v>
      </c>
      <c r="B7" s="5" t="n">
        <v>18027465</v>
      </c>
    </row>
    <row r="8" spans="1:2">
      <c r="A8" s="4" t="s">
        <v>705</v>
      </c>
      <c r="B8" s="8" t="n">
        <v>6.09</v>
      </c>
    </row>
    <row r="9" spans="1:2">
      <c r="A9" s="4" t="s">
        <v>707</v>
      </c>
    </row>
    <row r="10" spans="1:2">
      <c r="A10" s="3" t="s">
        <v>701</v>
      </c>
    </row>
    <row r="11" spans="1:2">
      <c r="A11" s="4" t="s">
        <v>684</v>
      </c>
      <c r="B11" s="5" t="n">
        <v>0</v>
      </c>
    </row>
    <row r="12" spans="1:2">
      <c r="A12" s="4" t="s">
        <v>685</v>
      </c>
      <c r="B12" s="8" t="n">
        <v>1.6</v>
      </c>
    </row>
    <row r="13" spans="1:2">
      <c r="A13" s="4" t="s">
        <v>702</v>
      </c>
      <c r="B13" s="5" t="n">
        <v>438233</v>
      </c>
    </row>
    <row r="14" spans="1:2">
      <c r="A14" s="4" t="s">
        <v>703</v>
      </c>
      <c r="B14" s="4" t="s">
        <v>708</v>
      </c>
    </row>
    <row r="15" spans="1:2">
      <c r="A15" s="4" t="s">
        <v>705</v>
      </c>
      <c r="B15" s="8" t="n">
        <v>1.18</v>
      </c>
    </row>
    <row r="16" spans="1:2">
      <c r="A16" s="4" t="s">
        <v>706</v>
      </c>
      <c r="B16" s="5" t="n">
        <v>438233</v>
      </c>
    </row>
    <row r="17" spans="1:2">
      <c r="A17" s="4" t="s">
        <v>705</v>
      </c>
      <c r="B17" s="8" t="n">
        <v>1.18</v>
      </c>
    </row>
    <row r="18" spans="1:2">
      <c r="A18" s="4" t="s">
        <v>709</v>
      </c>
    </row>
    <row r="19" spans="1:2">
      <c r="A19" s="3" t="s">
        <v>701</v>
      </c>
    </row>
    <row r="20" spans="1:2">
      <c r="A20" s="4" t="s">
        <v>684</v>
      </c>
      <c r="B20" s="9" t="n">
        <v>1.6</v>
      </c>
    </row>
    <row r="21" spans="1:2">
      <c r="A21" s="4" t="s">
        <v>685</v>
      </c>
      <c r="B21" s="8" t="n">
        <v>3.2</v>
      </c>
    </row>
    <row r="22" spans="1:2">
      <c r="A22" s="4" t="s">
        <v>702</v>
      </c>
      <c r="B22" s="5" t="n">
        <v>6141372</v>
      </c>
    </row>
    <row r="23" spans="1:2">
      <c r="A23" s="4" t="s">
        <v>703</v>
      </c>
      <c r="B23" s="4" t="s">
        <v>710</v>
      </c>
    </row>
    <row r="24" spans="1:2">
      <c r="A24" s="4" t="s">
        <v>705</v>
      </c>
      <c r="B24" s="8" t="n">
        <v>2.53</v>
      </c>
    </row>
    <row r="25" spans="1:2">
      <c r="A25" s="4" t="s">
        <v>706</v>
      </c>
      <c r="B25" s="5" t="n">
        <v>2877885</v>
      </c>
    </row>
    <row r="26" spans="1:2">
      <c r="A26" s="4" t="s">
        <v>705</v>
      </c>
      <c r="B26" s="8" t="n">
        <v>2.47</v>
      </c>
    </row>
    <row r="27" spans="1:2">
      <c r="A27" s="4" t="s">
        <v>711</v>
      </c>
    </row>
    <row r="28" spans="1:2">
      <c r="A28" s="3" t="s">
        <v>701</v>
      </c>
    </row>
    <row r="29" spans="1:2">
      <c r="A29" s="4" t="s">
        <v>684</v>
      </c>
      <c r="B29" s="9" t="n">
        <v>3.2</v>
      </c>
    </row>
    <row r="30" spans="1:2">
      <c r="A30" s="4" t="s">
        <v>685</v>
      </c>
      <c r="B30" s="8" t="n">
        <v>4.8</v>
      </c>
    </row>
    <row r="31" spans="1:2">
      <c r="A31" s="4" t="s">
        <v>702</v>
      </c>
      <c r="B31" s="5" t="n">
        <v>3587706</v>
      </c>
    </row>
    <row r="32" spans="1:2">
      <c r="A32" s="4" t="s">
        <v>703</v>
      </c>
      <c r="B32" s="4" t="s">
        <v>712</v>
      </c>
    </row>
    <row r="33" spans="1:2">
      <c r="A33" s="4" t="s">
        <v>705</v>
      </c>
      <c r="B33" s="8" t="n">
        <v>4.07</v>
      </c>
    </row>
    <row r="34" spans="1:2">
      <c r="A34" s="4" t="s">
        <v>706</v>
      </c>
      <c r="B34" s="5" t="n">
        <v>3064649</v>
      </c>
    </row>
    <row r="35" spans="1:2">
      <c r="A35" s="4" t="s">
        <v>705</v>
      </c>
      <c r="B35" s="8" t="n">
        <v>4.1</v>
      </c>
    </row>
    <row r="36" spans="1:2">
      <c r="A36" s="4" t="s">
        <v>713</v>
      </c>
    </row>
    <row r="37" spans="1:2">
      <c r="A37" s="3" t="s">
        <v>701</v>
      </c>
    </row>
    <row r="38" spans="1:2">
      <c r="A38" s="4" t="s">
        <v>684</v>
      </c>
      <c r="B38" s="9" t="n">
        <v>4.8</v>
      </c>
    </row>
    <row r="39" spans="1:2">
      <c r="A39" s="4" t="s">
        <v>685</v>
      </c>
      <c r="B39" s="8" t="n">
        <v>6.4</v>
      </c>
    </row>
    <row r="40" spans="1:2">
      <c r="A40" s="4" t="s">
        <v>702</v>
      </c>
      <c r="B40" s="5" t="n">
        <v>6390401</v>
      </c>
    </row>
    <row r="41" spans="1:2">
      <c r="A41" s="4" t="s">
        <v>703</v>
      </c>
      <c r="B41" s="4" t="s">
        <v>714</v>
      </c>
    </row>
    <row r="42" spans="1:2">
      <c r="A42" s="4" t="s">
        <v>705</v>
      </c>
      <c r="B42" s="8" t="n">
        <v>5.45</v>
      </c>
    </row>
    <row r="43" spans="1:2">
      <c r="A43" s="4" t="s">
        <v>706</v>
      </c>
      <c r="B43" s="5" t="n">
        <v>4258318</v>
      </c>
    </row>
    <row r="44" spans="1:2">
      <c r="A44" s="4" t="s">
        <v>705</v>
      </c>
      <c r="B44" s="8" t="n">
        <v>5.53</v>
      </c>
    </row>
    <row r="45" spans="1:2">
      <c r="A45" s="4" t="s">
        <v>715</v>
      </c>
    </row>
    <row r="46" spans="1:2">
      <c r="A46" s="3" t="s">
        <v>701</v>
      </c>
    </row>
    <row r="47" spans="1:2">
      <c r="A47" s="4" t="s">
        <v>684</v>
      </c>
      <c r="B47" s="9" t="n">
        <v>6.4</v>
      </c>
    </row>
    <row r="48" spans="1:2">
      <c r="A48" s="4" t="s">
        <v>685</v>
      </c>
      <c r="B48" s="6" t="n">
        <v>8</v>
      </c>
    </row>
    <row r="49" spans="1:2">
      <c r="A49" s="4" t="s">
        <v>702</v>
      </c>
      <c r="B49" s="5" t="n">
        <v>2868379</v>
      </c>
    </row>
    <row r="50" spans="1:2">
      <c r="A50" s="4" t="s">
        <v>703</v>
      </c>
      <c r="B50" s="4" t="s">
        <v>716</v>
      </c>
    </row>
    <row r="51" spans="1:2">
      <c r="A51" s="4" t="s">
        <v>705</v>
      </c>
      <c r="B51" s="8" t="n">
        <v>7.19</v>
      </c>
    </row>
    <row r="52" spans="1:2">
      <c r="A52" s="4" t="s">
        <v>706</v>
      </c>
      <c r="B52" s="5" t="n">
        <v>2604086</v>
      </c>
    </row>
    <row r="53" spans="1:2">
      <c r="A53" s="4" t="s">
        <v>705</v>
      </c>
      <c r="B53" s="8" t="n">
        <v>7.14</v>
      </c>
    </row>
    <row r="54" spans="1:2">
      <c r="A54" s="4" t="s">
        <v>717</v>
      </c>
    </row>
    <row r="55" spans="1:2">
      <c r="A55" s="3" t="s">
        <v>701</v>
      </c>
    </row>
    <row r="56" spans="1:2">
      <c r="A56" s="4" t="s">
        <v>684</v>
      </c>
      <c r="B56" s="5" t="n">
        <v>8</v>
      </c>
    </row>
    <row r="57" spans="1:2">
      <c r="A57" s="4" t="s">
        <v>685</v>
      </c>
      <c r="B57" s="8" t="n">
        <v>9.6</v>
      </c>
    </row>
    <row r="58" spans="1:2">
      <c r="A58" s="4" t="s">
        <v>702</v>
      </c>
      <c r="B58" s="5" t="n">
        <v>3560966</v>
      </c>
    </row>
    <row r="59" spans="1:2">
      <c r="A59" s="4" t="s">
        <v>703</v>
      </c>
      <c r="B59" s="4" t="s">
        <v>718</v>
      </c>
    </row>
    <row r="60" spans="1:2">
      <c r="A60" s="4" t="s">
        <v>705</v>
      </c>
      <c r="B60" s="8" t="n">
        <v>8.77</v>
      </c>
    </row>
    <row r="61" spans="1:2">
      <c r="A61" s="4" t="s">
        <v>706</v>
      </c>
      <c r="B61" s="5" t="n">
        <v>2853592</v>
      </c>
    </row>
    <row r="62" spans="1:2">
      <c r="A62" s="4" t="s">
        <v>705</v>
      </c>
      <c r="B62" s="8" t="n">
        <v>8.76</v>
      </c>
    </row>
    <row r="63" spans="1:2">
      <c r="A63" s="4" t="s">
        <v>719</v>
      </c>
    </row>
    <row r="64" spans="1:2">
      <c r="A64" s="3" t="s">
        <v>701</v>
      </c>
    </row>
    <row r="65" spans="1:2">
      <c r="A65" s="4" t="s">
        <v>684</v>
      </c>
      <c r="B65" s="9" t="n">
        <v>9.6</v>
      </c>
    </row>
    <row r="66" spans="1:2">
      <c r="A66" s="4" t="s">
        <v>685</v>
      </c>
      <c r="B66" s="8" t="n">
        <v>11.2</v>
      </c>
    </row>
    <row r="67" spans="1:2">
      <c r="A67" s="4" t="s">
        <v>702</v>
      </c>
      <c r="B67" s="5" t="n">
        <v>1293448</v>
      </c>
    </row>
    <row r="68" spans="1:2">
      <c r="A68" s="4" t="s">
        <v>703</v>
      </c>
      <c r="B68" s="4" t="s">
        <v>720</v>
      </c>
    </row>
    <row r="69" spans="1:2">
      <c r="A69" s="4" t="s">
        <v>705</v>
      </c>
      <c r="B69" s="8" t="n">
        <v>10.2</v>
      </c>
    </row>
    <row r="70" spans="1:2">
      <c r="A70" s="4" t="s">
        <v>706</v>
      </c>
      <c r="B70" s="5" t="n">
        <v>1035715</v>
      </c>
    </row>
    <row r="71" spans="1:2">
      <c r="A71" s="4" t="s">
        <v>705</v>
      </c>
      <c r="B71" s="8" t="n">
        <v>10.23</v>
      </c>
    </row>
    <row r="72" spans="1:2">
      <c r="A72" s="4" t="s">
        <v>721</v>
      </c>
    </row>
    <row r="73" spans="1:2">
      <c r="A73" s="3" t="s">
        <v>701</v>
      </c>
    </row>
    <row r="74" spans="1:2">
      <c r="A74" s="4" t="s">
        <v>684</v>
      </c>
      <c r="B74" s="9" t="n">
        <v>11.2</v>
      </c>
    </row>
    <row r="75" spans="1:2">
      <c r="A75" s="4" t="s">
        <v>685</v>
      </c>
      <c r="B75" s="8" t="n">
        <v>12.8</v>
      </c>
    </row>
    <row r="76" spans="1:2">
      <c r="A76" s="4" t="s">
        <v>702</v>
      </c>
      <c r="B76" s="5" t="n">
        <v>449502</v>
      </c>
    </row>
    <row r="77" spans="1:2">
      <c r="A77" s="4" t="s">
        <v>703</v>
      </c>
      <c r="B77" s="4" t="s">
        <v>357</v>
      </c>
    </row>
    <row r="78" spans="1:2">
      <c r="A78" s="4" t="s">
        <v>705</v>
      </c>
      <c r="B78" s="8" t="n">
        <v>12.13</v>
      </c>
    </row>
    <row r="79" spans="1:2">
      <c r="A79" s="4" t="s">
        <v>706</v>
      </c>
      <c r="B79" s="5" t="n">
        <v>449502</v>
      </c>
    </row>
    <row r="80" spans="1:2">
      <c r="A80" s="4" t="s">
        <v>705</v>
      </c>
      <c r="B80" s="8" t="n">
        <v>12.13</v>
      </c>
    </row>
    <row r="81" spans="1:2">
      <c r="A81" s="4" t="s">
        <v>722</v>
      </c>
    </row>
    <row r="82" spans="1:2">
      <c r="A82" s="3" t="s">
        <v>701</v>
      </c>
    </row>
    <row r="83" spans="1:2">
      <c r="A83" s="4" t="s">
        <v>684</v>
      </c>
      <c r="B83" s="9" t="n">
        <v>12.8</v>
      </c>
    </row>
    <row r="84" spans="1:2">
      <c r="A84" s="4" t="s">
        <v>685</v>
      </c>
      <c r="B84" s="8" t="n">
        <v>14.4</v>
      </c>
    </row>
    <row r="85" spans="1:2">
      <c r="A85" s="4" t="s">
        <v>702</v>
      </c>
      <c r="B85" s="5" t="n">
        <v>323250</v>
      </c>
    </row>
    <row r="86" spans="1:2">
      <c r="A86" s="4" t="s">
        <v>703</v>
      </c>
      <c r="B86" s="4" t="s">
        <v>723</v>
      </c>
    </row>
    <row r="87" spans="1:2">
      <c r="A87" s="4" t="s">
        <v>705</v>
      </c>
      <c r="B87" s="8" t="n">
        <v>13.94</v>
      </c>
    </row>
    <row r="88" spans="1:2">
      <c r="A88" s="4" t="s">
        <v>706</v>
      </c>
      <c r="B88" s="5" t="n">
        <v>3227035</v>
      </c>
    </row>
    <row r="89" spans="1:2">
      <c r="A89" s="4" t="s">
        <v>705</v>
      </c>
      <c r="B89" s="8" t="n">
        <v>13.94</v>
      </c>
    </row>
    <row r="90" spans="1:2">
      <c r="A90" s="4" t="s">
        <v>724</v>
      </c>
    </row>
    <row r="91" spans="1:2">
      <c r="A91" s="3" t="s">
        <v>701</v>
      </c>
    </row>
    <row r="92" spans="1:2">
      <c r="A92" s="4" t="s">
        <v>684</v>
      </c>
      <c r="B92" s="9" t="n">
        <v>14.4</v>
      </c>
    </row>
    <row r="93" spans="1:2">
      <c r="A93" s="4" t="s">
        <v>685</v>
      </c>
      <c r="B93" s="6" t="n">
        <v>16</v>
      </c>
    </row>
    <row r="94" spans="1:2">
      <c r="A94" s="4" t="s">
        <v>702</v>
      </c>
      <c r="B94" s="5" t="n">
        <v>122750</v>
      </c>
    </row>
    <row r="95" spans="1:2">
      <c r="A95" s="4" t="s">
        <v>703</v>
      </c>
      <c r="B95" s="4" t="s">
        <v>725</v>
      </c>
    </row>
    <row r="96" spans="1:2">
      <c r="A96" s="4" t="s">
        <v>705</v>
      </c>
      <c r="B96" s="8" t="n">
        <v>15.99</v>
      </c>
    </row>
    <row r="97" spans="1:2">
      <c r="A97" s="4" t="s">
        <v>706</v>
      </c>
      <c r="B97" s="5" t="n">
        <v>122750</v>
      </c>
    </row>
    <row r="98" spans="1:2">
      <c r="A98" s="4" t="s">
        <v>705</v>
      </c>
      <c r="B98" s="8" t="n">
        <v>15.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00</v>
      </c>
    </row>
    <row r="3" spans="1:2">
      <c r="A3" s="3" t="s">
        <v>727</v>
      </c>
    </row>
    <row r="4" spans="1:2">
      <c r="A4" s="4" t="s">
        <v>728</v>
      </c>
      <c r="B4" s="4" t="s">
        <v>59</v>
      </c>
    </row>
    <row r="5" spans="1:2">
      <c r="A5" s="4" t="s">
        <v>729</v>
      </c>
      <c r="B5" s="5" t="n">
        <v>413</v>
      </c>
    </row>
    <row r="6" spans="1:2">
      <c r="A6" s="4" t="s">
        <v>730</v>
      </c>
      <c r="B6" s="4" t="s">
        <v>59</v>
      </c>
    </row>
    <row r="7" spans="1:2">
      <c r="A7" s="4" t="s">
        <v>731</v>
      </c>
      <c r="B7" s="5" t="n">
        <v>-42</v>
      </c>
    </row>
    <row r="8" spans="1:2">
      <c r="A8" s="4" t="s">
        <v>732</v>
      </c>
      <c r="B8" s="5" t="n">
        <v>371</v>
      </c>
    </row>
    <row r="9" spans="1:2">
      <c r="A9" s="4" t="s">
        <v>733</v>
      </c>
      <c r="B9" s="4" t="s">
        <v>59</v>
      </c>
    </row>
    <row r="10" spans="1:2">
      <c r="A10" s="4" t="s">
        <v>734</v>
      </c>
      <c r="B10" s="9" t="n">
        <v>3.14</v>
      </c>
    </row>
    <row r="11" spans="1:2">
      <c r="A11" s="4" t="s">
        <v>735</v>
      </c>
      <c r="B11" s="4" t="s">
        <v>59</v>
      </c>
    </row>
    <row r="12" spans="1:2">
      <c r="A12" s="4" t="s">
        <v>736</v>
      </c>
      <c r="B12" s="9" t="n">
        <v>2.54</v>
      </c>
    </row>
    <row r="13" spans="1:2">
      <c r="A13" s="4" t="s">
        <v>737</v>
      </c>
      <c r="B13" s="8" t="n">
        <v>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00</v>
      </c>
    </row>
    <row r="3" spans="1:2">
      <c r="A3" s="3" t="s">
        <v>727</v>
      </c>
    </row>
    <row r="4" spans="1:2">
      <c r="A4" s="4" t="s">
        <v>728</v>
      </c>
      <c r="B4" s="4" t="s">
        <v>59</v>
      </c>
    </row>
    <row r="5" spans="1:2">
      <c r="A5" s="4" t="s">
        <v>729</v>
      </c>
      <c r="B5" s="5" t="n">
        <v>657</v>
      </c>
    </row>
    <row r="6" spans="1:2">
      <c r="A6" s="4" t="s">
        <v>730</v>
      </c>
      <c r="B6" s="4" t="s">
        <v>59</v>
      </c>
    </row>
    <row r="7" spans="1:2">
      <c r="A7" s="4" t="s">
        <v>731</v>
      </c>
      <c r="B7" s="5" t="n">
        <v>-71</v>
      </c>
    </row>
    <row r="8" spans="1:2">
      <c r="A8" s="4" t="s">
        <v>732</v>
      </c>
      <c r="B8" s="5" t="n">
        <v>586</v>
      </c>
    </row>
    <row r="9" spans="1:2">
      <c r="A9" s="4" t="s">
        <v>733</v>
      </c>
      <c r="B9" s="4" t="s">
        <v>59</v>
      </c>
    </row>
    <row r="10" spans="1:2">
      <c r="A10" s="4" t="s">
        <v>734</v>
      </c>
      <c r="B10" s="9" t="n">
        <v>2.58</v>
      </c>
    </row>
    <row r="11" spans="1:2">
      <c r="A11" s="4" t="s">
        <v>735</v>
      </c>
      <c r="B11" s="4" t="s">
        <v>59</v>
      </c>
    </row>
    <row r="12" spans="1:2">
      <c r="A12" s="4" t="s">
        <v>736</v>
      </c>
      <c r="B12" s="9" t="n">
        <v>2.54</v>
      </c>
    </row>
    <row r="13" spans="1:2">
      <c r="A13" s="4" t="s">
        <v>737</v>
      </c>
      <c r="B13" s="8" t="n">
        <v>2.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v>
      </c>
      <c r="B1" s="2" t="s">
        <v>1</v>
      </c>
    </row>
    <row r="2" spans="1:4">
      <c r="B2" s="2" t="s">
        <v>132</v>
      </c>
      <c r="C2" s="2" t="s">
        <v>133</v>
      </c>
      <c r="D2" s="2" t="s">
        <v>134</v>
      </c>
    </row>
    <row r="3" spans="1:4">
      <c r="A3" s="3" t="s">
        <v>135</v>
      </c>
    </row>
    <row r="4" spans="1:4">
      <c r="A4" s="4" t="s">
        <v>92</v>
      </c>
      <c r="B4" s="6" t="n">
        <v>-102562</v>
      </c>
      <c r="C4" s="6" t="n">
        <v>-92189</v>
      </c>
      <c r="D4" s="6" t="n">
        <v>-74375</v>
      </c>
    </row>
    <row r="5" spans="1:4">
      <c r="A5" s="3" t="s">
        <v>136</v>
      </c>
    </row>
    <row r="6" spans="1:4">
      <c r="A6" s="4" t="s">
        <v>137</v>
      </c>
      <c r="B6" s="5" t="n">
        <v>7215</v>
      </c>
      <c r="C6" s="5" t="n">
        <v>8442</v>
      </c>
      <c r="D6" s="5" t="n">
        <v>3875</v>
      </c>
    </row>
    <row r="7" spans="1:4">
      <c r="A7" s="4" t="s">
        <v>138</v>
      </c>
      <c r="B7" s="5" t="n">
        <v>1024</v>
      </c>
      <c r="C7" s="5" t="n">
        <v>1203</v>
      </c>
      <c r="D7" s="5" t="n">
        <v>1158</v>
      </c>
    </row>
    <row r="8" spans="1:4">
      <c r="A8" s="4" t="s">
        <v>139</v>
      </c>
      <c r="B8" s="5" t="n">
        <v>23153</v>
      </c>
      <c r="C8" s="5" t="n">
        <v>20352</v>
      </c>
      <c r="D8" s="5" t="n">
        <v>19562</v>
      </c>
    </row>
    <row r="9" spans="1:4">
      <c r="A9" s="4" t="s">
        <v>140</v>
      </c>
      <c r="B9" s="4" t="s">
        <v>59</v>
      </c>
      <c r="C9" s="4" t="s">
        <v>59</v>
      </c>
      <c r="D9" s="4" t="s">
        <v>59</v>
      </c>
    </row>
    <row r="10" spans="1:4">
      <c r="A10" s="4" t="s">
        <v>141</v>
      </c>
      <c r="B10" s="5" t="n">
        <v>-167</v>
      </c>
      <c r="C10" s="5" t="n">
        <v>653</v>
      </c>
      <c r="D10" s="5" t="n">
        <v>-244</v>
      </c>
    </row>
    <row r="11" spans="1:4">
      <c r="A11" s="4" t="s">
        <v>142</v>
      </c>
      <c r="B11" s="5" t="n">
        <v>-758</v>
      </c>
      <c r="C11" s="5" t="n">
        <v>47</v>
      </c>
      <c r="D11" s="5" t="n">
        <v>97</v>
      </c>
    </row>
    <row r="12" spans="1:4">
      <c r="A12" s="3" t="s">
        <v>143</v>
      </c>
    </row>
    <row r="13" spans="1:4">
      <c r="A13" s="4" t="s">
        <v>39</v>
      </c>
      <c r="B13" s="5" t="n">
        <v>4838</v>
      </c>
      <c r="C13" s="5" t="n">
        <v>-2012</v>
      </c>
      <c r="D13" s="5" t="n">
        <v>-6176</v>
      </c>
    </row>
    <row r="14" spans="1:4">
      <c r="A14" s="4" t="s">
        <v>40</v>
      </c>
      <c r="B14" s="5" t="n">
        <v>3623</v>
      </c>
      <c r="C14" s="5" t="n">
        <v>-8442</v>
      </c>
      <c r="D14" s="5" t="n">
        <v>-6151</v>
      </c>
    </row>
    <row r="15" spans="1:4">
      <c r="A15" s="4" t="s">
        <v>144</v>
      </c>
      <c r="B15" s="5" t="n">
        <v>-290</v>
      </c>
      <c r="C15" s="5" t="n">
        <v>7803</v>
      </c>
      <c r="D15" s="5" t="n">
        <v>-202</v>
      </c>
    </row>
    <row r="16" spans="1:4">
      <c r="A16" s="4" t="s">
        <v>48</v>
      </c>
      <c r="B16" s="5" t="n">
        <v>-2239</v>
      </c>
      <c r="C16" s="5" t="n">
        <v>764</v>
      </c>
      <c r="D16" s="5" t="n">
        <v>3402</v>
      </c>
    </row>
    <row r="17" spans="1:4">
      <c r="A17" s="4" t="s">
        <v>49</v>
      </c>
      <c r="B17" s="5" t="n">
        <v>205</v>
      </c>
      <c r="C17" s="5" t="n">
        <v>-3986</v>
      </c>
      <c r="D17" s="5" t="n">
        <v>1053</v>
      </c>
    </row>
    <row r="18" spans="1:4">
      <c r="A18" s="4" t="s">
        <v>145</v>
      </c>
      <c r="B18" s="5" t="n">
        <v>33</v>
      </c>
      <c r="C18" s="5" t="n">
        <v>-1033</v>
      </c>
      <c r="D18" s="5" t="n">
        <v>469</v>
      </c>
    </row>
    <row r="19" spans="1:4">
      <c r="A19" s="4" t="s">
        <v>146</v>
      </c>
      <c r="D19" s="5" t="n">
        <v>-12134</v>
      </c>
    </row>
    <row r="20" spans="1:4">
      <c r="A20" s="4" t="s">
        <v>147</v>
      </c>
      <c r="B20" s="5" t="n">
        <v>-505</v>
      </c>
      <c r="C20" s="5" t="n">
        <v>880</v>
      </c>
      <c r="D20" s="5" t="n">
        <v>1737</v>
      </c>
    </row>
    <row r="21" spans="1:4">
      <c r="A21" s="4" t="s">
        <v>148</v>
      </c>
      <c r="B21" s="5" t="n">
        <v>-66430</v>
      </c>
      <c r="C21" s="5" t="n">
        <v>-67518</v>
      </c>
      <c r="D21" s="5" t="n">
        <v>-67929</v>
      </c>
    </row>
    <row r="22" spans="1:4">
      <c r="A22" s="3" t="s">
        <v>149</v>
      </c>
    </row>
    <row r="23" spans="1:4">
      <c r="A23" s="4" t="s">
        <v>150</v>
      </c>
      <c r="B23" s="5" t="n">
        <v>-1854</v>
      </c>
      <c r="C23" s="5" t="n">
        <v>-10433</v>
      </c>
      <c r="D23" s="5" t="n">
        <v>-8207</v>
      </c>
    </row>
    <row r="24" spans="1:4">
      <c r="A24" s="4" t="s">
        <v>151</v>
      </c>
      <c r="C24" s="5" t="n">
        <v>41</v>
      </c>
      <c r="D24" s="5" t="n">
        <v>10</v>
      </c>
    </row>
    <row r="25" spans="1:4">
      <c r="A25" s="4" t="s">
        <v>152</v>
      </c>
      <c r="B25" s="5" t="n">
        <v>-122183</v>
      </c>
      <c r="C25" s="5" t="n">
        <v>-86339</v>
      </c>
      <c r="D25" s="5" t="n">
        <v>-95848</v>
      </c>
    </row>
    <row r="26" spans="1:4">
      <c r="A26" s="4" t="s">
        <v>153</v>
      </c>
      <c r="B26" s="5" t="n">
        <v>2442</v>
      </c>
      <c r="C26" s="5" t="n">
        <v>7111</v>
      </c>
      <c r="D26" s="5" t="n">
        <v>23285</v>
      </c>
    </row>
    <row r="27" spans="1:4">
      <c r="A27" s="4" t="s">
        <v>154</v>
      </c>
      <c r="B27" s="5" t="n">
        <v>83180</v>
      </c>
      <c r="C27" s="5" t="n">
        <v>88071</v>
      </c>
      <c r="D27" s="5" t="n">
        <v>65896</v>
      </c>
    </row>
    <row r="28" spans="1:4">
      <c r="A28" s="4" t="s">
        <v>155</v>
      </c>
      <c r="B28" s="5" t="n">
        <v>-38415</v>
      </c>
      <c r="C28" s="5" t="n">
        <v>-1549</v>
      </c>
      <c r="D28" s="5" t="n">
        <v>-14864</v>
      </c>
    </row>
    <row r="29" spans="1:4">
      <c r="A29" s="3" t="s">
        <v>156</v>
      </c>
    </row>
    <row r="30" spans="1:4">
      <c r="A30" s="4" t="s">
        <v>157</v>
      </c>
      <c r="B30" s="5" t="n">
        <v>9652</v>
      </c>
      <c r="C30" s="5" t="n">
        <v>8914</v>
      </c>
      <c r="D30" s="5" t="n">
        <v>7729</v>
      </c>
    </row>
    <row r="31" spans="1:4">
      <c r="A31" s="4" t="s">
        <v>158</v>
      </c>
      <c r="C31" s="5" t="n">
        <v>-4500</v>
      </c>
    </row>
    <row r="32" spans="1:4">
      <c r="A32" s="4" t="s">
        <v>159</v>
      </c>
      <c r="B32" s="5" t="n">
        <v>107182</v>
      </c>
      <c r="C32" s="5" t="n">
        <v>68809</v>
      </c>
      <c r="D32" s="5" t="n">
        <v>65929</v>
      </c>
    </row>
    <row r="33" spans="1:4">
      <c r="A33" s="4" t="s">
        <v>160</v>
      </c>
      <c r="B33" s="5" t="n">
        <v>2337</v>
      </c>
      <c r="C33" s="5" t="n">
        <v>-258</v>
      </c>
      <c r="D33" s="5" t="n">
        <v>-16864</v>
      </c>
    </row>
    <row r="34" spans="1:4">
      <c r="A34" s="4" t="s">
        <v>161</v>
      </c>
      <c r="B34" s="5" t="n">
        <v>21007</v>
      </c>
      <c r="C34" s="5" t="n">
        <v>21265</v>
      </c>
      <c r="D34" s="5" t="n">
        <v>38129</v>
      </c>
    </row>
    <row r="35" spans="1:4">
      <c r="A35" s="4" t="s">
        <v>162</v>
      </c>
      <c r="B35" s="5" t="n">
        <v>23344</v>
      </c>
      <c r="C35" s="5" t="n">
        <v>21007</v>
      </c>
      <c r="D35" s="5" t="n">
        <v>21265</v>
      </c>
    </row>
    <row r="36" spans="1:4">
      <c r="A36" s="4" t="s">
        <v>163</v>
      </c>
      <c r="B36" s="5" t="n">
        <v>18844</v>
      </c>
      <c r="C36" s="5" t="n">
        <v>16507</v>
      </c>
      <c r="D36" s="5" t="n">
        <v>16765</v>
      </c>
    </row>
    <row r="37" spans="1:4">
      <c r="A37" s="4" t="s">
        <v>164</v>
      </c>
      <c r="B37" s="5" t="n">
        <v>4500</v>
      </c>
      <c r="C37" s="5" t="n">
        <v>4500</v>
      </c>
      <c r="D37" s="5" t="n">
        <v>4500</v>
      </c>
    </row>
    <row r="38" spans="1:4">
      <c r="A38" s="3" t="s">
        <v>165</v>
      </c>
    </row>
    <row r="39" spans="1:4">
      <c r="A39" s="4" t="s">
        <v>166</v>
      </c>
      <c r="B39" s="5" t="n">
        <v>1400</v>
      </c>
      <c r="C39" s="5" t="n">
        <v>1687</v>
      </c>
      <c r="D39" s="5" t="n">
        <v>1799</v>
      </c>
    </row>
    <row r="40" spans="1:4">
      <c r="A40" s="3" t="s">
        <v>167</v>
      </c>
    </row>
    <row r="41" spans="1:4">
      <c r="A41" s="4" t="s">
        <v>168</v>
      </c>
      <c r="B41" s="5" t="n">
        <v>1871</v>
      </c>
      <c r="C41" s="5" t="n">
        <v>1267</v>
      </c>
      <c r="D41" s="5" t="n">
        <v>1282</v>
      </c>
    </row>
    <row r="42" spans="1:4">
      <c r="A42" s="4" t="s">
        <v>169</v>
      </c>
      <c r="C42" s="5" t="n">
        <v>12600</v>
      </c>
    </row>
    <row r="43" spans="1:4">
      <c r="A43" s="4" t="s">
        <v>170</v>
      </c>
      <c r="C43" s="5" t="n">
        <v>9694</v>
      </c>
    </row>
    <row r="44" spans="1:4">
      <c r="A44" s="4" t="s">
        <v>171</v>
      </c>
      <c r="C44" s="5" t="n">
        <v>1854</v>
      </c>
    </row>
    <row r="45" spans="1:4">
      <c r="A45" s="4" t="s">
        <v>105</v>
      </c>
    </row>
    <row r="46" spans="1:4">
      <c r="A46" s="3" t="s">
        <v>156</v>
      </c>
    </row>
    <row r="47" spans="1:4">
      <c r="A47" s="4" t="s">
        <v>172</v>
      </c>
      <c r="C47" s="5" t="n">
        <v>11865</v>
      </c>
      <c r="D47" s="6" t="n">
        <v>58200</v>
      </c>
    </row>
    <row r="48" spans="1:4">
      <c r="A48" s="4" t="s">
        <v>108</v>
      </c>
    </row>
    <row r="49" spans="1:4">
      <c r="A49" s="3" t="s">
        <v>156</v>
      </c>
    </row>
    <row r="50" spans="1:4">
      <c r="A50" s="4" t="s">
        <v>172</v>
      </c>
      <c r="B50" s="6" t="n">
        <v>97530</v>
      </c>
      <c r="C50" s="6" t="n">
        <v>525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79</v>
      </c>
    </row>
    <row r="3" spans="1:4">
      <c r="A3" s="3" t="s">
        <v>740</v>
      </c>
    </row>
    <row r="4" spans="1:4">
      <c r="A4" s="4" t="s">
        <v>741</v>
      </c>
      <c r="B4" s="6" t="n">
        <v>23153</v>
      </c>
      <c r="C4" s="6" t="n">
        <v>20352</v>
      </c>
      <c r="D4" s="6" t="n">
        <v>19562</v>
      </c>
    </row>
    <row r="5" spans="1:4">
      <c r="A5" s="4" t="s">
        <v>742</v>
      </c>
    </row>
    <row r="6" spans="1:4">
      <c r="A6" s="3" t="s">
        <v>740</v>
      </c>
    </row>
    <row r="7" spans="1:4">
      <c r="A7" s="4" t="s">
        <v>741</v>
      </c>
      <c r="B7" s="5" t="n">
        <v>3124</v>
      </c>
      <c r="C7" s="5" t="n">
        <v>2311</v>
      </c>
      <c r="D7" s="5" t="n">
        <v>2133</v>
      </c>
    </row>
    <row r="8" spans="1:4">
      <c r="A8" s="4" t="s">
        <v>743</v>
      </c>
    </row>
    <row r="9" spans="1:4">
      <c r="A9" s="3" t="s">
        <v>740</v>
      </c>
    </row>
    <row r="10" spans="1:4">
      <c r="A10" s="4" t="s">
        <v>741</v>
      </c>
      <c r="B10" s="5" t="n">
        <v>10076</v>
      </c>
      <c r="C10" s="5" t="n">
        <v>8506</v>
      </c>
      <c r="D10" s="5" t="n">
        <v>8257</v>
      </c>
    </row>
    <row r="11" spans="1:4">
      <c r="A11" s="4" t="s">
        <v>744</v>
      </c>
    </row>
    <row r="12" spans="1:4">
      <c r="A12" s="3" t="s">
        <v>740</v>
      </c>
    </row>
    <row r="13" spans="1:4">
      <c r="A13" s="4" t="s">
        <v>741</v>
      </c>
      <c r="B13" s="6" t="n">
        <v>9953</v>
      </c>
      <c r="C13" s="6" t="n">
        <v>9535</v>
      </c>
      <c r="D13" s="6" t="n">
        <v>91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745</v>
      </c>
      <c r="B1" s="2" t="s">
        <v>1</v>
      </c>
    </row>
    <row r="2" spans="1:4">
      <c r="B2" s="2" t="s">
        <v>2</v>
      </c>
      <c r="C2" s="2" t="s">
        <v>35</v>
      </c>
      <c r="D2" s="2" t="s">
        <v>79</v>
      </c>
    </row>
    <row r="3" spans="1:4">
      <c r="A3" s="3" t="s">
        <v>727</v>
      </c>
    </row>
    <row r="4" spans="1:4">
      <c r="A4" s="4" t="s">
        <v>340</v>
      </c>
      <c r="B4" s="4" t="s">
        <v>341</v>
      </c>
    </row>
    <row r="5" spans="1:4">
      <c r="A5" s="4" t="s">
        <v>661</v>
      </c>
    </row>
    <row r="6" spans="1:4">
      <c r="A6" s="3" t="s">
        <v>727</v>
      </c>
    </row>
    <row r="7" spans="1:4">
      <c r="A7" s="4" t="s">
        <v>746</v>
      </c>
      <c r="B7" s="4" t="s">
        <v>747</v>
      </c>
      <c r="C7" s="4" t="s">
        <v>748</v>
      </c>
      <c r="D7" s="4" t="s">
        <v>748</v>
      </c>
    </row>
    <row r="8" spans="1:4">
      <c r="A8" s="4" t="s">
        <v>749</v>
      </c>
      <c r="B8" s="4" t="s">
        <v>750</v>
      </c>
      <c r="C8" s="4" t="s">
        <v>751</v>
      </c>
      <c r="D8" s="4" t="s">
        <v>751</v>
      </c>
    </row>
    <row r="9" spans="1:4">
      <c r="A9" s="4" t="s">
        <v>752</v>
      </c>
      <c r="B9" s="4" t="s">
        <v>753</v>
      </c>
      <c r="C9" s="4" t="s">
        <v>754</v>
      </c>
      <c r="D9" s="4" t="s">
        <v>755</v>
      </c>
    </row>
    <row r="10" spans="1:4">
      <c r="A10" s="4" t="s">
        <v>340</v>
      </c>
      <c r="B10" s="4" t="s">
        <v>59</v>
      </c>
      <c r="C10" s="4" t="s">
        <v>59</v>
      </c>
      <c r="D10" s="4" t="s">
        <v>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79</v>
      </c>
    </row>
    <row r="3" spans="1:4">
      <c r="A3" s="3" t="s">
        <v>727</v>
      </c>
    </row>
    <row r="4" spans="1:4">
      <c r="A4" s="4" t="s">
        <v>340</v>
      </c>
      <c r="B4" s="4" t="s">
        <v>341</v>
      </c>
    </row>
    <row r="5" spans="1:4">
      <c r="A5" s="4" t="s">
        <v>640</v>
      </c>
    </row>
    <row r="6" spans="1:4">
      <c r="A6" s="3" t="s">
        <v>727</v>
      </c>
    </row>
    <row r="7" spans="1:4">
      <c r="A7" s="4" t="s">
        <v>749</v>
      </c>
      <c r="C7" s="4" t="s">
        <v>751</v>
      </c>
      <c r="D7" s="4" t="s">
        <v>751</v>
      </c>
    </row>
    <row r="8" spans="1:4">
      <c r="A8" s="4" t="s">
        <v>757</v>
      </c>
      <c r="B8" s="4" t="s">
        <v>758</v>
      </c>
      <c r="C8" s="4" t="s">
        <v>759</v>
      </c>
      <c r="D8" s="4" t="s">
        <v>760</v>
      </c>
    </row>
    <row r="9" spans="1:4">
      <c r="A9" s="4" t="s">
        <v>761</v>
      </c>
      <c r="B9" s="4" t="s">
        <v>762</v>
      </c>
      <c r="C9" s="4" t="s">
        <v>763</v>
      </c>
      <c r="D9" s="4" t="s">
        <v>764</v>
      </c>
    </row>
    <row r="10" spans="1:4">
      <c r="A10" s="4" t="s">
        <v>340</v>
      </c>
      <c r="B10" s="4" t="s">
        <v>59</v>
      </c>
      <c r="C10" s="4" t="s">
        <v>59</v>
      </c>
      <c r="D10" s="4" t="s">
        <v>59</v>
      </c>
    </row>
    <row r="11" spans="1:4">
      <c r="A11" s="4" t="s">
        <v>765</v>
      </c>
    </row>
    <row r="12" spans="1:4">
      <c r="A12" s="3" t="s">
        <v>727</v>
      </c>
    </row>
    <row r="13" spans="1:4">
      <c r="A13" s="4" t="s">
        <v>746</v>
      </c>
      <c r="B13" s="4" t="s">
        <v>644</v>
      </c>
      <c r="C13" s="4" t="s">
        <v>644</v>
      </c>
      <c r="D13" s="4" t="s">
        <v>644</v>
      </c>
    </row>
    <row r="14" spans="1:4">
      <c r="A14" s="4" t="s">
        <v>749</v>
      </c>
      <c r="B14" s="4" t="s">
        <v>766</v>
      </c>
    </row>
    <row r="15" spans="1:4">
      <c r="A15" s="4" t="s">
        <v>767</v>
      </c>
    </row>
    <row r="16" spans="1:4">
      <c r="A16" s="3" t="s">
        <v>727</v>
      </c>
    </row>
    <row r="17" spans="1:4">
      <c r="A17" s="4" t="s">
        <v>746</v>
      </c>
      <c r="B17" s="4" t="s">
        <v>357</v>
      </c>
      <c r="C17" s="4" t="s">
        <v>357</v>
      </c>
      <c r="D17" s="4" t="s">
        <v>357</v>
      </c>
    </row>
    <row r="18" spans="1:4">
      <c r="A18" s="4" t="s">
        <v>749</v>
      </c>
      <c r="B18" s="4" t="s">
        <v>7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79</v>
      </c>
    </row>
    <row r="3" spans="1:4">
      <c r="A3" s="4" t="s">
        <v>661</v>
      </c>
    </row>
    <row r="4" spans="1:4">
      <c r="A4" s="3" t="s">
        <v>770</v>
      </c>
    </row>
    <row r="5" spans="1:4">
      <c r="A5" s="4" t="s">
        <v>771</v>
      </c>
      <c r="B5" s="5" t="n">
        <v>25176</v>
      </c>
      <c r="C5" s="5" t="n">
        <v>25404</v>
      </c>
      <c r="D5" s="5" t="n">
        <v>22501</v>
      </c>
    </row>
    <row r="6" spans="1:4">
      <c r="A6" s="4" t="s">
        <v>772</v>
      </c>
    </row>
    <row r="7" spans="1:4">
      <c r="A7" s="3" t="s">
        <v>770</v>
      </c>
    </row>
    <row r="8" spans="1:4">
      <c r="A8" s="4" t="s">
        <v>771</v>
      </c>
      <c r="B8" s="5" t="n">
        <v>371</v>
      </c>
    </row>
    <row r="9" spans="1:4">
      <c r="A9" s="4" t="s">
        <v>773</v>
      </c>
    </row>
    <row r="10" spans="1:4">
      <c r="A10" s="3" t="s">
        <v>770</v>
      </c>
    </row>
    <row r="11" spans="1:4">
      <c r="A11" s="4" t="s">
        <v>771</v>
      </c>
      <c r="B11" s="5" t="n">
        <v>5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74</v>
      </c>
      <c r="B1" s="2" t="s">
        <v>412</v>
      </c>
      <c r="J1" s="2" t="s">
        <v>1</v>
      </c>
    </row>
    <row r="2" spans="1:12">
      <c r="B2" s="2" t="s">
        <v>132</v>
      </c>
      <c r="C2" s="2" t="s">
        <v>775</v>
      </c>
      <c r="D2" s="2" t="s">
        <v>776</v>
      </c>
      <c r="E2" s="2" t="s">
        <v>777</v>
      </c>
      <c r="F2" s="2" t="s">
        <v>133</v>
      </c>
      <c r="G2" s="2" t="s">
        <v>778</v>
      </c>
      <c r="H2" s="2" t="s">
        <v>779</v>
      </c>
      <c r="I2" s="2" t="s">
        <v>497</v>
      </c>
      <c r="J2" s="2" t="s">
        <v>780</v>
      </c>
      <c r="K2" s="2" t="s">
        <v>133</v>
      </c>
      <c r="L2" s="2" t="s">
        <v>134</v>
      </c>
    </row>
    <row r="3" spans="1:12">
      <c r="A3" s="3" t="s">
        <v>781</v>
      </c>
    </row>
    <row r="4" spans="1:12">
      <c r="A4" s="4" t="s">
        <v>782</v>
      </c>
      <c r="J4" s="5" t="n">
        <v>1</v>
      </c>
    </row>
    <row r="5" spans="1:12">
      <c r="A5" s="4" t="s">
        <v>420</v>
      </c>
      <c r="B5" s="6" t="n">
        <v>19526</v>
      </c>
      <c r="C5" s="6" t="n">
        <v>18160</v>
      </c>
      <c r="D5" s="6" t="n">
        <v>21578</v>
      </c>
      <c r="E5" s="6" t="n">
        <v>19362</v>
      </c>
      <c r="F5" s="6" t="n">
        <v>24935</v>
      </c>
      <c r="G5" s="6" t="n">
        <v>23545</v>
      </c>
      <c r="H5" s="6" t="n">
        <v>20073</v>
      </c>
      <c r="I5" s="6" t="n">
        <v>24915</v>
      </c>
      <c r="J5" s="6" t="n">
        <v>78626</v>
      </c>
      <c r="K5" s="6" t="n">
        <v>93468</v>
      </c>
      <c r="L5" s="6" t="n">
        <v>90714</v>
      </c>
    </row>
    <row r="6" spans="1:12">
      <c r="A6" s="4" t="s">
        <v>783</v>
      </c>
    </row>
    <row r="7" spans="1:12">
      <c r="A7" s="3" t="s">
        <v>781</v>
      </c>
    </row>
    <row r="8" spans="1:12">
      <c r="A8" s="4" t="s">
        <v>420</v>
      </c>
      <c r="J8" s="5" t="n">
        <v>35598</v>
      </c>
      <c r="K8" s="5" t="n">
        <v>40641</v>
      </c>
      <c r="L8" s="5" t="n">
        <v>50871</v>
      </c>
    </row>
    <row r="9" spans="1:12">
      <c r="A9" s="4" t="s">
        <v>784</v>
      </c>
    </row>
    <row r="10" spans="1:12">
      <c r="A10" s="3" t="s">
        <v>781</v>
      </c>
    </row>
    <row r="11" spans="1:12">
      <c r="A11" s="4" t="s">
        <v>420</v>
      </c>
      <c r="J11" s="5" t="n">
        <v>13958</v>
      </c>
      <c r="K11" s="5" t="n">
        <v>14026</v>
      </c>
      <c r="L11" s="5" t="n">
        <v>21132</v>
      </c>
    </row>
    <row r="12" spans="1:12">
      <c r="A12" s="4" t="s">
        <v>785</v>
      </c>
    </row>
    <row r="13" spans="1:12">
      <c r="A13" s="3" t="s">
        <v>781</v>
      </c>
    </row>
    <row r="14" spans="1:12">
      <c r="A14" s="4" t="s">
        <v>420</v>
      </c>
      <c r="J14" s="6" t="n">
        <v>29070</v>
      </c>
      <c r="K14" s="6" t="n">
        <v>38801</v>
      </c>
      <c r="L14" s="6" t="n">
        <v>1871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412</v>
      </c>
      <c r="J1" s="2" t="s">
        <v>1</v>
      </c>
    </row>
    <row r="2" spans="1:12">
      <c r="B2" s="2" t="s">
        <v>2</v>
      </c>
      <c r="C2" s="2" t="s">
        <v>413</v>
      </c>
      <c r="D2" s="2" t="s">
        <v>4</v>
      </c>
      <c r="E2" s="2" t="s">
        <v>414</v>
      </c>
      <c r="F2" s="2" t="s">
        <v>35</v>
      </c>
      <c r="G2" s="2" t="s">
        <v>415</v>
      </c>
      <c r="H2" s="2" t="s">
        <v>394</v>
      </c>
      <c r="I2" s="2" t="s">
        <v>416</v>
      </c>
      <c r="J2" s="2" t="s">
        <v>2</v>
      </c>
      <c r="K2" s="2" t="s">
        <v>35</v>
      </c>
      <c r="L2" s="2" t="s">
        <v>79</v>
      </c>
    </row>
    <row r="3" spans="1:12">
      <c r="A3" s="3" t="s">
        <v>207</v>
      </c>
    </row>
    <row r="4" spans="1:12">
      <c r="A4" s="4" t="s">
        <v>420</v>
      </c>
      <c r="B4" s="6" t="n">
        <v>19526</v>
      </c>
      <c r="C4" s="6" t="n">
        <v>18160</v>
      </c>
      <c r="D4" s="6" t="n">
        <v>21578</v>
      </c>
      <c r="E4" s="6" t="n">
        <v>19362</v>
      </c>
      <c r="F4" s="6" t="n">
        <v>24935</v>
      </c>
      <c r="G4" s="6" t="n">
        <v>23545</v>
      </c>
      <c r="H4" s="6" t="n">
        <v>20073</v>
      </c>
      <c r="I4" s="6" t="n">
        <v>24915</v>
      </c>
      <c r="J4" s="6" t="n">
        <v>78626</v>
      </c>
      <c r="K4" s="6" t="n">
        <v>93468</v>
      </c>
      <c r="L4" s="6" t="n">
        <v>90714</v>
      </c>
    </row>
    <row r="5" spans="1:12">
      <c r="A5" s="4" t="s">
        <v>787</v>
      </c>
      <c r="B5" s="5" t="n">
        <v>5746</v>
      </c>
      <c r="C5" s="5" t="n">
        <v>3192</v>
      </c>
      <c r="D5" s="5" t="n">
        <v>8862</v>
      </c>
      <c r="E5" s="5" t="n">
        <v>7296</v>
      </c>
      <c r="F5" s="5" t="n">
        <v>9494</v>
      </c>
      <c r="G5" s="5" t="n">
        <v>8227</v>
      </c>
      <c r="H5" s="5" t="n">
        <v>8001</v>
      </c>
      <c r="I5" s="5" t="n">
        <v>8937</v>
      </c>
      <c r="J5" s="5" t="n">
        <v>25096</v>
      </c>
      <c r="K5" s="5" t="n">
        <v>34659</v>
      </c>
      <c r="L5" s="5" t="n">
        <v>44160</v>
      </c>
    </row>
    <row r="6" spans="1:12">
      <c r="A6" s="4" t="s">
        <v>788</v>
      </c>
      <c r="B6" s="5" t="n">
        <v>36369</v>
      </c>
      <c r="C6" s="5" t="n">
        <v>27862</v>
      </c>
      <c r="D6" s="5" t="n">
        <v>30607</v>
      </c>
      <c r="E6" s="5" t="n">
        <v>31245</v>
      </c>
      <c r="F6" s="5" t="n">
        <v>30023</v>
      </c>
      <c r="G6" s="5" t="n">
        <v>29796</v>
      </c>
      <c r="H6" s="5" t="n">
        <v>32388</v>
      </c>
      <c r="I6" s="5" t="n">
        <v>32236</v>
      </c>
      <c r="J6" s="5" t="n">
        <v>126083</v>
      </c>
      <c r="K6" s="5" t="n">
        <v>124443</v>
      </c>
      <c r="L6" s="5" t="n">
        <v>115404</v>
      </c>
    </row>
    <row r="7" spans="1:12">
      <c r="A7" s="4" t="s">
        <v>789</v>
      </c>
      <c r="B7" s="5" t="n">
        <v>-30623</v>
      </c>
      <c r="C7" s="5" t="n">
        <v>-24670</v>
      </c>
      <c r="D7" s="5" t="n">
        <v>-21745</v>
      </c>
      <c r="E7" s="5" t="n">
        <v>-23949</v>
      </c>
      <c r="F7" s="5" t="n">
        <v>-20529</v>
      </c>
      <c r="G7" s="5" t="n">
        <v>-21569</v>
      </c>
      <c r="H7" s="5" t="n">
        <v>-24387</v>
      </c>
      <c r="I7" s="5" t="n">
        <v>-23299</v>
      </c>
      <c r="J7" s="5" t="n">
        <v>-100987</v>
      </c>
      <c r="K7" s="5" t="n">
        <v>-89784</v>
      </c>
      <c r="L7" s="5" t="n">
        <v>-71244</v>
      </c>
    </row>
    <row r="8" spans="1:12">
      <c r="A8" s="4" t="s">
        <v>92</v>
      </c>
      <c r="B8" s="6" t="n">
        <v>-30799</v>
      </c>
      <c r="C8" s="6" t="n">
        <v>-25044</v>
      </c>
      <c r="D8" s="6" t="n">
        <v>-22540</v>
      </c>
      <c r="E8" s="6" t="n">
        <v>-24179</v>
      </c>
      <c r="F8" s="6" t="n">
        <v>-20762</v>
      </c>
      <c r="G8" s="6" t="n">
        <v>-22021</v>
      </c>
      <c r="H8" s="6" t="n">
        <v>-25539</v>
      </c>
      <c r="I8" s="6" t="n">
        <v>-23867</v>
      </c>
      <c r="J8" s="6" t="n">
        <v>-102562</v>
      </c>
      <c r="K8" s="6" t="n">
        <v>-92189</v>
      </c>
      <c r="L8" s="6" t="n">
        <v>-74375</v>
      </c>
    </row>
    <row r="9" spans="1:12">
      <c r="A9" s="4" t="s">
        <v>97</v>
      </c>
      <c r="B9" s="8" t="n">
        <v>-0.21</v>
      </c>
      <c r="C9" s="8" t="n">
        <v>-0.19</v>
      </c>
      <c r="D9" s="8" t="n">
        <v>-0.17</v>
      </c>
      <c r="E9" s="8" t="n">
        <v>-0.2</v>
      </c>
      <c r="F9" s="8" t="n">
        <v>-0.18</v>
      </c>
      <c r="G9" s="8" t="n">
        <v>-0.19</v>
      </c>
      <c r="H9" s="8" t="n">
        <v>-0.26</v>
      </c>
      <c r="I9" s="8" t="n">
        <v>-0.26</v>
      </c>
    </row>
    <row r="10" spans="1:12">
      <c r="A10" s="4" t="s">
        <v>790</v>
      </c>
      <c r="B10" s="5" t="n">
        <v>149314</v>
      </c>
      <c r="C10" s="5" t="n">
        <v>135130</v>
      </c>
      <c r="D10" s="5" t="n">
        <v>131882</v>
      </c>
      <c r="E10" s="5" t="n">
        <v>123768</v>
      </c>
      <c r="F10" s="5" t="n">
        <v>116259</v>
      </c>
      <c r="G10" s="5" t="n">
        <v>115771</v>
      </c>
      <c r="H10" s="5" t="n">
        <v>97360</v>
      </c>
      <c r="I10" s="5" t="n">
        <v>92970</v>
      </c>
      <c r="J10" s="5" t="n">
        <v>135094</v>
      </c>
      <c r="K10" s="5" t="n">
        <v>105682</v>
      </c>
      <c r="L10" s="5" t="n">
        <v>8914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792</v>
      </c>
      <c r="C1" s="2" t="s">
        <v>793</v>
      </c>
    </row>
    <row r="2" spans="1:3">
      <c r="A2" s="4" t="s">
        <v>794</v>
      </c>
    </row>
    <row r="3" spans="1:3">
      <c r="A3" s="3" t="s">
        <v>795</v>
      </c>
    </row>
    <row r="4" spans="1:3">
      <c r="A4" s="4" t="s">
        <v>632</v>
      </c>
      <c r="B4" s="4" t="s">
        <v>337</v>
      </c>
    </row>
    <row r="5" spans="1:3">
      <c r="A5" s="4" t="s">
        <v>796</v>
      </c>
    </row>
    <row r="6" spans="1:3">
      <c r="A6" s="3" t="s">
        <v>795</v>
      </c>
    </row>
    <row r="7" spans="1:3">
      <c r="A7" s="4" t="s">
        <v>797</v>
      </c>
      <c r="B7" s="5" t="n">
        <v>38750</v>
      </c>
    </row>
    <row r="8" spans="1:3">
      <c r="A8" s="4" t="s">
        <v>798</v>
      </c>
    </row>
    <row r="9" spans="1:3">
      <c r="A9" s="3" t="s">
        <v>795</v>
      </c>
    </row>
    <row r="10" spans="1:3">
      <c r="A10" s="4" t="s">
        <v>797</v>
      </c>
      <c r="B10" s="5" t="n">
        <v>21250</v>
      </c>
    </row>
    <row r="11" spans="1:3">
      <c r="A11" s="4" t="s">
        <v>799</v>
      </c>
    </row>
    <row r="12" spans="1:3">
      <c r="A12" s="3" t="s">
        <v>795</v>
      </c>
    </row>
    <row r="13" spans="1:3">
      <c r="A13" s="4" t="s">
        <v>800</v>
      </c>
      <c r="C13" s="4" t="s">
        <v>801</v>
      </c>
    </row>
    <row r="14" spans="1:3">
      <c r="A14" s="4" t="s">
        <v>802</v>
      </c>
    </row>
    <row r="15" spans="1:3">
      <c r="A15" s="3" t="s">
        <v>795</v>
      </c>
    </row>
    <row r="16" spans="1:3">
      <c r="A16" s="4" t="s">
        <v>800</v>
      </c>
      <c r="C16" s="4" t="s">
        <v>7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793</v>
      </c>
      <c r="C2" s="2" t="s">
        <v>2</v>
      </c>
    </row>
    <row r="3" spans="1:3">
      <c r="A3" s="4" t="s">
        <v>804</v>
      </c>
    </row>
    <row r="4" spans="1:3">
      <c r="A4" s="3" t="s">
        <v>795</v>
      </c>
    </row>
    <row r="5" spans="1:3">
      <c r="A5" s="4" t="s">
        <v>805</v>
      </c>
      <c r="C5" s="6" t="n">
        <v>1</v>
      </c>
    </row>
    <row r="6" spans="1:3">
      <c r="A6" s="4" t="s">
        <v>806</v>
      </c>
    </row>
    <row r="7" spans="1:3">
      <c r="A7" s="3" t="s">
        <v>795</v>
      </c>
    </row>
    <row r="8" spans="1:3">
      <c r="A8" s="4" t="s">
        <v>805</v>
      </c>
      <c r="B8" s="6" t="n">
        <v>401500</v>
      </c>
    </row>
    <row r="9" spans="1:3">
      <c r="A9" s="4" t="s">
        <v>807</v>
      </c>
    </row>
    <row r="10" spans="1:3">
      <c r="A10" s="3" t="s">
        <v>795</v>
      </c>
    </row>
    <row r="11" spans="1:3">
      <c r="A11" s="4" t="s">
        <v>805</v>
      </c>
      <c r="C11" s="6" t="n">
        <v>1</v>
      </c>
    </row>
    <row r="12" spans="1:3">
      <c r="A12" s="4" t="s">
        <v>808</v>
      </c>
    </row>
    <row r="13" spans="1:3">
      <c r="A13" s="3" t="s">
        <v>795</v>
      </c>
    </row>
    <row r="14" spans="1:3">
      <c r="A14" s="4" t="s">
        <v>805</v>
      </c>
      <c r="B14" s="6" t="n">
        <v>582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5:57Z</dcterms:created>
  <dcterms:modified xmlns:dcterms="http://purl.org/dc/terms/" xmlns:xsi="http://www.w3.org/2001/XMLSchema-instance" xsi:type="dcterms:W3CDTF">2019-02-26T16:05:57Z</dcterms:modified>
</cp:coreProperties>
</file>